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Organ" sheetId="9" state="visible" r:id="rId9"/>
    <sheet xmlns:r="http://schemas.openxmlformats.org/officeDocument/2006/relationships" name="Summary of Significant Accounti" sheetId="10" state="visible" r:id="rId10"/>
    <sheet xmlns:r="http://schemas.openxmlformats.org/officeDocument/2006/relationships" name="Revenue and Other Operating Inc" sheetId="11" state="visible" r:id="rId11"/>
    <sheet xmlns:r="http://schemas.openxmlformats.org/officeDocument/2006/relationships" name="Segment Information" sheetId="12" state="visible" r:id="rId12"/>
    <sheet xmlns:r="http://schemas.openxmlformats.org/officeDocument/2006/relationships" name="Property and Equipment, net"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Net (Loss) Income Per Share" sheetId="16" state="visible" r:id="rId16"/>
    <sheet xmlns:r="http://schemas.openxmlformats.org/officeDocument/2006/relationships" name="Fair Values of Assets and Liabi" sheetId="17" state="visible" r:id="rId17"/>
    <sheet xmlns:r="http://schemas.openxmlformats.org/officeDocument/2006/relationships" name="Indebtedness" sheetId="18" state="visible" r:id="rId18"/>
    <sheet xmlns:r="http://schemas.openxmlformats.org/officeDocument/2006/relationships" name="Leases with DHC and Healthpeak " sheetId="19" state="visible" r:id="rId19"/>
    <sheet xmlns:r="http://schemas.openxmlformats.org/officeDocument/2006/relationships" name="Business Management Agreement w" sheetId="20" state="visible" r:id="rId20"/>
    <sheet xmlns:r="http://schemas.openxmlformats.org/officeDocument/2006/relationships" name="Related Person Transactions" sheetId="21" state="visible" r:id="rId21"/>
    <sheet xmlns:r="http://schemas.openxmlformats.org/officeDocument/2006/relationships" name="Commitments and Contingencies" sheetId="22" state="visible" r:id="rId22"/>
    <sheet xmlns:r="http://schemas.openxmlformats.org/officeDocument/2006/relationships" name="COVID-19 Pandemic" sheetId="23" state="visible" r:id="rId23"/>
    <sheet xmlns:r="http://schemas.openxmlformats.org/officeDocument/2006/relationships" name="Restructuring Expens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and Other Operating I_2" sheetId="27" state="visible" r:id="rId27"/>
    <sheet xmlns:r="http://schemas.openxmlformats.org/officeDocument/2006/relationships" name="Segment Information (Tables)" sheetId="28" state="visible" r:id="rId28"/>
    <sheet xmlns:r="http://schemas.openxmlformats.org/officeDocument/2006/relationships" name="Property and Equipment, net (Ta" sheetId="29" state="visible" r:id="rId29"/>
    <sheet xmlns:r="http://schemas.openxmlformats.org/officeDocument/2006/relationships" name="Accumulated Other Comprehensi_2" sheetId="30" state="visible" r:id="rId30"/>
    <sheet xmlns:r="http://schemas.openxmlformats.org/officeDocument/2006/relationships" name="Net (Loss) Income Per Share (Ta" sheetId="31" state="visible" r:id="rId31"/>
    <sheet xmlns:r="http://schemas.openxmlformats.org/officeDocument/2006/relationships" name="Fair Values of Assets and Lia_2" sheetId="32" state="visible" r:id="rId32"/>
    <sheet xmlns:r="http://schemas.openxmlformats.org/officeDocument/2006/relationships" name="Indebtedness (Tables)" sheetId="33" state="visible" r:id="rId33"/>
    <sheet xmlns:r="http://schemas.openxmlformats.org/officeDocument/2006/relationships" name="Restructuring Expense (Tables)" sheetId="34" state="visible" r:id="rId34"/>
    <sheet xmlns:r="http://schemas.openxmlformats.org/officeDocument/2006/relationships" name="Basis of Presentation and Org_2" sheetId="35" state="visible" r:id="rId35"/>
    <sheet xmlns:r="http://schemas.openxmlformats.org/officeDocument/2006/relationships" name="Revenue and Other Operating I_3" sheetId="36" state="visible" r:id="rId36"/>
    <sheet xmlns:r="http://schemas.openxmlformats.org/officeDocument/2006/relationships" name="Segment Information (Details)" sheetId="37" state="visible" r:id="rId37"/>
    <sheet xmlns:r="http://schemas.openxmlformats.org/officeDocument/2006/relationships" name="Property and Equipment, net (De" sheetId="38" state="visible" r:id="rId38"/>
    <sheet xmlns:r="http://schemas.openxmlformats.org/officeDocument/2006/relationships" name="Accumulated Other Comprehensi_3" sheetId="39" state="visible" r:id="rId39"/>
    <sheet xmlns:r="http://schemas.openxmlformats.org/officeDocument/2006/relationships" name="Income Taxes (Details)" sheetId="40" state="visible" r:id="rId40"/>
    <sheet xmlns:r="http://schemas.openxmlformats.org/officeDocument/2006/relationships" name="Net (Loss) Income Per Share (De" sheetId="41" state="visible" r:id="rId41"/>
    <sheet xmlns:r="http://schemas.openxmlformats.org/officeDocument/2006/relationships" name="Fair Values of Assets and Lia_3" sheetId="42" state="visible" r:id="rId42"/>
    <sheet xmlns:r="http://schemas.openxmlformats.org/officeDocument/2006/relationships" name="Fair Values of Assets and Lia_4" sheetId="43" state="visible" r:id="rId43"/>
    <sheet xmlns:r="http://schemas.openxmlformats.org/officeDocument/2006/relationships" name="Indebtedness - Debt Instruments" sheetId="44" state="visible" r:id="rId44"/>
    <sheet xmlns:r="http://schemas.openxmlformats.org/officeDocument/2006/relationships" name="Indebtedness - Payments of Prin" sheetId="45" state="visible" r:id="rId45"/>
    <sheet xmlns:r="http://schemas.openxmlformats.org/officeDocument/2006/relationships" name="Leases with DHC and Healthpea_2" sheetId="46" state="visible" r:id="rId46"/>
    <sheet xmlns:r="http://schemas.openxmlformats.org/officeDocument/2006/relationships" name="Business Management Agreement_2" sheetId="47" state="visible" r:id="rId47"/>
    <sheet xmlns:r="http://schemas.openxmlformats.org/officeDocument/2006/relationships" name="Related Person Transactions (De" sheetId="48" state="visible" r:id="rId48"/>
    <sheet xmlns:r="http://schemas.openxmlformats.org/officeDocument/2006/relationships" name="Commitments and Contingencies (" sheetId="49" state="visible" r:id="rId49"/>
    <sheet xmlns:r="http://schemas.openxmlformats.org/officeDocument/2006/relationships" name="COVID-19 Pandemic - Narrative (" sheetId="50" state="visible" r:id="rId50"/>
    <sheet xmlns:r="http://schemas.openxmlformats.org/officeDocument/2006/relationships" name="Restructuring Expense - Narrati" sheetId="51" state="visible" r:id="rId51"/>
    <sheet xmlns:r="http://schemas.openxmlformats.org/officeDocument/2006/relationships" name="Restructuring Expense - Summary"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6817</t>
        </is>
      </c>
    </row>
    <row r="9">
      <c r="A9" s="4" t="inlineStr">
        <is>
          <t>Entity Registrant Name</t>
        </is>
      </c>
      <c r="B9" s="4" t="inlineStr">
        <is>
          <t>FIVE STAR SENIOR LIVING INC.</t>
        </is>
      </c>
    </row>
    <row r="10">
      <c r="A10" s="4" t="inlineStr">
        <is>
          <t>Entity Incorporation, State or Country Code</t>
        </is>
      </c>
      <c r="B10" s="4" t="inlineStr">
        <is>
          <t>MD</t>
        </is>
      </c>
    </row>
    <row r="11">
      <c r="A11" s="4" t="inlineStr">
        <is>
          <t>Entity Tax Identification Number</t>
        </is>
      </c>
      <c r="B11" s="4" t="inlineStr">
        <is>
          <t>04-3516029</t>
        </is>
      </c>
    </row>
    <row r="12">
      <c r="A12" s="4" t="inlineStr">
        <is>
          <t>Entity Address, Address Line One</t>
        </is>
      </c>
      <c r="B12" s="4" t="inlineStr">
        <is>
          <t>400 Centre Street</t>
        </is>
      </c>
    </row>
    <row r="13">
      <c r="A13" s="4" t="inlineStr">
        <is>
          <t>Entity Address, City or Town</t>
        </is>
      </c>
      <c r="B13" s="4" t="inlineStr">
        <is>
          <t>Newton</t>
        </is>
      </c>
    </row>
    <row r="14">
      <c r="A14" s="4" t="inlineStr">
        <is>
          <t>Entity Address, State or Province</t>
        </is>
      </c>
      <c r="B14" s="4" t="inlineStr">
        <is>
          <t>MA</t>
        </is>
      </c>
    </row>
    <row r="15">
      <c r="A15" s="4" t="inlineStr">
        <is>
          <t>Entity Address, Postal Zip Code</t>
        </is>
      </c>
      <c r="B15" s="4" t="inlineStr">
        <is>
          <t>02458</t>
        </is>
      </c>
    </row>
    <row r="16">
      <c r="A16" s="4" t="inlineStr">
        <is>
          <t>City Area Code</t>
        </is>
      </c>
      <c r="B16" s="4" t="inlineStr">
        <is>
          <t>617</t>
        </is>
      </c>
    </row>
    <row r="17">
      <c r="A17" s="4" t="inlineStr">
        <is>
          <t>Local Phone Number</t>
        </is>
      </c>
      <c r="B17" s="4" t="inlineStr">
        <is>
          <t>796-8387</t>
        </is>
      </c>
    </row>
    <row r="18">
      <c r="A18" s="4" t="inlineStr">
        <is>
          <t>Title of 12(b) Security</t>
        </is>
      </c>
      <c r="B18" s="4" t="inlineStr">
        <is>
          <t>Common Stock</t>
        </is>
      </c>
    </row>
    <row r="19">
      <c r="A19" s="4" t="inlineStr">
        <is>
          <t>Trading Symbol</t>
        </is>
      </c>
      <c r="B19" s="4" t="inlineStr">
        <is>
          <t>FV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1750204</v>
      </c>
    </row>
    <row r="28">
      <c r="A28" s="4" t="inlineStr">
        <is>
          <t>Entity Central Index Key</t>
        </is>
      </c>
      <c r="B28" s="4" t="inlineStr">
        <is>
          <t>000115928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Estimates and Assumptions. The preparation of these condensed consolidated financial statements in conformity with GAAP requires us to make estimates and assumptions that may affect the amounts reported in these condensed consolidated financial statements and related notes. Significant estimates in our condensed consolidated financial statements relate to revenue recognition, including contractual allowances, the allowance for doubtful accounts, self-insurance reserves and estimates concerning our provision for income taxes or valuation allowance related to deferred tax assets. Our actual results could differ from our estimates. We periodically review estimates and assumptions, and we reflect the effects of changes, if any, in the condensed consolidated financial statements in the period that they are determined. There have been no changes to our significant accounting policies disclosed in our Annual Report, except for the additional disclosure noted below. See summary of significant accounting policies in our Annual Report. Accounting for Costs Associated with Exit or Disposal Activities. A liability for costs associated with exit or disposal activities other than in a business combination, is recognized when the liability is incurred. The liability, recognized under Accounting Standards Codification, or ASC, 420, Exit or Disposal Cost Obligations and ASC 712, Compensation — Nonretirement Postemployment - special termination benefits , is measured at fair value, with adjustments for changes in estimated cash flows recognized in earnings. During the three and nine months ended September 30, 2021, costs were incurred related to the Strategic Plan. See Note 16 for summary of restructuring expenses and the corresponding liability. Recently Issued Accounting Pronouncements Not Yet Adopted. In June 2016, the Financial Accounting Standards Board, or FASB, issued Accounting Standards Update, or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quires reflection of an entity’s current estimate of all expected credit losses. In addition, this ASU amends the current other-than-temporary impairment model for available for sale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In November 2018, the FASB issued ASU No. 2018-19, Codification Improvements to Topic 326, Financial Instruments-Credit Losses , which amends the transition and effective date for nonpublic entities and smaller reporting companies, such as us, and clarifies that receivables arising from operating leases are not in the scope of this ASU. In November 2019, the FASB issued ASU No. 2019-11, Codification Improvements to Topic 326 , Financial Instruments-Credit Losses , which clarifies guidance around how to report expected recoveries. Entities will apply the provisions of the ASU as a cumulative-effect adjustment to retained earnings as of the beginning of the first reporting period in which the guidance is effective. This ASU is effective for smaller reporting companies for reporting periods beginning after December 15, 2022. We are assessing the potential impact that the adoption of this ASU (and the related clarifying guidance issued by the FASB) will have on our condensed consolidated financial statements. In March 2020, the FASB issued ASU No. 2020-04, Reference Rate Reform (Topic 848): Facilitation of the Effects of Reference Rate Reform on Financial Reporting , which provides temporary optional expedients and exceptions on contract modifications meeting certain criteria to ease the financial reporting burdens of the expected market transition from the London Inter-bank Offered Rate, or LIBOR, and other interbank offered rates to the alternative reference rates. For a contract that meets the criteria, this ASU generally allows an entity to account for and present modifications as an event that does not require remeasurement at the modification date or reassessment of a previous accounting determination. This ASU was effective upon issuance and can be applied through December 31, 2022. We expect this ASU will not have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Operating Income</t>
        </is>
      </c>
      <c r="B1" s="2" t="inlineStr">
        <is>
          <t>9 Months Ended</t>
        </is>
      </c>
    </row>
    <row r="2">
      <c r="B2" s="2" t="inlineStr">
        <is>
          <t>Sep. 30, 2021</t>
        </is>
      </c>
    </row>
    <row r="3">
      <c r="A3" s="3" t="inlineStr">
        <is>
          <t>Revenue from Contract with Customer [Abstract]</t>
        </is>
      </c>
    </row>
    <row r="4">
      <c r="A4" s="4" t="inlineStr">
        <is>
          <t>Revenue and Other Operating Income</t>
        </is>
      </c>
      <c r="B4" s="4" t="inlineStr">
        <is>
          <t>Revenue and Other Operating Income The following tables present revenue from contracts by segment with customers disaggregated by type of payer, as we believe it best depicts how the nature, amount, timing and uncertainty of our revenue and cash flows are affected by economic factors: Three Months Ended September 30, 2021 Senior Living Rehabilitation and Wellness Services (3) Total Private payer $ 16,032 $ 293 $ 16,325 Medicare and Medicaid programs 288 10,073 10,361 Other third-party payer programs — 5,016 5,016 Management fees 11,220 (1) (2) — 11,220 Reimbursed community-level costs incurred on behalf of managed communities 177,231 (1) (2) — 177,231 Other reimbursed expenses 5,678 (1) (4) — 5,678 Total revenues $ 210,449 $ 15,382 $ 225,831 _______________________________________ (1) Represents separate revenue sources earned from DHC; see Note 4 for discussion of Segment Information. (2) (i) We intend to transition 108 senior living communities managed on behalf of DHC, with approximately 7,500 living units to new operators in 2021; of which 69 senior living communities with approximately 4,800 living units were transitioned to new operators during the three months ended September 30, 2021 and (ii) we closed 59 SNF units in one CCRC during the three months ended September 30, 2021 and closed an additional 1,473 SNF units in 26 CCRCs during the three months ended June 30, 2021 and are in the process of repositioning these units that we will continue to manage for DHC. The management fees we recognized related to these communities and units for the three months ended September 30, 2021 were $2,710. See Notes 1, 11, 16 and 17 for more information. (3) We expect to close an additional ten Ageility inpatient rehabilitation clinics. Revenue related to these clinics for the three months ended September 30, 2021 was $1,508. See Notes 1, 16 and 17 for more information. (4) Includes $813 of restructuring expenses to be reimbursed by DHC for the three months ended September 30, 2021. Three Months Ended September 30, 2020 Senior Living Rehabilitation and Wellness Services Total Private payer $ 18,347 $ 1,296 $ 19,643 Medicare and Medicaid programs 178 10,747 10,925 Other third-party payer programs — 9,081 9,081 Management fees 15,302 (1) — 15,302 Reimbursed community-level costs incurred on behalf of managed communities 233,783 (1) — 233,783 Other reimbursed expenses 6,589 (1) — 6,589 Total revenues $ 274,199 $ 21,124 $ 295,323 _______________________________________ (1) Represents separate revenue sources earned from DHC. Nine Months Ended September 30, 2021 Senior Living Rehabilitation and Wellness Services (3) Total Private payer $ 48,935 $ 805 $ 49,740 Medicare and Medicaid programs 820 31,433 32,253 Other third-party payer programs — 20,150 20,150 Management fees 37,997 (1) (2) — 37,997 Reimbursed community-level costs incurred on behalf of managed communities 585,662 (1) (2) — 585,662 Other reimbursed expenses 27,750 (1) (4) — 27,750 Total revenues $ 701,164 $ 52,388 $ 753,552 _______________________________________ (1) Represents separate revenue sources earned from DHC; see Note 4 for discussion of Segment Information. (2) (i) We intend to transition 108 senior living communities managed on behalf of DHC, with approximately 7,500 living units to new operators in 2021; of which 69 senior living communities with approximately 4,800 living units were transitioned to new operators during the three months ended September 30, 2021 and (ii) we closed 1,532 SNF units in 27 CCRCs during the nine months ended September 30, 2021 and are in the process of repositioning these units that we will continue to manage for DHC. The management fees we recognized related to these communities and units for the nine months ended September 30, 2021 were $12,329. See Notes 1, 11, 16 and 17 for more information. (3) 27 Ageility inpatient rehabilitation clinics were closed during the nine months ended September 30, 2021 and we expect to close an additional ten Ageility inpatient rehabilitation clinics. Revenue related to these clinics for the nine months ended September 30, 2021 was $9,579. See Notes 1, 16 and 17 for more information. (4) Includes $12,344 of restructuring expenses to be reimbursed by DHC for the nine months ended September 30, 2021. Nine Months Ended September 30, 2020 Senior Living Rehabilitation and Wellness Services Total Private payer $ 57,921 $ 3,407 $ 61,328 Medicare and Medicaid programs 1,191 29,881 31,072 Other third-party payer programs — 28,488 28,488 Management fees 48,058 (1) — 48,058 Reimbursed community-level costs incurred on behalf of managed communities 689,903 (1) — 689,903 Other reimbursed expenses 19,003 (1) — 19,003 Total revenues $ 816,076 $ 61,776 $ 877,852 _______________________________________ (1) Represents separate revenue sources earned from DHC. Other operating income. On March 27, 2020, the Coronavirus Aid, Relief, and Economic Security Act, or CARES Act, was signed into law. Under the CARES Act, the U.S. Department of Health and Human Services, or HHS, established the Provider Relief Fund. The Provider Relief Fund was further supplemented on December 27, 2020 by the Consolidated Appropriations Act, 2021. Retention and use of the funds received under the CARES Act are subject to certain terms and conditions, including certain reporting requirements. Other operating income includes income recognized for funds we have received pursuant to the Provider Relief Fund of the CARES Act for which we have determined that we were in compliance with the terms and conditions of the Provider Relief Fund of the CARES Act. We recognize other operating income in our condensed consolidated statements of operations to the extent we estimate we have COVID-19 incurred losses or related costs for which provisions of the CARES Act is intended to compensate. The amount of income we recognize for these estimated losses and costs is limited to the amount of funds we received during the period in which the estimated losses and costs were recognized or incurred or, if funds were received subsequently, the period in which the funds were received. We recognized other operating income of $7,795 and $1,499 for the nine months ended September 30, 2021 and 2020, respectively, and none in the three months ended September 30, 2021 and 2020. See Note 15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We do not allocate assets to operating segments and, therefore, no asset information is provided for reportable segments. Certain of our general and administrative expenses incurred at our corporate office are deemed centralized services and allocated amongst operating segments. Centralized services are largely determined by job function and allocated by percentage of total revenue. Results of operations and selected financial information by reportable segment and the reconciliation to the condensed consolidated financial statements are as follows: Three Months Ended September 30, 2021 Senior Living (1) Rehabilitation and Wellness Services (2) Corporate and Other (3) Total Revenues $ 210,449 $ 15,382 $ — $ 225,831 Operating expenses 200,570 13,349 18,599 232,518 Operating income (loss) 9,879 2,033 (18,599) (6,687) Allocated corporate and other costs (10,388) (770) 11,158 — Other (loss) income, net (3,202) — (476) (3,678) (Loss) income before income taxes (3,711) 1,263 (7,917) (10,365) Benefit for income taxes — — 164 164 Net (loss) income $ (3,711) $ 1,263 $ (7,753) $ (10,201) _______________________________________ (1) (i) We intend to transition 108 senior living communities managed on behalf of DHC, with approximately 7,500 living units to new operators in 2021; of which 69 senior living communities with approximately 4,800 living units were transitioned to new operators during the three months ended September 30, 2021 and (ii) we closed 59 SNF units in one CCRC during the three months ended September 30, 2021 and closed an additional 1,473 SNF units in 26 CCRCs during the three months ended June 30, 2021 and are in the process of repositioning these units that we will continue to manage for DHC. See Notes 1, 11, 16 and 17 for more information. As more fully described in Note 16, the senior living segment recognized $813 of restructuring expenses related to the Strategic Plan and $813 of other reimbursed expenses in the three months ended September 30, 2021. (2) We expect to close an additional ten Ageility inpatient rehabilitation clinics. See Notes 1, 16 and 17 for more information. As more fully described in Note 16, the rehabilitation and wellness services segment recognized $(310) of restructuring expenses related to the Strategic Plan in the three months ended September 30, 2021. (3) As more fully described in Note 16, Corporate and Other recognized $717 of restructuring expenses related to the Strategic Plan in the three months ended September 30, 2021. Three Months Ended September 30, 2020 Senior Living Rehabilitation and Wellness Services Corporate and Other Total Revenues $ 274,199 $ 21,124 $ — $ 295,323 Other operating income — — — — Operating expenses 260,077 16,833 14,720 291,630 Operating income (loss) 14,122 4,291 (14,720) 3,693 Allocated corporate and other costs (13,657) (1,052) 14,709 — Other income (loss), net (122) — 609 487 Income before income taxes 343 3,239 598 4,180 Provision for income taxes — — (465) (465) Net income $ 343 $ 3,239 $ 133 $ 3,715 Nine Months Ended September 30, 2021 Senior Living (1) Rehabilitation and Wellness Services (2) Corporate and Other (3) Total Revenues $ 701,164 $ 52,388 $ — $ 753,552 Other operating income 7,776 19 — 7,795 Operating expenses 671,991 47,204 57,482 776,677 Operating income (loss) 36,949 5,203 (57,482) (15,330) Allocated corporate and other costs (34,811) (2,621) 37,432 — Other (loss) income, net (2,557) — (1,107) (3,664) (Loss) income before income taxes (419) 2,582 (21,157) (18,994) Provision for income taxes — — (194) (194) Net (loss) income $ (419) $ 2,582 $ (21,351) $ (19,188) _______________________________________ (1) (i) We intend to transition 108 senior living communities managed on behalf of DHC, with approximately 7,500 living units to new operators in 2021; of which 69 senior living communities with approximately 4,800 living units were transitioned to new operators during the three months ended September 30, 2021 and (ii) we closed 1,532 SNF units in 27 CCRCs during the nine months ended September 30, 2021 and are in the process of repositioning these units that we will continue to manage for DHC. See Notes 1, 11, 16 and 17 for more information. As more fully described in Note 16, the senior living segment recognized $12,344 of restructuring expenses related to the Strategic Plan and $12,344 of other reimbursed expenses in the nine months ended September 30, 2021. (2) 27 Ageility inpatient rehabilitation clinics were closed during the nine months ended September 30, 2021 and we expect to close an additional ten Ageility inpatient rehabilitation clinics. See Notes 1, 16 and 17 for more information. As more fully described in Note 16, the rehabilitation and wellness services segment recognized $1,410 of restructuring expenses related to the Strategic Plan in the nine months ended September 30, 2021. (3) As more fully described in Note 16, Corporate and Other recognized $3,105 of restructuring expenses related to the Strategic Plan in the nine months ended September 30, 2021. Nine Months Ended September 30, 2020 Senior Living Rehabilitation and Wellness Services Corporate and Other Total Revenues $ 816,076 $ 61,776 $ — $ 877,852 Other operating income — 1,499 — 1,499 Operating expenses 766,415 50,708 48,567 865,690 Operating income (loss) 49,661 12,567 (48,567) 13,661 Allocated corporate and other costs (43,448) (3,094) 46,542 — Other income (loss), net (163) — (23,019) (23,182) (Loss) income before income taxes 6,050 9,473 (25,044) (9,521) Provision for income taxes — — (971) (971) Net (loss) income $ 6,050 $ 9,473 $ (26,015) $ (10,4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net consist of the following: September 30, 2021 December 31, 2020 Land $ 12,155 $ 12,155 Buildings, construction in process and improvements 202,897 202,679 Furniture, fixtures and equipment 61,551 60,713 Property and equipment, at cost 276,603 275,547 Less: accumulated depreciation (119,575) (116,296) Property and equipment, net $ 157,028 $ 159,251 On September 30, 2021, we terminated our lease on the four communities that we leased from PEAK. Under the terms of the termination agreements, we recorded a loss on lease termination of $3,277. Included in the calculation of the loss on lease termination was the derecognition of $1,173 of all property and equipment at the four previously leased communities. The loss was the aggregate of the lease termination fee of $3,100, other obligations of $548, legal transaction costs of $37, and the net derecogniton carrying amounts of our right of use asset of $16,055, leasehold improvements and other fixed assets of $1,173, and the remaining lease obligations of $17,636. See Note 11 for further information on our determination of the loss on termination of the four leased communities. On April 4, 2021, one of the four previously leased communities had a fire that caused extensive damage to the community. As a result, we recorded an impairment on certain furniture, fixtures and equipment and building improvements for the nine months ended September 30, 2021 of $890, which is recorded in other senior living expenses in the statement of operations. Insurance proceeds received for property damages to the previously leased community caused by the fire of $1,500 were subsequently transferred to PEAK. We recorded depreciation expense relating to our property and equipment of $2,692 and $2,680 for the three months ended September 30, 2021 and 2020, respectively, and $8,082 and $8,084 for the nine months ended September 30, 2021 and 2020, respectively. In relation to the communities previously leased from PEAK, the disposal of fixed assets resulted in a decrease in accumulated depreciation of $4,8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Equity [Abstract]</t>
        </is>
      </c>
    </row>
    <row r="4">
      <c r="A4" s="4" t="inlineStr">
        <is>
          <t>Accumulated Other Comprehensive Income</t>
        </is>
      </c>
      <c r="B4" s="4" t="inlineStr">
        <is>
          <t xml:space="preserve">Accumulated Other Comprehensive Income The following tables detail the changes in accumulated other comprehensive income (loss), net of tax, for the nine months ended September 30, 2021 and 2020: Nine Months Ended September 30, 2021 Equity Investments Accumulated Balance at January 1, 2021 $ (175) $ 1,491 $ 1,316 Unrealized loss on debt investments, net of tax — (317) (317) Realized gain on debt investments reclassified and included in net loss, net of tax — (18) (18) Balance at September 30, 2021 $ (175) $ 1,156 $ 981 Nine Months Ended September 30, 2020 Equity Investments Accumulated Balance at January 1, 2020 $ (175) $ 2,838 $ 2,663 Cumulative effect adjustment to beginning accumulated deficit and accumulated other comprehensive income in connection with a reclassification of equity investments previously classified as debt investments — (1,694) (1,694) Unrealized gain on debt investments, net of tax — 710 710 Realized gain on debt investments reclassified and included in net income, net of tax — (303) (303) Balance at September 30, 2020 $ (175) $ 1,551 $ 1,376 Accumulated other comprehensive income represents the unrealized gains and losses of our debt investments, net of tax, and our share of other comprehensive income (loss) relating to our former investment in Affiliates Insurance Company which dissolved on February 13, 2020. The cost of debt investments sold and for which realized gains and losses are reclassified and included in net income are determined on a specific identification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We recognized a benefit for income taxes of $164 and provision for income taxes of $194 for the three and nine months ended September 30, 2021, respectively. We recognized a provision for income taxes of $465 and $971 for the three and nine months ended September 30, 2020, respectively. The benefit for income taxes for the three months ended September 30, 2021 and the provision for income taxes for the nine months ended September 30, 2021 are related to state income taxes. The provision for income taxes for the three months ended September 30, 2020 is related to state income taxes. The provision for income taxes for the nine months ended September 30, 2020 is related to federal income taxes, partially offset by a federal alternative minimum tax, or AMT, credit refund benefit and a federal benefit related to lease termination expense, plus state income taxes, including state valuation allowance. See Note 15 for more information regarding the impact of certain provisions of the CARES Act relating to income and other taxes. We previously determined it was more likely than not that a majority of our net deferred tax assets would not be realized and concluded that a valuation allowance was required, which eliminated the majority of our net deferred tax assets recorded in our condensed consolidated balance sheets. In the future, if we believe that we will more likely than not realize the benefit of these deferred tax assets, we will adjust our valuation allowance and recognize an income tax benefit, which may affect ou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1</t>
        </is>
      </c>
    </row>
    <row r="3">
      <c r="A3" s="3" t="inlineStr">
        <is>
          <t>Earnings Per Share [Abstract]</t>
        </is>
      </c>
    </row>
    <row r="4">
      <c r="A4" s="4" t="inlineStr">
        <is>
          <t>Net (Loss) Income Per Share</t>
        </is>
      </c>
      <c r="B4" s="4" t="inlineStr">
        <is>
          <t>Net (Loss) Income Per Share Basic net (loss) income per share is calculated by dividing net (loss) income by the weighted average number of outstanding common shares outstanding during the period. When applicable, net (loss) income per share—diluted reflects the more dilutive earnings per share using the weighted average number of our common shares calculated using the two-class method, or the treasury stock method. The following table provides a reconciliation of the weighted average number of common shares used in the calculation of basic and diluted net (loss) income per share (in thousands): Three Months Ended September 30, Nine Months Ended September 30, 2021 2020 2021 2020 Weighted average shares outstanding—basic 31,618 31,486 31,567 31,465 Effect of dilutive securities: unvested share awards — 77 — — Weighted average shares outstanding—diluted (1) 31,618 31,563 31,567 31,465 _______________________________________ (1) For the three months ended September 30, 2021, 157 of our unvested common shares were not included in the calculation of net loss per share—diluted because to do so would have been anti-dilutive. For the nine months ended September 30, 2021 and 2020, 146 and 108, respectively, of our unvested common shares were not included in the calculation of the net loss per share—diluted because to do so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9 Months Ended</t>
        </is>
      </c>
    </row>
    <row r="2">
      <c r="B2" s="2" t="inlineStr">
        <is>
          <t>Sep. 30, 2021</t>
        </is>
      </c>
    </row>
    <row r="3">
      <c r="A3" s="3" t="inlineStr">
        <is>
          <t>Fair Value Disclosures [Abstract]</t>
        </is>
      </c>
    </row>
    <row r="4">
      <c r="A4" s="4" t="inlineStr">
        <is>
          <t>Fair Values of Assets and Liabilities</t>
        </is>
      </c>
      <c r="B4" s="4" t="inlineStr">
        <is>
          <t>Fair Values of Assets and Liabilities Recurring Fair Value Measures The tables below present certain of our assets measured at fair value at September 30, 2021 and December 31, 2020, categorized by the level of input used in the valuation of each asset. As of September 30, 2021 Description Total Quoted Prices in Significant Significant Cash equivalents (1) $ 26,378 $ 26,378 $ — $ — Investments: Total equity investments (2) 12,858 6,800 6,058 — Total debt investments (3) 10,481 5,789 4,692 — Total investments 23,339 12,589 10,750 — Total $ 49,717 $ 38,967 $ 10,750 $ — As of December 31, 2020 Description Total Quoted Prices in Significant Significant Cash equivalents (1) $ 26,291 $ 26,291 $ — $ — Investments: Total equity investments (2) 12,439 6,465 5,974 — Total debt investments (3) 12,310 7,301 5,009 — Total investments 24,749 13,766 10,983 — Total $ 51,040 $ 40,057 $ 10,983 $ — _______________________________________ (1) Cash equivalents consist of short-term, highly liquid investments and money market funds held primarily for obligations arising from our self-insurance programs. Cash equivalents are reported in our condensed consolidated balance sheets as cash and cash equivalents and current and long-term restricted cash and cash equivalents. Cash equivalents include $22,278 and $22,837 of balances that were restricted at September 30, 2021 and December 31, 2020, respectively. In addition to the cash equivalents of $26,378 and $26,291 at September 30, 2021 and December 31, 2020, respectively, reflected above, there were cash balances of $76,088 and $80,897 and restricted cash balances of $2,474 and $2,409 at September 30, 2021 and December 31, 2020, respectively. (2) The fair value of our equity investments is readily determinable. During the nine months ended September 30, 2021 and 2020, we received gross proceeds of $741 and $3,141, respectively, in connection with the sales of equity investments and recorded gross realized gains totaling $175 and $339, respectively, and gross realized losses totaling $0 and $219, respectively. (3) As of September 30, 2021, our debt investments, which are classified as available for sale, had a fair value of $10,481 with an amortized cost of $10,060; the difference between the fair value and amortized cost amounts resulted from unrealized gains of $421, net of unrealized losses of $23. As of December 31, 2020, our debt investments had a fair value of $12,310 with an amortized cost of $11,554; the difference between the fair value and amortized cost amounts resulted from unrealized gains of $756, net of unrealized losses of $4. Debt investments include $6,874 and $8,395 of balances that were restricted as of September 30, 2021 and December 31, 2020, respectively. At September 30, 2021, four debt investments we held, with a fair value of $788, had been in a loss position for less than 12 months and we did not hold any debt investments with a fair value in a loss position for greater than 12 months. We do not believe these investments are impaired primarily because they have not been in a loss position for an extended period of time, the financial conditions of the issuers of these investments remain strong with solid fundamentals as of September 30, 2021, we do not intend to sell the investments and it is not more likely than not that we will be required to sell the investments before recovery, and other factors that support our conclusion that the loss is temporary. During the nine months ended September 30, 2021 and 2020, we received gross proceeds of $1,294 and $5,938, respectively, in connection with the sales of debt investments and recorded gross realized gains totaling $18 and $302, respectively. There were no gross realized losses for the nine months ended September 30, 2021 and 2020, respectively. We record gains and losses on the sales of these investments using the specific identification method. The amortized cost basis and fair value of available for sale debt securities at September 30, 2021, by contractual maturity, are shown below. Amortized Cost Fair Value Due in one year or less $ 2,142 $ 2,173 Due after one year through five years 4,019 4,219 Due after five years through ten years 3,899 4,089 Total $ 10,060 $ 10,481 Our financial assets (which include cash equivalents and investments) have been valued at the transaction price and subsequently valued, at the end of each reporting period, utilizing third-party pricing services or other market observable data. During the nine months ended September 30, 2021, we did not change the type of inputs used to determine the fair value of any of our assets and liabilities that we measure at fair value. The carrying value of accounts receivable and accounts payable approximates fair value as of September 30, 2021 and December 31, 2020. The carrying value and fair value of our mortgage notes payable were $6,882 and $7,772, respectively, as of September 30, 2021 and $7,171 and $8,177, respectively, as of December 31, 2020, and are categorized in Level 3 of the fair value hierarchy. We estimate the fair value of our mortgage note payable by using discounted cash flow analyses and currently prevailing market terms as of the measurement date. Non-Recurring Fair Value Measures We review the carrying value of our long-lived assets, including our right-of-use assets, property and equipment and other intangible assets, for impairment whenever events or changes in circumstances indicate that the carrying value of an asset or asset group may not be recoverable. On April 4, 2021, one of the four previously leased communities had a fire that caused extensive damage to the community. As a result, we deemed the recorded furniture, fixtures and equipment and building improvements at the community had no net recoverable value. We recorded an impairment equal to their carrying value in the nine months ended September 30, 2021 of $890, which is recorded in other senior living expenses in the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1</t>
        </is>
      </c>
    </row>
    <row r="3">
      <c r="A3" s="3" t="inlineStr">
        <is>
          <t>Debt Disclosure [Abstract]</t>
        </is>
      </c>
    </row>
    <row r="4">
      <c r="A4" s="4" t="inlineStr">
        <is>
          <t>Indebtedness</t>
        </is>
      </c>
      <c r="B4" s="4" t="inlineStr">
        <is>
          <t>Indebtedness Our $65,000 secured revolving credit facility, or Credit Facility, is governed by a credit agreement with a syndicate of lenders. The maturity date of our Credit Facility is June 12, 2022. Our Credit Facility is available for general business purposes, including acquisitions, and provides for the issuance of letters of credit. We are required to pay interest at a rate of LIBOR plus a premium of 250 basis points per annum, or at a base rate, as defined in our Credit Agreement, plus 150 basis points per annum, on borrowings under our Credit Facility; the effective annual interest rate options, as of September 30, 2021, were 2.58% and 4.75%, respectively. We are also required to pay a quarterly commitment fee of 0.35% per annum on the unused portion of the available capacity under our Credit Facility. As of September 30, 2021 and 2020, we had no borrowings outstanding under our Credit Facility. As of September 30, 2021, we had letters of credit issued under the Credit Facility in an aggregate amount of $792 and we had $26,513 available for borrowings under our Credit Facility. We incurred aggregate interest expense related to our Credit Facility of $108 and $253 for the three months ended September 30, 2021 and 2020, respectively, and $566 and $792 for the nine months ended September 30, 2021 and 2020, respectively. Our Credit Facility is secured by 11 senior living communities we own with a combined 1,236 living units owned by certain of our subsidiaries that guarantee our obligations under our Credit Facility. Our Credit Facility is also secured by these senior living communities' accounts receivable and related collateral. The amount of available borrowings under our Credit Facility is subject to our having sufficient qualified collateral, which is primarily based on the value and operating performance of the communities securing our obligations under our Credit Facility. Our Credit Facility provides for the acceleration of payment of all amounts outstanding under our Credit Facility upon the occurrence and continuation of certain events of default, including a change of control of us, as defined in our Credit Agreement. Our Credit Agreement contains financial and other covenants, including those that restrict our ability to pay dividends or make other distributions to our shareholders in certain circumstances. At September 30, 2021, we had six irrevocable standby letters of credit outstanding, totaling $27,642. One of these letters of credit in the amount of $26,850, which secures our workers' compensation insurance program, is collateralized by approximately $21,481 of cash equivalents and $5,656 of debt and equity investments. This letter of credit expires in June 2022 and is automatically extended for one-year terms unless notice of nonrenewal is provided prior to the end of the applicable term. At September 30, 2021, the cash equivalents collateralizing this letter of credit are classified as short-term restricted cash and cash equivalents in our condensed consolidated balance sheets, and the debt and equity investments collateralizing this letter of credit are classified as short-term restricted debt and equity investments in our condensed consolidated balance sheets. The remaining five irrevocable standby letters of credit outstanding at September 30, 2021, totaling $792, which are issued under the Credit Facility, secure certain of our other obligations. The termination of leases on our four leased communities resulted in our outstanding letters of credit being reduced by $728 in October 2021. The remaining letter of credit is scheduled to mature in June 2022 and is required to be renewed annually. At September 30, 2021, one of our senior living communities was encumbered by a mortgage note. This mortgage note contains standard mortgage covenants. We recorded a discount in connection with the assumption of this mortgage note as part of our acquisition of the senior living community secured by this mortgage in order to record this mortgage note at its then estimated fair value. We amortize this discount as an increase in interest expense until the maturity of this mortgage note. This mortgage note requires payments of principal and interest monthly until maturity. The following table is a summary of this mortgage note as of September 30, 2021: Balance as of Contractual Stated Effective Maturity Date Monthly Lender $ 7,092 (1) 6.20 % 6.70 % September 2032 $ 72 Federal Home Loan Mortgage Corporation _______________________________________ (1) Contractual principal payments excluding unamortized discount $210. We incurred interest expense, net of discount amortization, of $119 and $125 with respect to the mortgage note for the three months ended September 30, 2021 and 2020, respectively, and $359 and $378 for the nine months ended September 30, 2021 and 2020, respectively. We believe we were in compliance with all applicable covenants under our Credit Facility and mortgage note as of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with DHC and Healthpeak Properties Inc. and Management Agreements with DHC</t>
        </is>
      </c>
      <c r="B1" s="2" t="inlineStr">
        <is>
          <t>9 Months Ended</t>
        </is>
      </c>
    </row>
    <row r="2">
      <c r="B2" s="2" t="inlineStr">
        <is>
          <t>Sep. 30, 2021</t>
        </is>
      </c>
    </row>
    <row r="3">
      <c r="A3" s="3" t="inlineStr">
        <is>
          <t>Leases [Abstract]</t>
        </is>
      </c>
    </row>
    <row r="4">
      <c r="A4" s="4" t="inlineStr">
        <is>
          <t>Leases with DHC and Healthpeak Properties Inc. and Management Agreements with DHC</t>
        </is>
      </c>
      <c r="B4" s="4" t="inlineStr">
        <is>
          <t>Leases with DHC and Healthpeak Properties Inc. and Management Agreements with DHC 2020 Restructuring of our Business Arrangements with DHC . Effective as of January 1, 2020: • our five then existing master leases with DHC as well as our then existing management and pooling agreements with DHC were terminated and replaced with new management agreements and a related omnibus agreement; • we issued 10,268,158 of our common shares to DHC and an aggregate of 16,118,849 of our common shares to DHC’s shareholders of record as of December 13, 2019; • as consideration for the share issuances, DHC provided to us $75,000 by assuming certain of our working capital liabilities and through cash payments; we recognized $22,899 in loss on termination of leases, representing the excess of the fair value of the share issuances of $97,899 compared to the consideration of $75,000 paid by DHC. As of September 30, 2020, DHC assumed $51,547 of our working capital liabilities. We received cash of $23,453 from DHC during the nine months ended September 30, 2020; and • pursuant to a guaranty agreement dated as of January 1, 2020, made by us in favor of DHC’s applicable subsidiaries, we have guaranteed the payment and performance of each of our applicable subsidiary’s obligations under our applicable management agreements with DHC. We recognized transaction costs of $142 and $1,412 related to the 2020 restructuring of our business arrangements with DHC for the three and nine months ended September 30, 2020, respectively. 2021 Amendments to our Management Arrangements with DHC. As part of the implementation of the Strategic Plan, on June 9, 2021, we amended our management arrangements with DHC. See Notes 1, 16 and 17 for additional information on the Strategic Plan. The principal changes to the management arrangements include: • we will cooperate with DHC in transitioning the management of 108 senior living communities with approximately 7,500 living units that we then managed, to other third party managers without payment of any termination fee to us; • DHC will no longer have the right to sell up to an additional $682,000 of senior living communities managed by us and terminate our management of those communities without payment of a termination fee to us upon sale; • DHC's ability to terminate the management agreement was revised: (i) to not commence until 2025; (ii) the maximum amount of communities that may be terminated was reduced to 10% (from 20%) of the total managed portfolio by revenue per year; and (iii) to provide that achieving less than 80% (from 90%) of budgeted earnings before interest, taxes, and depreciation and amortization, or EBITDA, will be required to qualify as a “Non-Performing Asset” DHC will not be obligated to pay any termination fee to us if it exercises these termination rights; • we will continue to manage for DHC 120 senior living communities we then managed for it; • we will close and reposition the 27 skilled nursing units in CCRC communities that we will continue to manage with approximately 1,500 living units; • the incentive fee that we may earn in any calendar year for the senior living communities that we will continue to manage for DHC will no longer be subject to a cap and that any senior living communities that are undergoing a major renovation or repositioning will be excluded from the calculation of the incentive fee and the incentive fee calculation will be reset pursuant to the terms of the management agreements as a result of expected capital projects DHC is planning in the next five years; • The RMR Group LLC, or RMR LLC, assumed oversight of major community renovation or repositioning activities at the senior living communities that we will continue to manage for DHC; and • the term of our existing management agreements with DHC was extended by two years to December 31, 2036. We and DHC entered into a n amended and restated master management agreement for the senior living communities that we will continue to manage for DHC and interim management agreements for the senior living communities that we and DHC agreed to transition to new operators. These agreements replaced our prior management and omnibus agreements with DHC. In addition, we delivered to DHC a related amended and restated guaranty agreement pursuant to which we will continue to guarantee the payment and performance of each of our applicable subsidiary's obligations under the applicable management agreements. During the three months ended September 30, 2021, we transitioned the management of 69 senior living communities with approximately 4,800 living units to new operators. As of September 30, 2021, DHC had entered into agreements for us to transition an additional 35 senior living communities with approximately 2,100 living units to new operators in 2021; of which 27 senior living communities with approximately 1,700 living units were transitioned to new operators in October 2021. In October 2021, DHC entered into agreements for us to transition three senior living communities with approximately 500 living units to new operators. During the nine months ended September 30, 2021, we closed all 1,532 SNF units within the 27 CCRC communities that we will continue to manage for DHC. We expect the transition of management of the 11 senior living communities and the repositioning of the 1,532 closed SNF units to be completed during the remainder of 2021. For the three and nine months ended September 30, 2021, we recognized $2,710 and $12,329, respectively, of management fees related to the management of these communities and units. See Note 17 for summary of progress made on the repositioning phase of the Strategic Plan in October 2021. Senior Living Communities Leased from Healthpeak Properties, Inc. As of June 30, 2021, we leased four senior living communities under one lease with PEAK. On March 8, 2021, we entered into a second amendment to our master lease with PEAK, pursuant to which we agreed to pay a lease termination fee upon the sale by PEAK of any of the four communities we leased in an amount equal to the difference between: (i) the net present value of the allocated minimum rate payments that would otherwise have been payable with respect to that community for the period beginning on the sale date and ending on April 30, 2023 (discounted at 9%) and (ii) the net present value of the reinvestment returns of the net proceeds from the sale of the community (discounted at 9%), and assuming such net proceeds are reinvested for the period commencing on the sale date and ending on April 30, 2023 at a rate of 5.5%. On June 3, 2021, we entered into an operations transfer agreement to assist with the transfer of three of four communities that we leased from PEAK to new operators, subject to regulatory and other approvals. These three communities had 152 living units and had senior living revenues of $1,458 and $4,467 for the three and nine months ended September 30, 2021, respectively and lease expense of $538 and $1,622 for the three and nine months ended September 30, 2021, respectively. On September 30, 2021, we terminated our lease on all four communities that we leased from PEAK. We recognized a $3,277 loss on lease termination for these communities during the three and nine months ended September 30, 2021. The loss was the aggregate of the lease termination fee of $3,100, other obligations of $548, legal transaction costs of $37, and the net derecognition carrying amounts of the Company's right of use asset of $16,055, leasehold improvements and other fixed assets of $1,173, and the remaining lease obligations of $17,636. On April 4, 2021, one of the communities that we leased from PEAK had a fire that caused extensive damage and the community has been out of service since that date. Insurance proceeds received for damage to the community of $1,500 were remitted to PEAK as of September 30, 2021. As of October 1, 2021 the PEAK communities are no longer part of our senior living operations. Senior Living Communities Managed for the Account of DHC and its Related Entities . As of September 30, 2021 and 2020, we managed 159 and 239 senior living communities, respectively, for the account of DHC. We earned management fees of $10,418 and $14,609 from the senior living communities we managed for the account of DHC for the three months ended September 30, 2021 and 2020, respectively, and $35,437 and $46,206 for the nine months ended September 30, 2021 and 2020, respectively. In addition, we earned fees for our management of capital expenditure projects at the communities we managed for the account of DHC of $702 and $573 for the three months ended September 30, 2021 and 2020, respectively, and $2,251 and $1,479 for the nine months ended September 30, 2021 and 2020, respectively. These amounts are included in management fee revenue in our condensed consolidated statements of operations. We also provide ancillary services to residents at some of the senior living communities we manage for the account of DHC, such as rehabilitation and wellness services. At senior living communities we manage for the account of DHC where we provide rehabilitation and wellness services on an outpatient basis, the residents, third party payers or government programs pay us for those rehabilitation and wellness services. At senior living communities we manage for the account of DHC where we provide inpatient rehabilitation and wellness services, DHC generally pays us for these services and charges for such services are included in amounts charged to residents, third party payers or government programs. We earned revenues of $960 and $5,972 for the three months ended September 30, 2021 and 2020, respectively, and $9,031 and $19,843 for the nine months ended September 30, 2021 and 2020, respectively, for rehabilitation and wellness services we provided at senior living communities we manage for the account of DHC and that are payable by DHC. These amounts are included in rehabilitation and wellness services in our condensed consolidated statements of operations. We earned management fees of $100 and $120 for the three months ended September 30, 2021 and 2020, respectively, $309 and $372 for the nine months ended September 30, 2021 and 2020, respectively, for management services at a part of a senior living community DHC subleases to an affiliate, which amounts are included in management fee revenues in our condensed consolidated statements of operations. In 2020, DHC sold nine senior living communities that we previously managed. Upon completion of these sales, our management agreements with DHC with respect to those communities were terminated. In addition, in 2020, DHC also closed seven additional senior living communities and closed one building in one senior living community. For the three and nine months ended September 30, 2020, we recognized $622 and $2,338 of management fees related to these communities. During the nine months ended September 30, 2021, we closed 1,532 SNF units and are in the process of repositioning them. We will continue to manage the repositioned units for DHC. For the three months ended September 30, 2021 and 2020, we recognized $29 and $1,306 of management fee revenue related to these closed SNF units, respectively. For the nine months ended September 30, 2021 and 2020, we recognized $1,863 and $4,503 of management fee revenue related to these closed SNF units, respectively. In the three months ended September 30, 2021 we transitioned the management of 69 senior living communities that we managed for DHC with approximately 4,800 living units to new operators. For the three months ended September 30, 2021 and 2020, we recognized $1,306 and $2,820 of management fee revenue related to these transitioned communities, respectively. For the nine months ended September 30, 2021 and 2020, we recognized $6,354 and $8,629 of management fee revenue related to these transitioned communities, respectively. Ageility Clinics Leased from DHC. We lease space from DHC at certain of the senior living communities that we manage for DHC. We use this leased space for outpatient rehabilitation and wellness services clinics. We recognized rent expense of $370 and $392 for the three months ended September 30, 2021 and 2020, respectively, and $1,165 and $1,175 for the nine months ended September 30, 2021 and 2020, respectively, with respect to these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80188</v>
      </c>
      <c r="C3" s="6" t="n">
        <v>84351</v>
      </c>
    </row>
    <row r="4">
      <c r="A4" s="4" t="inlineStr">
        <is>
          <t>Restricted cash and cash equivalents</t>
        </is>
      </c>
      <c r="B4" s="5" t="n">
        <v>23615</v>
      </c>
      <c r="C4" s="5" t="n">
        <v>23877</v>
      </c>
    </row>
    <row r="5">
      <c r="A5" s="4" t="inlineStr">
        <is>
          <t>Accounts receivable, net of allowance of $3,709 and $3,149, respectively</t>
        </is>
      </c>
      <c r="B5" s="5" t="n">
        <v>8647</v>
      </c>
      <c r="C5" s="5" t="n">
        <v>9104</v>
      </c>
    </row>
    <row r="6">
      <c r="A6" s="4" t="inlineStr">
        <is>
          <t>Due from related person</t>
        </is>
      </c>
      <c r="B6" s="5" t="n">
        <v>33215</v>
      </c>
      <c r="C6" s="5" t="n">
        <v>96357</v>
      </c>
    </row>
    <row r="7">
      <c r="A7" s="4" t="inlineStr">
        <is>
          <t>Debt and equity investments, of which $8,689 and $11,125 are restricted, respectively</t>
        </is>
      </c>
      <c r="B7" s="5" t="n">
        <v>19498</v>
      </c>
      <c r="C7" s="5" t="n">
        <v>19961</v>
      </c>
    </row>
    <row r="8">
      <c r="A8" s="4" t="inlineStr">
        <is>
          <t>Prepaid expenses and other current assets</t>
        </is>
      </c>
      <c r="B8" s="5" t="n">
        <v>19990</v>
      </c>
      <c r="C8" s="5" t="n">
        <v>28658</v>
      </c>
    </row>
    <row r="9">
      <c r="A9" s="4" t="inlineStr">
        <is>
          <t>Total current assets</t>
        </is>
      </c>
      <c r="B9" s="5" t="n">
        <v>185153</v>
      </c>
      <c r="C9" s="5" t="n">
        <v>262308</v>
      </c>
    </row>
    <row r="10">
      <c r="A10" s="4" t="inlineStr">
        <is>
          <t>Property and equipment, net</t>
        </is>
      </c>
      <c r="B10" s="5" t="n">
        <v>157028</v>
      </c>
      <c r="C10" s="5" t="n">
        <v>159251</v>
      </c>
    </row>
    <row r="11">
      <c r="A11" s="4" t="inlineStr">
        <is>
          <t>Operating lease right-of-use assets</t>
        </is>
      </c>
      <c r="B11" s="5" t="n">
        <v>9452</v>
      </c>
      <c r="C11" s="5" t="n">
        <v>18030</v>
      </c>
    </row>
    <row r="12">
      <c r="A12" s="4" t="inlineStr">
        <is>
          <t>Finance lease right-of-use assets</t>
        </is>
      </c>
      <c r="B12" s="5" t="n">
        <v>3698</v>
      </c>
      <c r="C12" s="5" t="n">
        <v>4493</v>
      </c>
    </row>
    <row r="13">
      <c r="A13" s="4" t="inlineStr">
        <is>
          <t>Restricted cash and cash equivalents</t>
        </is>
      </c>
      <c r="B13" s="5" t="n">
        <v>1137</v>
      </c>
      <c r="C13" s="5" t="n">
        <v>1369</v>
      </c>
    </row>
    <row r="14">
      <c r="A14" s="4" t="inlineStr">
        <is>
          <t>Restricted debt and equity investments</t>
        </is>
      </c>
      <c r="B14" s="5" t="n">
        <v>3841</v>
      </c>
      <c r="C14" s="5" t="n">
        <v>4788</v>
      </c>
    </row>
    <row r="15">
      <c r="A15" s="4" t="inlineStr">
        <is>
          <t>Equity investment of an investee, net</t>
        </is>
      </c>
      <c r="B15" s="5" t="n">
        <v>11</v>
      </c>
      <c r="C15" s="5" t="n">
        <v>11</v>
      </c>
    </row>
    <row r="16">
      <c r="A16" s="4" t="inlineStr">
        <is>
          <t>Other long-term assets</t>
        </is>
      </c>
      <c r="B16" s="5" t="n">
        <v>10119</v>
      </c>
      <c r="C16" s="5" t="n">
        <v>3956</v>
      </c>
    </row>
    <row r="17">
      <c r="A17" s="4" t="inlineStr">
        <is>
          <t>Total assets</t>
        </is>
      </c>
      <c r="B17" s="5" t="n">
        <v>370439</v>
      </c>
      <c r="C17" s="5" t="n">
        <v>454206</v>
      </c>
    </row>
    <row r="18">
      <c r="A18" s="3" t="inlineStr">
        <is>
          <t>Current liabilities:</t>
        </is>
      </c>
    </row>
    <row r="19">
      <c r="A19" s="4" t="inlineStr">
        <is>
          <t>Accounts payable</t>
        </is>
      </c>
      <c r="B19" s="5" t="n">
        <v>16440</v>
      </c>
      <c r="C19" s="5" t="n">
        <v>23454</v>
      </c>
    </row>
    <row r="20">
      <c r="A20" s="4" t="inlineStr">
        <is>
          <t>Accrued expenses and other current liabilities</t>
        </is>
      </c>
      <c r="B20" s="5" t="n">
        <v>32000</v>
      </c>
      <c r="C20" s="5" t="n">
        <v>41843</v>
      </c>
    </row>
    <row r="21">
      <c r="A21" s="4" t="inlineStr">
        <is>
          <t>Accrued compensation and benefits</t>
        </is>
      </c>
      <c r="B21" s="5" t="n">
        <v>38072</v>
      </c>
      <c r="C21" s="5" t="n">
        <v>70543</v>
      </c>
    </row>
    <row r="22">
      <c r="A22" s="4" t="inlineStr">
        <is>
          <t>Accrued self-insurance obligations</t>
        </is>
      </c>
      <c r="B22" s="5" t="n">
        <v>30461</v>
      </c>
      <c r="C22" s="5" t="n">
        <v>31355</v>
      </c>
    </row>
    <row r="23">
      <c r="A23" s="4" t="inlineStr">
        <is>
          <t>Operating lease liabilities</t>
        </is>
      </c>
      <c r="B23" s="5" t="n">
        <v>417</v>
      </c>
      <c r="C23" s="5" t="n">
        <v>2567</v>
      </c>
    </row>
    <row r="24">
      <c r="A24" s="4" t="inlineStr">
        <is>
          <t>Finance lease liabilities</t>
        </is>
      </c>
      <c r="B24" s="5" t="n">
        <v>856</v>
      </c>
      <c r="C24" s="5" t="n">
        <v>808</v>
      </c>
    </row>
    <row r="25">
      <c r="A25" s="4" t="inlineStr">
        <is>
          <t>Due to related persons</t>
        </is>
      </c>
      <c r="B25" s="5" t="n">
        <v>3413</v>
      </c>
      <c r="C25" s="5" t="n">
        <v>6585</v>
      </c>
    </row>
    <row r="26">
      <c r="A26" s="4" t="inlineStr">
        <is>
          <t>Mortgage note payable</t>
        </is>
      </c>
      <c r="B26" s="5" t="n">
        <v>409</v>
      </c>
      <c r="C26" s="5" t="n">
        <v>388</v>
      </c>
    </row>
    <row r="27">
      <c r="A27" s="4" t="inlineStr">
        <is>
          <t>Security deposits and current portion of continuing care contracts</t>
        </is>
      </c>
      <c r="B27" s="5" t="n">
        <v>303</v>
      </c>
      <c r="C27" s="5" t="n">
        <v>365</v>
      </c>
    </row>
    <row r="28">
      <c r="A28" s="4" t="inlineStr">
        <is>
          <t>Total current liabilities</t>
        </is>
      </c>
      <c r="B28" s="5" t="n">
        <v>122371</v>
      </c>
      <c r="C28" s="5" t="n">
        <v>177908</v>
      </c>
    </row>
    <row r="29">
      <c r="A29" s="3" t="inlineStr">
        <is>
          <t>Long-term liabilities:</t>
        </is>
      </c>
    </row>
    <row r="30">
      <c r="A30" s="4" t="inlineStr">
        <is>
          <t>Accrued self-insurance obligations</t>
        </is>
      </c>
      <c r="B30" s="5" t="n">
        <v>36664</v>
      </c>
      <c r="C30" s="5" t="n">
        <v>37420</v>
      </c>
    </row>
    <row r="31">
      <c r="A31" s="4" t="inlineStr">
        <is>
          <t>Operating lease liabilities</t>
        </is>
      </c>
      <c r="B31" s="5" t="n">
        <v>9552</v>
      </c>
      <c r="C31" s="5" t="n">
        <v>17104</v>
      </c>
    </row>
    <row r="32">
      <c r="A32" s="4" t="inlineStr">
        <is>
          <t>Finance lease liabilities</t>
        </is>
      </c>
      <c r="B32" s="5" t="n">
        <v>3274</v>
      </c>
      <c r="C32" s="5" t="n">
        <v>3921</v>
      </c>
    </row>
    <row r="33">
      <c r="A33" s="4" t="inlineStr">
        <is>
          <t>Mortgage note payable</t>
        </is>
      </c>
      <c r="B33" s="5" t="n">
        <v>6473</v>
      </c>
      <c r="C33" s="5" t="n">
        <v>6783</v>
      </c>
    </row>
    <row r="34">
      <c r="A34" s="4" t="inlineStr">
        <is>
          <t>Other long-term liabilities</t>
        </is>
      </c>
      <c r="B34" s="5" t="n">
        <v>338</v>
      </c>
      <c r="C34" s="5" t="n">
        <v>538</v>
      </c>
    </row>
    <row r="35">
      <c r="A35" s="4" t="inlineStr">
        <is>
          <t>Total long-term liabilities</t>
        </is>
      </c>
      <c r="B35" s="5" t="n">
        <v>56301</v>
      </c>
      <c r="C35" s="5" t="n">
        <v>65766</v>
      </c>
    </row>
    <row r="36">
      <c r="A36" s="4" t="inlineStr">
        <is>
          <t>Commitments and contingencies</t>
        </is>
      </c>
      <c r="B36" s="4" t="inlineStr">
        <is>
          <t xml:space="preserve"> </t>
        </is>
      </c>
      <c r="C36" s="4" t="inlineStr">
        <is>
          <t xml:space="preserve"> </t>
        </is>
      </c>
    </row>
    <row r="37">
      <c r="A37" s="3" t="inlineStr">
        <is>
          <t>Shareholders’ equity:</t>
        </is>
      </c>
    </row>
    <row r="38">
      <c r="A38" s="4" t="inlineStr">
        <is>
          <t>Common stock, par value $0.01: 75,000,000 shares authorized, 31,753,484 and 31,679,207 shares issued and outstanding, respectively</t>
        </is>
      </c>
      <c r="B38" s="5" t="n">
        <v>318</v>
      </c>
      <c r="C38" s="5" t="n">
        <v>317</v>
      </c>
    </row>
    <row r="39">
      <c r="A39" s="4" t="inlineStr">
        <is>
          <t>Additional paid-in-capital</t>
        </is>
      </c>
      <c r="B39" s="5" t="n">
        <v>460798</v>
      </c>
      <c r="C39" s="5" t="n">
        <v>460038</v>
      </c>
    </row>
    <row r="40">
      <c r="A40" s="4" t="inlineStr">
        <is>
          <t>Accumulated deficit</t>
        </is>
      </c>
      <c r="B40" s="5" t="n">
        <v>-270330</v>
      </c>
      <c r="C40" s="5" t="n">
        <v>-251139</v>
      </c>
    </row>
    <row r="41">
      <c r="A41" s="4" t="inlineStr">
        <is>
          <t>Accumulated other comprehensive income</t>
        </is>
      </c>
      <c r="B41" s="5" t="n">
        <v>981</v>
      </c>
      <c r="C41" s="5" t="n">
        <v>1316</v>
      </c>
    </row>
    <row r="42">
      <c r="A42" s="4" t="inlineStr">
        <is>
          <t>Total shareholders’ equity</t>
        </is>
      </c>
      <c r="B42" s="5" t="n">
        <v>191767</v>
      </c>
      <c r="C42" s="5" t="n">
        <v>210532</v>
      </c>
    </row>
    <row r="43">
      <c r="A43" s="4" t="inlineStr">
        <is>
          <t>Total liabilities and shareholders' equity</t>
        </is>
      </c>
      <c r="B43" s="6" t="n">
        <v>370439</v>
      </c>
      <c r="C43" s="6" t="n">
        <v>454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Management Agreement with RMR LLC</t>
        </is>
      </c>
      <c r="B1" s="2" t="inlineStr">
        <is>
          <t>9 Months Ended</t>
        </is>
      </c>
    </row>
    <row r="2">
      <c r="B2" s="2" t="inlineStr">
        <is>
          <t>Sep. 30, 2021</t>
        </is>
      </c>
    </row>
    <row r="3">
      <c r="A3" s="3" t="inlineStr">
        <is>
          <t>Management Agreement [Abstract]</t>
        </is>
      </c>
    </row>
    <row r="4">
      <c r="A4" s="4" t="inlineStr">
        <is>
          <t>Business Management Agreement with RMR LLC</t>
        </is>
      </c>
      <c r="B4" s="4" t="inlineStr">
        <is>
          <t>Business Management Agreement with RMR LLC RMR LLC, provides business management services to us pursuant to our business management and shared services agreement. We incurred aggregate fees and certain cost reimbursements payable to RMR LLC of $1,550 and $2,061 for the three months ended September 30, 2021 and 2020, respectively, and $5,149 and $6,535 for the nine months ended September 30, 2021 and 2020, respectively. These amounts are included in general and administrative expenses in our condensed consolidated statements of operations. For further information about our relationship with RMR LLC, see our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9 Months Ended</t>
        </is>
      </c>
    </row>
    <row r="2">
      <c r="B2" s="2" t="inlineStr">
        <is>
          <t>Sep. 30, 2021</t>
        </is>
      </c>
    </row>
    <row r="3">
      <c r="A3" s="3" t="inlineStr">
        <is>
          <t>Related Party Transactions [Abstract]</t>
        </is>
      </c>
    </row>
    <row r="4">
      <c r="A4" s="4" t="inlineStr">
        <is>
          <t>Related Person Transactions</t>
        </is>
      </c>
      <c r="B4" s="4" t="inlineStr">
        <is>
          <t>Related Person TransactionsWe have relationships and historical and continuing transactions with DHC, RMR LLC and others related to them, including other companies to which RMR LLC or its subsidiaries provide management services and some of which have trustees, directors and officers who are also our Directors or officers. The RMR Group Inc., or RMR Inc., is the managing member of RMR LLC. The Chair of our Board and one of our Managing Directors, Adam D. Portnoy, is the sole trustee, an officer and the controlling shareholder of ABP Trust, which is the controlling shareholder of RMR Inc. Mr. Portnoy is also a managing director and the president and chief executive officer of RMR Inc. and an officer and employee of RMR LLC. Jennifer B. Clark, our other Managing Director and our Secretary, also serves as a managing director and the executive vice president, general counsel and secretary of RMR Inc., an officer and employee of RMR LLC and an officer of ABP Trust. Certain of our officers, and DHC’s officers, are also officers and employees of RMR LLC. Some of our Independent Directors also serve as independent trustees or independent directors of other public companies to which RMR LLC or its subsidiaries provide management services. Mr. Portnoy serves as the chair of the boards of trustees or boards of directors and as a managing director or managing trustee of those companies. Other officers of RMR LLC, including Ms. Clark, serve as managing trustees or managing directors of certain of these companies. DHC . DHC is currently our largest shareholder, owning, as of September 30, 2021, 10,691,658 of our common shares, or 33.7% of our outstanding common shares. We manage for the account of DHC a substantial majority of the senior living communities we operate. Mr. Portnoy is chair of the board of trustees and a managing trustee of DHC. Ms. Clark is a former managing trustee and the secretary of DHC. Included in accrued expenses and other current liabilities on our condensed consolidated balance sheets at September 30, 2021 and December 31, 2020 are $18,384 and $30,090, respectively, of expenses we incurred in connection with the senior living communities we manage for DHC. DHC will reimburse us those amounts, and we have included those amounts in due from related person. See Note 11 for more information regarding our relationships, agreements and transactions with DHC and certain parties related to it and us. RMR LLC. We have an agreement with RMR LLC for RMR LLC to provide business management services to us. See Note 12 for more information regarding our relationship with RMR LLC. ABP Trust. ABP Trust and its subsidiaries owned 1,972,783 of our common shares, representing 6.2% of our outstanding common shares, as of September 30, 2021. We lease our headquarters from a subsidiary of ABP Trust. On February 24, 2021, we and the ABP Trust subsidiary renewed the lease through December 31, 2031. The annual lease payment will range from $1,026 to $1,395 over the period of the lease. The lease also provides us with an improvements allowance from ABP Trust not to exceed $2,667. Our rent expense for our headquarters, including utilities and real estate taxes that we pay as additional rent, was $518 and $442 for the three months ended September 30, 2021 and 2020, respectively, and $1,554 and $1,302 for the nine months ended September 30, 2021 and 2020, which amounts are included in general and administrative expenses. As a result of renewing this lease, we increased each of our right-of-use asset and lease liability noted below on our condensed consolidated balance sheets by $9,746 to reflect the terms of the amendment. We recognized a right-of-use asset and lease liability, which amounts were $9,968 and $496 for the lease liability and $9,452 and $452 for the right-of-use asset as of September 30, 2021 and December 31, 2020, respectively, with respect to our headquarters lease, using an incremental borrowing rate of 3.9%. The right-of-use asset has been reduced by the amount of accrued lease payments, which amounts are not material to our condensed consolidated financial statements. For further information about these and other such relationships and certain other related person transactions, see our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is recorded; then, as information becomes known, the minimum loss amount is updated, as appropriate. We were defendants in two lawsuits filed by former employees in California. The first lawsuit, Lefevre v. Five Star Quality Care, Inc. was filed in San Bernardino County Superior Court in May 2015 and the second lawsuit, Mandviwala v. Five Star Quality Care, Inc. d/b/a Five Star Quality Care - CA, Inc. and FVE Managers, Inc., our wholly owned subsidiary, was filed in Orange County Superior Court in July 2015. The claims asserted against us in the similar, though not identical, complaints included: (i) failure to pay all wages due, (ii) failure to pay overtime, (iii) failure to provide meal and rest breaks, (iv) failure to provide itemized, printed wage statements, (v) failure to keep accurate payroll records and (vi) failure to reimburse business expenses. Both plaintiffs asserted causes of action on behalf of themselves and on behalf of other similarly situated employees, including causes of action pursuant to the California Labor Code Private Attorney General Act, or PAGA. On July 10, 2020, the parties in Lefevre v. Five Star Quality Care, Inc., agreed, without admitting fault, to settle Ms. Lefevre's individual and PAGA claims. The settlement was approved by the court and final judgement on the settlement has been entered. The settlement amount was $3,062, of which $2,400 was allocated to us and $662 was allocated to DHC. The total settlement amount was paid on May 12, 2021. The settlement extinguished the Mandviwala v. Five Star Quality Care, In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9 Months Ended</t>
        </is>
      </c>
    </row>
    <row r="2">
      <c r="B2" s="2" t="inlineStr">
        <is>
          <t>Sep. 30, 2021</t>
        </is>
      </c>
    </row>
    <row r="3">
      <c r="A3" s="3" t="inlineStr">
        <is>
          <t>Unusual or Infrequent Items, or Both [Abstract]</t>
        </is>
      </c>
    </row>
    <row r="4">
      <c r="A4" s="4" t="inlineStr">
        <is>
          <t>COVID-19 Pandemic</t>
        </is>
      </c>
      <c r="B4" s="4" t="inlineStr">
        <is>
          <t>COVID-19 Pandemic On March 11, 2020, the World Health Organization declared the disease caused by the novel coronavirus SARS-CoV-2, or COVID-19, a pandemic, or the Pandemic. The global spread of COVID-19 caused economic disruption worldwide, and although conditions have significantly improved in the United States since the low points experienced, significant uncertainty regarding the Pandemic's ultimate duration, severity and near and long term impacts remain. Governments in affected regions have implemented and may continue to implement, safety precautions, including quarantines, travel restrictions, business closures and other public safety measures. During the Pandemic, we have experienced occupancy declines, increased labor costs and increased costs related to COVID-19 testing, medical and sanitation supplies and certain other costs. Additionally, we have purchased Personal Protective Equipment, or PPE, to be used at our senior living communities and rehabilitation and wellness clinics. At September 30, 2021, $6,159 of PPE for future use was included in prepaid expenses and other current assets in our condensed consolidated balance sheets. PPE that is deployed to senior living communities that we manage on behalf of DHC is reimbursable to us by DHC. For the three and nine months ended September 30, 2021, we deployed $152 and $3,209, respectively, of PPE to senior living communities that we manage on behalf of DHC. In response to the Pandemic, the United States enacted the CARES Act on March 27, 2020. The CARES Act, among other things, provides billions of dollars of relief to certain individuals and businesses suffering from the impact of the Pandemic. We record any funds we receive pursuant to the CARES Act as other operating income. We did not recognize any other operating income for the three months ended September 30, 2021 or 2020, and we recognized other operating income of $7,795 and $1,499 for the nine months ended September 30, 2021 and 2020, respectively, related to funds we received pursuant to the CARES Act, primarily for our senior living communities for which we believe we have met the required terms and conditions The CARES Act delayed the payment of certain required federal tax deposits for payroll taxes, including the employer's share of Old-Age, Survivors, and Disability Insurance Tax, or Social Security, employment taxes, incurred between March 27, 2020 and December 31, 2020. Amounts were to be considered timely paid if 50% of the deferred amount was paid by December 31, 2021, and the remainder by December 31, 2022. As of December 31, 2020, we deferred $27,593 of employer payroll taxes, which are included in accrued compensation and benefits in our condensed consolidated balance sheets as of December 31, 2020, of which $22,194 will be reimbursable to us by DHC pursuant to the management agreements and are included in due from related persons in our condensed consolidated balance sheet at December 31, 2020. In September 2021, we paid the deferred amounts and received the amounts due from DHC. The Sequestration Transparency Act of 2012 subjected all Medicare fee-for-service payments to a 2% sequestration reduction, or the 2% Medicare Sequestration. The CARES Act temporarily suspended the 2% Medicare Sequestration for the period from May 1, 2020 to March 31, 2021, which benefited our rehabilitation and wellness services segment and the senior living communities we manage in the form of increased rates for services provided and the management fees we earn from these communities as a result. Increases in rates are recognized in revenue in the period services are provided. On April 14, 2021, President Biden signed into law legislation that further extended the temporary suspension of the 2% Medicare Sequestration until December 31, 2021. The Tax Cuts and Jobs Act of 2017 repealed the AMT and allowed corporations to fully offset regular tax liability with AMT credits. Any remaining AMT credit amount became refundable incrementally from tax years 2018 through 2021. The CARES Act accelerates the refund schedule, permitting corporate taxpayers to claim the refund in full in either tax year 2018 or 2019. We expect to apply an AMT credit refund of $554 for tax year 2019 to our 2021 tax return, as we do not have a federal tax liability to utilize the refund against our 2020 tax return. In lieu of requesting a 2019 AMT credit refund of $554, we applied the entire overpayment to 2020 and requested a refund of $454, with the balance of $100 applied to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9 Months Ended</t>
        </is>
      </c>
    </row>
    <row r="2">
      <c r="B2" s="2" t="inlineStr">
        <is>
          <t>Sep. 30, 2021</t>
        </is>
      </c>
    </row>
    <row r="3">
      <c r="A3" s="3" t="inlineStr">
        <is>
          <t>Restructuring and Related Activities [Abstract]</t>
        </is>
      </c>
    </row>
    <row r="4">
      <c r="A4" s="4" t="inlineStr">
        <is>
          <t>Restructuring Expense</t>
        </is>
      </c>
      <c r="B4" s="4" t="inlineStr">
        <is>
          <t>Restructuring Expense On April 9, 2021, we announced, as part of the Strategic Plan, the repositioning of the Company's senior living management business to focus on larger independent living, assisted living and memory care communities as well as stand- alone independent living and active adult communities. We expect these transition activities to be substantially completed prior to December 31, 2021. See Notes 1, 11 and 17 for more information on the Strategic Plan and our business arrangements with DHC. During the nine months ended September 30, 2021, the following actions were taken pursuant to the repositioning phase of the Strategic Plan, we: • And DHC amended our management arrangements on June 9, 2021. See Note 11 for additional information regarding the amendments to the management arrangements with DHC, • Closed all 1,532 SNF living units in 27 managed CCRCs, and began collaborating with DHC to reposition these SNF units, • Closed 27 of the 37 planned Ageility inpatient rehabilitation clinics, • Transitioned the management of 69 senior living communities with approximately 4,800 living units to new operators, all of which occurred during the three months ended September 30, 2021, • Recognized severance and retention costs of $14,609, and • Incurred other costs in connection with the closure of communities and units of $2,250. A summary of the liabilities incurred combined with a reconciliation of the related components of the Strategic Plan restructuring expense recognized in the three and nine months ended September 30, 2021, follows, first by cost component and then by segment, the expenses are aggregated and reported in the line item Restructuring expenses in our condensed consolidated statements of operations: Summary of Liabilities and Expenses as of and for the Three Months Ended September 30, 2021 (1) Type of Expense: Beginning Balance Expenses Incurred Payments Ending Balance Retention bonuses $ 2,495 $ 875 $ 1,793 $ 1,577 Severance, benefits and transition expenses 3,494 (810) 1,475 1,209 Transaction expenses 738 1,155 1,441 452 Total $ 6,727 $ 1,220 $ 4,709 $ 3,238 _______________________________________ (1) No obligations related to the Strategic Plan were incurred in 2020. Accrued bonuses and other compensation are reported in the condensed consolidated balance sheet as part of Accrued compensation and benefits and accrued transaction expenses are reported as part of Accrued expenses and other current liabilities in the condensed consolidated balance sheet. Summary of Liabilities and Expenses as of and for the Nine Months Ended September 30, 2021 (1) Type of Expense: Beginning Balance Expenses Incurred Payments Ending Balance Retention bonuses $ — $ 6,480 $ 4,903 $ 1,577 Severance, benefits and transition expenses — 8,129 6,920 1,209 Transaction expenses — 2,250 1,798 452 Total $ — $ 16,859 $ 13,621 $ 3,238 _______________________________________ (1) No obligations related to the Strategic Plan were incurred in 2020. Accrued bonuses and other compensation are reported in the condensed consolidated balance sheet as part of Accrued compensation and benefits and accrued transaction expenses are reported as part of Accrued expenses and other current liabilities in the condensed consolidated balance sheet. Summary of Liabilities and Expenses as of and for the Three Months Ended September 30, 2021 (1) By Segment: Beginning Balance Expenses Incurred Payments Ending Balance Senior Living $ 4,144 $ 813 $ 2,752 $ 2,205 Rehabilitation and Wellness Services 576 (310) 266 — Corporate and Other 2,007 717 1,691 1,033 Total $ 6,727 $ 1,220 $ 4,709 $ 3,238 _______________________________________ (1) No obligations related to the Strategic Plan were incurred in 2020. Accrued bonuses and other compensation are reported in the condensed consolidated balance sheet as part of Accrued compensation and benefits and accrued transaction expenses are reported as part of Accrued expenses and other current liabilities in the condensed consolidated balance sheet. Summary of Liabilities and Expenses as of and for the Nine Months Ended September 30, 2021 (1) By Segment: Beginning Balance Expenses Incurred Payments Ending Balance Senior Living $ — $ 12,344 $ 10,139 $ 2,205 Rehabilitation and Wellness Services — 1,410 1,410 — Corporate and Other — 3,105 2,072 1,033 Total $ — $ 16,859 $ 13,621 $ 3,238 _______________________________________ (1) No obligations related to the Strategic Plan were incurred in 2020. Accrued bonuses and other compensation are reported in the condensed consolidated balance sheet as part of Accrued compensation and benefits and accrued transaction expenses are reported as part of Accrued expenses and other current liabilities in the condensed consolidated balance sheet. In connection with the repositioning of our senior living management services, we expect to incur restructuring obligations, recognized under ASC 420, Exit or Disposal Cost Obligations and ASC 712, Compensation-Nonretirement Postemployment Benefits-special termination benefits of up to $19,000, approximately $13,000 of which we expect DHC will reimburse. These expenses are expected to include up to $7,500 of retention bonus payments, up to $8,700 of severance, benefits and transition expenses, and up to $2,800 of transaction expenses, of which we expect DHC to reimburse approximately $5,100, $7,200 and $700, respectively. For the three and nine months ended September 30, 2021, respectively, we recognized restructuring expenses of $1,220 and $16,859 related to the Strategic Plan which was partially offset by $813 and $12,344 of other reimbursed expenses related to the amounts to be reimbursed by DHC, respectively, for the three and nine months ended September 30, 2021. See Notes 1, 11 and 17 for more information on the Strategic Plan and our business arrangements with DH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In October 2021 we continued to make progress on the Strategic Plan as we transitioned 27 senior living communities (with approximately 1,700 living units) to new operators. In addition, in October 2021 DHC entered into agreements to transition the management of an additional three senior living communities (approximately 500 living units) to new opera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Estimates and Assumptions</t>
        </is>
      </c>
      <c r="B4" s="4" t="inlineStr">
        <is>
          <t>Estimates and Assumptions. The preparation of these condensed consolidated financial statements in conformity with GAAP requires us to make estimates and assumptions that may affect the amounts reported in these condensed consolidated financial statements and related notes. Significant estimates in our condensed consolidated financial statements relate to revenue recognition, including contractual allowances, the allowance for doubtful accounts, self-insurance reserves and estimates concerning our provision for income taxes or valuation allowance related to deferred tax assets. Our actual results could differ from our estimates. We periodically review estimates and assumptions, and we reflect the effects of changes, if any, in the condensed consolidated financial statements in the period that they are determined.</t>
        </is>
      </c>
    </row>
    <row r="5">
      <c r="A5" s="4" t="inlineStr">
        <is>
          <t>Accounting for Costs Associated with Exit or Disposal Activities</t>
        </is>
      </c>
      <c r="B5" s="4" t="inlineStr">
        <is>
          <t>Accounting for Costs Associated with Exit or Disposal Activities. A liability for costs associated with exit or disposal activities other than in a business combination, is recognized when the liability is incurred. The liability, recognized under Accounting Standards Codification, or ASC, 420, Exit or Disposal Cost Obligations and ASC 712, Compensation — Nonretirement Postemployment - special termination benefits</t>
        </is>
      </c>
    </row>
    <row r="6">
      <c r="A6" s="4" t="inlineStr">
        <is>
          <t>Recently Issued Accounting Pronouncements Not Yet Adopted</t>
        </is>
      </c>
      <c r="B6" s="4" t="inlineStr">
        <is>
          <t>Recently Issued Accounting Pronouncements Not Yet Adopted. In June 2016, the Financial Accounting Standards Board, or FASB, issued Accounting Standards Update, or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quires reflection of an entity’s current estimate of all expected credit losses. In addition, this ASU amends the current other-than-temporary impairment model for available for sale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In November 2018, the FASB issued ASU No. 2018-19, Codification Improvements to Topic 326, Financial Instruments-Credit Losses , which amends the transition and effective date for nonpublic entities and smaller reporting companies, such as us, and clarifies that receivables arising from operating leases are not in the scope of this ASU. In November 2019, the FASB issued ASU No. 2019-11, Codification Improvements to Topic 326 , Financial Instruments-Credit Losses , which clarifies guidance around how to report expected recoveries. Entities will apply the provisions of the ASU as a cumulative-effect adjustment to retained earnings as of the beginning of the first reporting period in which the guidance is effective. This ASU is effective for smaller reporting companies for reporting periods beginning after December 15, 2022. We are assessing the potential impact that the adoption of this ASU (and the related clarifying guidance issued by the FASB) will have on our condensed consolidated financial statements. In March 2020, the FASB issued ASU No. 2020-04, Reference Rate Reform (Topic 848): Facilitation of the Effects of Reference Rate Reform on Financial Reporting , which provides temporary optional expedients and exceptions on contract modifications meeting certain criteria to ease the financial reporting burdens of the expected market transition from the London Inter-bank Offered Rate, or LIBOR, and other interbank offered rates to the alternative reference rates. For a contract that meets the criteria, this ASU generally allows an entity to account for and present modifications as an event that does not require remeasurement at the modification date or reassessment of a previous accounting determination. This ASU was effective upon issuance and can be applied through December 31, 2022. We expect this ASU will not have a material impact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Operating Incom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The following tables present revenue from contracts by segment with customers disaggregated by type of payer, as we believe it best depicts how the nature, amount, timing and uncertainty of our revenue and cash flows are affected by economic factors: Three Months Ended September 30, 2021 Senior Living Rehabilitation and Wellness Services (3) Total Private payer $ 16,032 $ 293 $ 16,325 Medicare and Medicaid programs 288 10,073 10,361 Other third-party payer programs — 5,016 5,016 Management fees 11,220 (1) (2) — 11,220 Reimbursed community-level costs incurred on behalf of managed communities 177,231 (1) (2) — 177,231 Other reimbursed expenses 5,678 (1) (4) — 5,678 Total revenues $ 210,449 $ 15,382 $ 225,831 _______________________________________ (1) Represents separate revenue sources earned from DHC; see Note 4 for discussion of Segment Information. (2) (i) We intend to transition 108 senior living communities managed on behalf of DHC, with approximately 7,500 living units to new operators in 2021; of which 69 senior living communities with approximately 4,800 living units were transitioned to new operators during the three months ended September 30, 2021 and (ii) we closed 59 SNF units in one CCRC during the three months ended September 30, 2021 and closed an additional 1,473 SNF units in 26 CCRCs during the three months ended June 30, 2021 and are in the process of repositioning these units that we will continue to manage for DHC. The management fees we recognized related to these communities and units for the three months ended September 30, 2021 were $2,710. See Notes 1, 11, 16 and 17 for more information. (3) We expect to close an additional ten Ageility inpatient rehabilitation clinics. Revenue related to these clinics for the three months ended September 30, 2021 was $1,508. See Notes 1, 16 and 17 for more information. (4) Includes $813 of restructuring expenses to be reimbursed by DHC for the three months ended September 30, 2021. Three Months Ended September 30, 2020 Senior Living Rehabilitation and Wellness Services Total Private payer $ 18,347 $ 1,296 $ 19,643 Medicare and Medicaid programs 178 10,747 10,925 Other third-party payer programs — 9,081 9,081 Management fees 15,302 (1) — 15,302 Reimbursed community-level costs incurred on behalf of managed communities 233,783 (1) — 233,783 Other reimbursed expenses 6,589 (1) — 6,589 Total revenues $ 274,199 $ 21,124 $ 295,323 _______________________________________ (1) Represents separate revenue sources earned from DHC. Nine Months Ended September 30, 2021 Senior Living Rehabilitation and Wellness Services (3) Total Private payer $ 48,935 $ 805 $ 49,740 Medicare and Medicaid programs 820 31,433 32,253 Other third-party payer programs — 20,150 20,150 Management fees 37,997 (1) (2) — 37,997 Reimbursed community-level costs incurred on behalf of managed communities 585,662 (1) (2) — 585,662 Other reimbursed expenses 27,750 (1) (4) — 27,750 Total revenues $ 701,164 $ 52,388 $ 753,552 _______________________________________ (1) Represents separate revenue sources earned from DHC; see Note 4 for discussion of Segment Information. (2) (i) We intend to transition 108 senior living communities managed on behalf of DHC, with approximately 7,500 living units to new operators in 2021; of which 69 senior living communities with approximately 4,800 living units were transitioned to new operators during the three months ended September 30, 2021 and (ii) we closed 1,532 SNF units in 27 CCRCs during the nine months ended September 30, 2021 and are in the process of repositioning these units that we will continue to manage for DHC. The management fees we recognized related to these communities and units for the nine months ended September 30, 2021 were $12,329. See Notes 1, 11, 16 and 17 for more information. (3) 27 Ageility inpatient rehabilitation clinics were closed during the nine months ended September 30, 2021 and we expect to close an additional ten Ageility inpatient rehabilitation clinics. Revenue related to these clinics for the nine months ended September 30, 2021 was $9,579. See Notes 1, 16 and 17 for more information. (4) Includes $12,344 of restructuring expenses to be reimbursed by DHC for the nine months ended September 30, 2021. Nine Months Ended September 30, 2020 Senior Living Rehabilitation and Wellness Services Total Private payer $ 57,921 $ 3,407 $ 61,328 Medicare and Medicaid programs 1,191 29,881 31,072 Other third-party payer programs — 28,488 28,488 Management fees 48,058 (1) — 48,058 Reimbursed community-level costs incurred on behalf of managed communities 689,903 (1) — 689,903 Other reimbursed expenses 19,003 (1) — 19,003 Total revenues $ 816,076 $ 61,776 $ 877,852 _______________________________________ (1) Represents separate revenue sources earned from DH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Information</t>
        </is>
      </c>
      <c r="B4" s="4" t="inlineStr">
        <is>
          <t>Results of operations and selected financial information by reportable segment and the reconciliation to the condensed consolidated financial statements are as follows: Three Months Ended September 30, 2021 Senior Living (1) Rehabilitation and Wellness Services (2) Corporate and Other (3) Total Revenues $ 210,449 $ 15,382 $ — $ 225,831 Operating expenses 200,570 13,349 18,599 232,518 Operating income (loss) 9,879 2,033 (18,599) (6,687) Allocated corporate and other costs (10,388) (770) 11,158 — Other (loss) income, net (3,202) — (476) (3,678) (Loss) income before income taxes (3,711) 1,263 (7,917) (10,365) Benefit for income taxes — — 164 164 Net (loss) income $ (3,711) $ 1,263 $ (7,753) $ (10,201) _______________________________________ (1) (i) We intend to transition 108 senior living communities managed on behalf of DHC, with approximately 7,500 living units to new operators in 2021; of which 69 senior living communities with approximately 4,800 living units were transitioned to new operators during the three months ended September 30, 2021 and (ii) we closed 59 SNF units in one CCRC during the three months ended September 30, 2021 and closed an additional 1,473 SNF units in 26 CCRCs during the three months ended June 30, 2021 and are in the process of repositioning these units that we will continue to manage for DHC. See Notes 1, 11, 16 and 17 for more information. As more fully described in Note 16, the senior living segment recognized $813 of restructuring expenses related to the Strategic Plan and $813 of other reimbursed expenses in the three months ended September 30, 2021. (2) We expect to close an additional ten Ageility inpatient rehabilitation clinics. See Notes 1, 16 and 17 for more information. As more fully described in Note 16, the rehabilitation and wellness services segment recognized $(310) of restructuring expenses related to the Strategic Plan in the three months ended September 30, 2021. (3) As more fully described in Note 16, Corporate and Other recognized $717 of restructuring expenses related to the Strategic Plan in the three months ended September 30, 2021. Three Months Ended September 30, 2020 Senior Living Rehabilitation and Wellness Services Corporate and Other Total Revenues $ 274,199 $ 21,124 $ — $ 295,323 Other operating income — — — — Operating expenses 260,077 16,833 14,720 291,630 Operating income (loss) 14,122 4,291 (14,720) 3,693 Allocated corporate and other costs (13,657) (1,052) 14,709 — Other income (loss), net (122) — 609 487 Income before income taxes 343 3,239 598 4,180 Provision for income taxes — — (465) (465) Net income $ 343 $ 3,239 $ 133 $ 3,715 Nine Months Ended September 30, 2021 Senior Living (1) Rehabilitation and Wellness Services (2) Corporate and Other (3) Total Revenues $ 701,164 $ 52,388 $ — $ 753,552 Other operating income 7,776 19 — 7,795 Operating expenses 671,991 47,204 57,482 776,677 Operating income (loss) 36,949 5,203 (57,482) (15,330) Allocated corporate and other costs (34,811) (2,621) 37,432 — Other (loss) income, net (2,557) — (1,107) (3,664) (Loss) income before income taxes (419) 2,582 (21,157) (18,994) Provision for income taxes — — (194) (194) Net (loss) income $ (419) $ 2,582 $ (21,351) $ (19,188) _______________________________________ (1) (i) We intend to transition 108 senior living communities managed on behalf of DHC, with approximately 7,500 living units to new operators in 2021; of which 69 senior living communities with approximately 4,800 living units were transitioned to new operators during the three months ended September 30, 2021 and (ii) we closed 1,532 SNF units in 27 CCRCs during the nine months ended September 30, 2021 and are in the process of repositioning these units that we will continue to manage for DHC. See Notes 1, 11, 16 and 17 for more information. As more fully described in Note 16, the senior living segment recognized $12,344 of restructuring expenses related to the Strategic Plan and $12,344 of other reimbursed expenses in the nine months ended September 30, 2021. (2) 27 Ageility inpatient rehabilitation clinics were closed during the nine months ended September 30, 2021 and we expect to close an additional ten Ageility inpatient rehabilitation clinics. See Notes 1, 16 and 17 for more information. As more fully described in Note 16, the rehabilitation and wellness services segment recognized $1,410 of restructuring expenses related to the Strategic Plan in the nine months ended September 30, 2021. (3) As more fully described in Note 16, Corporate and Other recognized $3,105 of restructuring expenses related to the Strategic Plan in the nine months ended September 30, 2021. Nine Months Ended September 30, 2020 Senior Living Rehabilitation and Wellness Services Corporate and Other Total Revenues $ 816,076 $ 61,776 $ — $ 877,852 Other operating income — 1,499 — 1,499 Operating expenses 766,415 50,708 48,567 865,690 Operating income (loss) 49,661 12,567 (48,567) 13,661 Allocated corporate and other costs (43,448) (3,094) 46,542 — Other income (loss), net (163) — (23,019) (23,182) (Loss) income before income taxes 6,050 9,473 (25,044) (9,521) Provision for income taxes — — (971) (971) Net (loss) income $ 6,050 $ 9,473 $ (26,015) $ (10,4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net consist of the following: September 30, 2021 December 31, 2020 Land $ 12,155 $ 12,155 Buildings, construction in process and improvements 202,897 202,679 Furniture, fixtures and equipment 61,551 60,713 Property and equipment, at cost 276,603 275,547 Less: accumulated depreciation (119,575) (116,296) Property and equipment, net $ 157,028 $ 159,2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net of allowance</t>
        </is>
      </c>
      <c r="B3" s="6" t="n">
        <v>3709</v>
      </c>
      <c r="C3" s="6" t="n">
        <v>3149</v>
      </c>
    </row>
    <row r="4">
      <c r="A4" s="4" t="inlineStr">
        <is>
          <t>Debt and equity investments, restricted</t>
        </is>
      </c>
      <c r="B4" s="6" t="n">
        <v>8689</v>
      </c>
      <c r="C4" s="6" t="n">
        <v>11125</v>
      </c>
    </row>
    <row r="5">
      <c r="A5" s="4" t="inlineStr">
        <is>
          <t>Common stock, par value (in dollars per share)</t>
        </is>
      </c>
      <c r="B5" s="7" t="n">
        <v>0.01</v>
      </c>
      <c r="C5" s="7" t="n">
        <v>0.01</v>
      </c>
    </row>
    <row r="6">
      <c r="A6" s="4" t="inlineStr">
        <is>
          <t>Common stock, shares authorized (in shares)</t>
        </is>
      </c>
      <c r="B6" s="5" t="n">
        <v>75000000</v>
      </c>
      <c r="C6" s="5" t="n">
        <v>75000000</v>
      </c>
    </row>
    <row r="7">
      <c r="A7" s="4" t="inlineStr">
        <is>
          <t>Common stock, shares issued (in shares)</t>
        </is>
      </c>
      <c r="B7" s="5" t="n">
        <v>31753484</v>
      </c>
      <c r="C7" s="5" t="n">
        <v>31679207</v>
      </c>
    </row>
    <row r="8">
      <c r="A8" s="4" t="inlineStr">
        <is>
          <t>Common stock, shares outstanding (in shares)</t>
        </is>
      </c>
      <c r="B8" s="5" t="n">
        <v>31753484</v>
      </c>
      <c r="C8" s="5" t="n">
        <v>316792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Equity [Abstract]</t>
        </is>
      </c>
    </row>
    <row r="4">
      <c r="A4" s="4" t="inlineStr">
        <is>
          <t>Schedule of Changes in Accumulated Other Comprehensive Income, Net of Tax</t>
        </is>
      </c>
      <c r="B4" s="4" t="inlineStr">
        <is>
          <t xml:space="preserve">The following tables detail the changes in accumulated other comprehensive income (loss), net of tax, for the nine months ended September 30, 2021 and 2020: Nine Months Ended September 30, 2021 Equity Investments Accumulated Balance at January 1, 2021 $ (175) $ 1,491 $ 1,316 Unrealized loss on debt investments, net of tax — (317) (317) Realized gain on debt investments reclassified and included in net loss, net of tax — (18) (18) Balance at September 30, 2021 $ (175) $ 1,156 $ 981 Nine Months Ended September 30, 2020 Equity Investments Accumulated Balance at January 1, 2020 $ (175) $ 2,838 $ 2,663 Cumulative effect adjustment to beginning accumulated deficit and accumulated other comprehensive income in connection with a reclassification of equity investments previously classified as debt investments — (1,694) (1,694) Unrealized gain on debt investments, net of tax — 710 710 Realized gain on debt investments reclassified and included in net income, net of tax — (303) (303) Balance at September 30, 2020 $ (175) $ 1,551 $ 1,3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Share (Tables)</t>
        </is>
      </c>
      <c r="B1" s="2" t="inlineStr">
        <is>
          <t>9 Months Ended</t>
        </is>
      </c>
    </row>
    <row r="2">
      <c r="B2" s="2" t="inlineStr">
        <is>
          <t>Sep. 30, 2021</t>
        </is>
      </c>
    </row>
    <row r="3">
      <c r="A3" s="3" t="inlineStr">
        <is>
          <t>Earnings Per Share [Abstract]</t>
        </is>
      </c>
    </row>
    <row r="4">
      <c r="A4" s="4" t="inlineStr">
        <is>
          <t>Schedule of Weighted Average Number of Shares</t>
        </is>
      </c>
      <c r="B4" s="4" t="inlineStr">
        <is>
          <t>The following table provides a reconciliation of the weighted average number of common shares used in the calculation of basic and diluted net (loss) income per share (in thousands): Three Months Ended September 30, Nine Months Ended September 30, 2021 2020 2021 2020 Weighted average shares outstanding—basic 31,618 31,486 31,567 31,465 Effect of dilutive securities: unvested share awards — 77 — — Weighted average shares outstanding—diluted (1) 31,618 31,563 31,567 31,465 _______________________________________ (1) For the three months ended September 30, 2021, 157 of our unvested common shares were not included in the calculation of net loss per share—diluted because to do so would have been anti-dilutive. For the nine months ended September 30, 2021 and 2020, 146 and 108, respectively, of our unvested common shares were not included in the calculation of the net loss per share—diluted because to do so would have been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and Non Recurring Basis, Categorized by the Level of Inputs Used in the Valuation of Each Asset</t>
        </is>
      </c>
      <c r="B4" s="4" t="inlineStr">
        <is>
          <t>The tables below present certain of our assets measured at fair value at September 30, 2021 and December 31, 2020, categorized by the level of input used in the valuation of each asset. As of September 30, 2021 Description Total Quoted Prices in Significant Significant Cash equivalents (1) $ 26,378 $ 26,378 $ — $ — Investments: Total equity investments (2) 12,858 6,800 6,058 — Total debt investments (3) 10,481 5,789 4,692 — Total investments 23,339 12,589 10,750 — Total $ 49,717 $ 38,967 $ 10,750 $ — As of December 31, 2020 Description Total Quoted Prices in Significant Significant Cash equivalents (1) $ 26,291 $ 26,291 $ — $ — Investments: Total equity investments (2) 12,439 6,465 5,974 — Total debt investments (3) 12,310 7,301 5,009 — Total investments 24,749 13,766 10,983 — Total $ 51,040 $ 40,057 $ 10,983 $ — _______________________________________ (1) Cash equivalents consist of short-term, highly liquid investments and money market funds held primarily for obligations arising from our self-insurance programs. Cash equivalents are reported in our condensed consolidated balance sheets as cash and cash equivalents and current and long-term restricted cash and cash equivalents. Cash equivalents include $22,278 and $22,837 of balances that were restricted at September 30, 2021 and December 31, 2020, respectively. In addition to the cash equivalents of $26,378 and $26,291 at September 30, 2021 and December 31, 2020, respectively, reflected above, there were cash balances of $76,088 and $80,897 and restricted cash balances of $2,474 and $2,409 at September 30, 2021 and December 31, 2020, respectively. (2) The fair value of our equity investments is readily determinable. During the nine months ended September 30, 2021 and 2020, we received gross proceeds of $741 and $3,141, respectively, in connection with the sales of equity investments and recorded gross realized gains totaling $175 and $339, respectively, and gross realized losses totaling $0 and $219, respectively. (3) As of September 30, 2021, our debt investments, which are classified as available for sale, had a fair value of $10,481 with an amortized cost of $10,060; the difference between the fair value and amortized cost amounts resulted from unrealized gains of $421, net of unrealized losses of $23. As of December 31, 2020, our debt investments had a fair value of $12,310 with an amortized cost of $11,554; the difference between the fair value and amortized cost amounts resulted from unrealized gains of $756, net of unrealized losses of $4. Debt investments include $6,874 and $8,395 of balances that were restricted as of September 30, 2021 and December 31, 2020, respectively. At September 30, 2021, four debt investments we held, with a fair value of $788, had been in a loss position for less than 12 months and we did not hold any debt investments with a fair value in a loss position for greater than 12 months. We do not believe these investments are impaired primarily because they have not been in a loss position for an extended period of time, the financial conditions of the issuers of these investments remain strong with solid fundamentals as of September 30, 2021, we do not intend to sell the investments and it is not more likely than not that we will be required to sell the investments before recovery, and other factors that support our conclusion that the loss is temporary. During the nine months ended September 30, 2021 and 2020, we received gross proceeds of $1,294 and $5,938, respectively, in connection with the sales of debt investments and recorded gross realized gains totaling $18 and $302, respectively. There were no gross realized losses for the nine months ended September 30, 2021 and 2020, respectively. We record gains and losses on the sales of these investments using the specific identification method.</t>
        </is>
      </c>
    </row>
    <row r="5">
      <c r="A5" s="4" t="inlineStr">
        <is>
          <t>Schedule of Debt Securities</t>
        </is>
      </c>
      <c r="B5" s="4" t="inlineStr">
        <is>
          <t xml:space="preserve">The amortized cost basis and fair value of available for sale debt securities at September 30, 2021, by contractual maturity, are shown below. Amortized Cost Fair Value Due in one year or less $ 2,142 $ 2,173 Due after one year through five years 4,019 4,219 Due after five years through ten years 3,899 4,089 Total $ 10,060 $ 10,4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9 Months Ended</t>
        </is>
      </c>
    </row>
    <row r="2">
      <c r="B2" s="2" t="inlineStr">
        <is>
          <t>Sep. 30, 2021</t>
        </is>
      </c>
    </row>
    <row r="3">
      <c r="A3" s="3" t="inlineStr">
        <is>
          <t>Debt Disclosure [Abstract]</t>
        </is>
      </c>
    </row>
    <row r="4">
      <c r="A4" s="4" t="inlineStr">
        <is>
          <t>Schedule of Mortgages</t>
        </is>
      </c>
      <c r="B4" s="4" t="inlineStr">
        <is>
          <t>The following table is a summary of this mortgage note as of September 30, 2021: Balance as of Contractual Stated Effective Maturity Date Monthly Lender $ 7,092 (1) 6.20 % 6.70 % September 2032 $ 72 Federal Home Loan Mortgage Corporation _______________________________________ (1) Contractual principal payments excluding unamortized discount $2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Expense (Tables)</t>
        </is>
      </c>
      <c r="B1" s="2" t="inlineStr">
        <is>
          <t>9 Months Ended</t>
        </is>
      </c>
    </row>
    <row r="2">
      <c r="B2" s="2" t="inlineStr">
        <is>
          <t>Sep. 30, 2021</t>
        </is>
      </c>
    </row>
    <row r="3">
      <c r="A3" s="3" t="inlineStr">
        <is>
          <t>Restructuring and Related Activities [Abstract]</t>
        </is>
      </c>
    </row>
    <row r="4">
      <c r="A4" s="4" t="inlineStr">
        <is>
          <t>Schedule of Liabilities and Expenses Related to Strategic Plan</t>
        </is>
      </c>
      <c r="B4" s="4" t="inlineStr">
        <is>
          <t>A summary of the liabilities incurred combined with a reconciliation of the related components of the Strategic Plan restructuring expense recognized in the three and nine months ended September 30, 2021, follows, first by cost component and then by segment, the expenses are aggregated and reported in the line item Restructuring expenses in our condensed consolidated statements of operations: Summary of Liabilities and Expenses as of and for the Three Months Ended September 30, 2021 (1) Type of Expense: Beginning Balance Expenses Incurred Payments Ending Balance Retention bonuses $ 2,495 $ 875 $ 1,793 $ 1,577 Severance, benefits and transition expenses 3,494 (810) 1,475 1,209 Transaction expenses 738 1,155 1,441 452 Total $ 6,727 $ 1,220 $ 4,709 $ 3,238 _______________________________________ (1) No obligations related to the Strategic Plan were incurred in 2020. Accrued bonuses and other compensation are reported in the condensed consolidated balance sheet as part of Accrued compensation and benefits and accrued transaction expenses are reported as part of Accrued expenses and other current liabilities in the condensed consolidated balance sheet. Summary of Liabilities and Expenses as of and for the Nine Months Ended September 30, 2021 (1) Type of Expense: Beginning Balance Expenses Incurred Payments Ending Balance Retention bonuses $ — $ 6,480 $ 4,903 $ 1,577 Severance, benefits and transition expenses — 8,129 6,920 1,209 Transaction expenses — 2,250 1,798 452 Total $ — $ 16,859 $ 13,621 $ 3,238 _______________________________________ (1) No obligations related to the Strategic Plan were incurred in 2020. Accrued bonuses and other compensation are reported in the condensed consolidated balance sheet as part of Accrued compensation and benefits and accrued transaction expenses are reported as part of Accrued expenses and other current liabilities in the condensed consolidated balance sheet. Summary of Liabilities and Expenses as of and for the Three Months Ended September 30, 2021 (1) By Segment: Beginning Balance Expenses Incurred Payments Ending Balance Senior Living $ 4,144 $ 813 $ 2,752 $ 2,205 Rehabilitation and Wellness Services 576 (310) 266 — Corporate and Other 2,007 717 1,691 1,033 Total $ 6,727 $ 1,220 $ 4,709 $ 3,238 _______________________________________ (1) No obligations related to the Strategic Plan were incurred in 2020. Accrued bonuses and other compensation are reported in the condensed consolidated balance sheet as part of Accrued compensation and benefits and accrued transaction expenses are reported as part of Accrued expenses and other current liabilities in the condensed consolidated balance sheet. Summary of Liabilities and Expenses as of and for the Nine Months Ended September 30, 2021 (1) By Segment: Beginning Balance Expenses Incurred Payments Ending Balance Senior Living $ — $ 12,344 $ 10,139 $ 2,205 Rehabilitation and Wellness Services — 1,410 1,410 — Corporate and Other — 3,105 2,072 1,033 Total $ — $ 16,859 $ 13,621 $ 3,238 _______________________________________ (1) No obligations related to the Strategic Plan were incurred in 2020. Accrued bonuses and other compensation are reported in the condensed consolidated balance sheet as part of Accrued compensation and benefits and accrued transaction expenses are reported as part of Accrued expenses and other current liabilities in the condensed consolidated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1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9" customWidth="1" min="7" max="7"/>
    <col width="25" customWidth="1" min="8" max="8"/>
    <col width="23" customWidth="1" min="9" max="9"/>
    <col width="22" customWidth="1" min="10" max="10"/>
    <col width="23" customWidth="1" min="11" max="11"/>
    <col width="19" customWidth="1" min="12" max="12"/>
    <col width="17" customWidth="1" min="13" max="13"/>
    <col width="22" customWidth="1" min="14" max="14"/>
    <col width="34" customWidth="1" min="15" max="15"/>
    <col width="23" customWidth="1" min="16" max="16"/>
    <col width="25" customWidth="1" min="17" max="17"/>
  </cols>
  <sheetData>
    <row r="1">
      <c r="A1" s="1" t="inlineStr">
        <is>
          <t>Basis of Presentation and Organization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Sep. 30, 2021USD ($)</t>
        </is>
      </c>
      <c r="G2" s="2" t="inlineStr">
        <is>
          <t>Sep. 30, 2021state</t>
        </is>
      </c>
      <c r="H2" s="2" t="inlineStr">
        <is>
          <t>Sep. 30, 2021living_unit</t>
        </is>
      </c>
      <c r="I2" s="2" t="inlineStr">
        <is>
          <t>Sep. 30, 2021community</t>
        </is>
      </c>
      <c r="J2" s="2" t="inlineStr">
        <is>
          <t>Sep. 30, 2021property</t>
        </is>
      </c>
      <c r="K2" s="2" t="inlineStr">
        <is>
          <t>Sep. 30, 2021apartment</t>
        </is>
      </c>
      <c r="L2" s="2" t="inlineStr">
        <is>
          <t>Sep. 30, 2021suite</t>
        </is>
      </c>
      <c r="M2" s="2" t="inlineStr">
        <is>
          <t>Sep. 30, 2021bed</t>
        </is>
      </c>
      <c r="N2" s="2" t="inlineStr">
        <is>
          <t>Sep. 30, 2021facility</t>
        </is>
      </c>
      <c r="O2" s="2" t="inlineStr">
        <is>
          <t>Jun. 30, 2021living_unitcommunity</t>
        </is>
      </c>
      <c r="P2" s="2" t="inlineStr">
        <is>
          <t>Jun. 03, 2021community</t>
        </is>
      </c>
      <c r="Q2" s="2" t="inlineStr">
        <is>
          <t>Apr. 09, 2021living_unit</t>
        </is>
      </c>
    </row>
    <row r="3">
      <c r="A3" s="3" t="inlineStr">
        <is>
          <t>Real Estate Properties [Line Items]</t>
        </is>
      </c>
    </row>
    <row r="4">
      <c r="A4" s="4" t="inlineStr">
        <is>
          <t>Restructuring expenses</t>
        </is>
      </c>
      <c r="B4" s="6" t="n">
        <v>1220</v>
      </c>
      <c r="C4" s="6" t="n">
        <v>142</v>
      </c>
      <c r="D4" s="6" t="n">
        <v>16859</v>
      </c>
      <c r="E4" s="6" t="n">
        <v>1412</v>
      </c>
    </row>
    <row r="5">
      <c r="A5" s="4" t="inlineStr">
        <is>
          <t>Revenues</t>
        </is>
      </c>
      <c r="B5" s="5" t="n">
        <v>225831</v>
      </c>
      <c r="C5" s="5" t="n">
        <v>295323</v>
      </c>
      <c r="D5" s="5" t="n">
        <v>753552</v>
      </c>
      <c r="E5" s="5" t="n">
        <v>877852</v>
      </c>
    </row>
    <row r="6">
      <c r="A6" s="4" t="inlineStr">
        <is>
          <t>Other reimbursed expenses</t>
        </is>
      </c>
    </row>
    <row r="7">
      <c r="A7" s="3" t="inlineStr">
        <is>
          <t>Real Estate Properties [Line Items]</t>
        </is>
      </c>
    </row>
    <row r="8">
      <c r="A8" s="4" t="inlineStr">
        <is>
          <t>Revenues</t>
        </is>
      </c>
      <c r="B8" s="5" t="n">
        <v>5678</v>
      </c>
      <c r="C8" s="5" t="n">
        <v>6589</v>
      </c>
      <c r="D8" s="5" t="n">
        <v>27750</v>
      </c>
      <c r="E8" s="5" t="n">
        <v>19003</v>
      </c>
    </row>
    <row r="9">
      <c r="A9" s="4" t="inlineStr">
        <is>
          <t>Strategic Plan</t>
        </is>
      </c>
    </row>
    <row r="10">
      <c r="A10" s="3" t="inlineStr">
        <is>
          <t>Real Estate Properties [Line Items]</t>
        </is>
      </c>
    </row>
    <row r="11">
      <c r="A11" s="4" t="inlineStr">
        <is>
          <t>Number of units in real estate properties transitioned | living_unit</t>
        </is>
      </c>
      <c r="Q11" s="5" t="n">
        <v>0</v>
      </c>
    </row>
    <row r="12">
      <c r="A12" s="4" t="inlineStr">
        <is>
          <t>Restructuring and related cost, expected costs</t>
        </is>
      </c>
      <c r="F12" s="6" t="n">
        <v>19000</v>
      </c>
    </row>
    <row r="13">
      <c r="A13" s="4" t="inlineStr">
        <is>
          <t>Restructuring expenses</t>
        </is>
      </c>
      <c r="B13" s="5" t="n">
        <v>1220</v>
      </c>
      <c r="D13" s="5" t="n">
        <v>16859</v>
      </c>
    </row>
    <row r="14">
      <c r="A14" s="4" t="inlineStr">
        <is>
          <t>Strategic Plan | Severance, benefits and transition expenses</t>
        </is>
      </c>
    </row>
    <row r="15">
      <c r="A15" s="3" t="inlineStr">
        <is>
          <t>Real Estate Properties [Line Items]</t>
        </is>
      </c>
    </row>
    <row r="16">
      <c r="A16" s="4" t="inlineStr">
        <is>
          <t>Restructuring and related cost, expected costs</t>
        </is>
      </c>
      <c r="F16" s="5" t="n">
        <v>8700</v>
      </c>
    </row>
    <row r="17">
      <c r="A17" s="4" t="inlineStr">
        <is>
          <t>Restructuring expenses</t>
        </is>
      </c>
      <c r="D17" s="5" t="n">
        <v>14609</v>
      </c>
    </row>
    <row r="18">
      <c r="A18" s="4" t="inlineStr">
        <is>
          <t>Strategic Plan | Retention bonuses</t>
        </is>
      </c>
    </row>
    <row r="19">
      <c r="A19" s="3" t="inlineStr">
        <is>
          <t>Real Estate Properties [Line Items]</t>
        </is>
      </c>
    </row>
    <row r="20">
      <c r="A20" s="4" t="inlineStr">
        <is>
          <t>Restructuring and related cost, expected costs</t>
        </is>
      </c>
      <c r="F20" s="5" t="n">
        <v>7500</v>
      </c>
    </row>
    <row r="21">
      <c r="A21" s="4" t="inlineStr">
        <is>
          <t>Restructuring expenses</t>
        </is>
      </c>
      <c r="B21" s="5" t="n">
        <v>875</v>
      </c>
      <c r="D21" s="5" t="n">
        <v>6480</v>
      </c>
    </row>
    <row r="22">
      <c r="A22" s="4" t="inlineStr">
        <is>
          <t>Strategic Plan | Transaction expenses</t>
        </is>
      </c>
    </row>
    <row r="23">
      <c r="A23" s="3" t="inlineStr">
        <is>
          <t>Real Estate Properties [Line Items]</t>
        </is>
      </c>
    </row>
    <row r="24">
      <c r="A24" s="4" t="inlineStr">
        <is>
          <t>Restructuring and related cost, expected costs</t>
        </is>
      </c>
      <c r="F24" s="5" t="n">
        <v>2800</v>
      </c>
    </row>
    <row r="25">
      <c r="A25" s="4" t="inlineStr">
        <is>
          <t>Restructuring expenses</t>
        </is>
      </c>
      <c r="B25" s="5" t="n">
        <v>1155</v>
      </c>
      <c r="D25" s="5" t="n">
        <v>2250</v>
      </c>
    </row>
    <row r="26">
      <c r="A26" s="4" t="inlineStr">
        <is>
          <t>Diversified Healthcare Trust | Other reimbursed expenses</t>
        </is>
      </c>
    </row>
    <row r="27">
      <c r="A27" s="3" t="inlineStr">
        <is>
          <t>Real Estate Properties [Line Items]</t>
        </is>
      </c>
    </row>
    <row r="28">
      <c r="A28" s="4" t="inlineStr">
        <is>
          <t>Revenues</t>
        </is>
      </c>
      <c r="D28" s="5" t="n">
        <v>12344</v>
      </c>
    </row>
    <row r="29">
      <c r="A29" s="4" t="inlineStr">
        <is>
          <t>Diversified Healthcare Trust | Strategic Plan</t>
        </is>
      </c>
    </row>
    <row r="30">
      <c r="A30" s="3" t="inlineStr">
        <is>
          <t>Real Estate Properties [Line Items]</t>
        </is>
      </c>
    </row>
    <row r="31">
      <c r="A31" s="4" t="inlineStr">
        <is>
          <t>Costs expected to be reimbursed</t>
        </is>
      </c>
      <c r="F31" s="5" t="n">
        <v>13000</v>
      </c>
    </row>
    <row r="32">
      <c r="A32" s="4" t="inlineStr">
        <is>
          <t>Diversified Healthcare Trust | Strategic Plan | Other reimbursed expenses</t>
        </is>
      </c>
    </row>
    <row r="33">
      <c r="A33" s="3" t="inlineStr">
        <is>
          <t>Real Estate Properties [Line Items]</t>
        </is>
      </c>
    </row>
    <row r="34">
      <c r="A34" s="4" t="inlineStr">
        <is>
          <t>Revenues</t>
        </is>
      </c>
      <c r="B34" s="5" t="n">
        <v>813</v>
      </c>
    </row>
    <row r="35">
      <c r="A35" s="4" t="inlineStr">
        <is>
          <t>Diversified Healthcare Trust | Strategic Plan | Severance, benefits and transition expenses</t>
        </is>
      </c>
    </row>
    <row r="36">
      <c r="A36" s="3" t="inlineStr">
        <is>
          <t>Real Estate Properties [Line Items]</t>
        </is>
      </c>
    </row>
    <row r="37">
      <c r="A37" s="4" t="inlineStr">
        <is>
          <t>Costs expected to be reimbursed</t>
        </is>
      </c>
      <c r="F37" s="5" t="n">
        <v>7200</v>
      </c>
    </row>
    <row r="38">
      <c r="A38" s="4" t="inlineStr">
        <is>
          <t>Diversified Healthcare Trust | Strategic Plan | Retention bonuses</t>
        </is>
      </c>
    </row>
    <row r="39">
      <c r="A39" s="3" t="inlineStr">
        <is>
          <t>Real Estate Properties [Line Items]</t>
        </is>
      </c>
    </row>
    <row r="40">
      <c r="A40" s="4" t="inlineStr">
        <is>
          <t>Costs expected to be reimbursed</t>
        </is>
      </c>
      <c r="F40" s="5" t="n">
        <v>5100</v>
      </c>
    </row>
    <row r="41">
      <c r="A41" s="4" t="inlineStr">
        <is>
          <t>Diversified Healthcare Trust | Strategic Plan | Transaction expenses</t>
        </is>
      </c>
    </row>
    <row r="42">
      <c r="A42" s="3" t="inlineStr">
        <is>
          <t>Real Estate Properties [Line Items]</t>
        </is>
      </c>
    </row>
    <row r="43">
      <c r="A43" s="4" t="inlineStr">
        <is>
          <t>Costs expected to be reimbursed</t>
        </is>
      </c>
      <c r="F43" s="6" t="n">
        <v>700</v>
      </c>
    </row>
    <row r="44">
      <c r="A44" s="4" t="inlineStr">
        <is>
          <t>DHC | Strategic Plan</t>
        </is>
      </c>
    </row>
    <row r="45">
      <c r="A45" s="3" t="inlineStr">
        <is>
          <t>Real Estate Properties [Line Items]</t>
        </is>
      </c>
    </row>
    <row r="46">
      <c r="A46" s="4" t="inlineStr">
        <is>
          <t>Number of units in real estate property closed | living_unit</t>
        </is>
      </c>
      <c r="H46" s="5" t="n">
        <v>100</v>
      </c>
    </row>
    <row r="47">
      <c r="A47" s="4" t="inlineStr">
        <is>
          <t>Number of real estate properties closed | community</t>
        </is>
      </c>
      <c r="I47" s="5" t="n">
        <v>1</v>
      </c>
    </row>
    <row r="48">
      <c r="A48" s="4" t="inlineStr">
        <is>
          <t>Transaction Agreement | Affiliated Entity</t>
        </is>
      </c>
    </row>
    <row r="49">
      <c r="A49" s="3" t="inlineStr">
        <is>
          <t>Real Estate Properties [Line Items]</t>
        </is>
      </c>
    </row>
    <row r="50">
      <c r="A50" s="4" t="inlineStr">
        <is>
          <t>Number of properties managed | community</t>
        </is>
      </c>
      <c r="I50" s="5" t="n">
        <v>159</v>
      </c>
    </row>
    <row r="51">
      <c r="A51" s="4" t="inlineStr">
        <is>
          <t>Rehabilitation And Wellness | Other reimbursed expenses</t>
        </is>
      </c>
    </row>
    <row r="52">
      <c r="A52" s="3" t="inlineStr">
        <is>
          <t>Real Estate Properties [Line Items]</t>
        </is>
      </c>
    </row>
    <row r="53">
      <c r="A53" s="4" t="inlineStr">
        <is>
          <t>Revenues</t>
        </is>
      </c>
      <c r="B53" s="6" t="n">
        <v>0</v>
      </c>
      <c r="C53" s="6" t="n">
        <v>0</v>
      </c>
      <c r="D53" s="6" t="n">
        <v>0</v>
      </c>
      <c r="E53" s="6" t="n">
        <v>0</v>
      </c>
    </row>
    <row r="54">
      <c r="A54" s="4" t="inlineStr">
        <is>
          <t>Senior Living Communities</t>
        </is>
      </c>
    </row>
    <row r="55">
      <c r="A55" s="3" t="inlineStr">
        <is>
          <t>Real Estate Properties [Line Items]</t>
        </is>
      </c>
    </row>
    <row r="56">
      <c r="A56" s="4" t="inlineStr">
        <is>
          <t>Number of properties operated | property</t>
        </is>
      </c>
      <c r="J56" s="5" t="n">
        <v>179</v>
      </c>
    </row>
    <row r="57">
      <c r="A57" s="4" t="inlineStr">
        <is>
          <t>Number of states in which real estate properties are located | state</t>
        </is>
      </c>
      <c r="G57" s="5" t="n">
        <v>29</v>
      </c>
    </row>
    <row r="58">
      <c r="A58" s="4" t="inlineStr">
        <is>
          <t>Number of living units in properties operated | living_unit</t>
        </is>
      </c>
      <c r="H58" s="5" t="n">
        <v>22768</v>
      </c>
      <c r="Q58" s="5" t="n">
        <v>120</v>
      </c>
    </row>
    <row r="59">
      <c r="A59" s="4" t="inlineStr">
        <is>
          <t>Number of units in properties managed | living_unit</t>
        </is>
      </c>
      <c r="H59" s="5" t="n">
        <v>20669</v>
      </c>
    </row>
    <row r="60">
      <c r="A60" s="4" t="inlineStr">
        <is>
          <t>Number of properties owned and operated | property</t>
        </is>
      </c>
      <c r="J60" s="5" t="n">
        <v>20</v>
      </c>
    </row>
    <row r="61">
      <c r="A61" s="4" t="inlineStr">
        <is>
          <t>Number of living units in properties owned and operated | living_unit</t>
        </is>
      </c>
      <c r="H61" s="5" t="n">
        <v>2099</v>
      </c>
    </row>
    <row r="62">
      <c r="A62" s="4" t="inlineStr">
        <is>
          <t>Number of communities operating | community</t>
        </is>
      </c>
      <c r="I62" s="5" t="n">
        <v>11</v>
      </c>
    </row>
    <row r="63">
      <c r="A63" s="4" t="inlineStr">
        <is>
          <t>Senior Living Communities | Strategic Plan</t>
        </is>
      </c>
    </row>
    <row r="64">
      <c r="A64" s="3" t="inlineStr">
        <is>
          <t>Real Estate Properties [Line Items]</t>
        </is>
      </c>
    </row>
    <row r="65">
      <c r="A65" s="4" t="inlineStr">
        <is>
          <t>Number of real estate properties transitioned | community</t>
        </is>
      </c>
      <c r="I65" s="5" t="n">
        <v>69</v>
      </c>
    </row>
    <row r="66">
      <c r="A66" s="4" t="inlineStr">
        <is>
          <t>Number of units in real estate properties transitioned | living_unit</t>
        </is>
      </c>
      <c r="H66" s="5" t="n">
        <v>4800</v>
      </c>
    </row>
    <row r="67">
      <c r="A67" s="4" t="inlineStr">
        <is>
          <t>Senior Living Communities | Healthpeak Properties Inc</t>
        </is>
      </c>
    </row>
    <row r="68">
      <c r="A68" s="3" t="inlineStr">
        <is>
          <t>Real Estate Properties [Line Items]</t>
        </is>
      </c>
    </row>
    <row r="69">
      <c r="A69" s="4" t="inlineStr">
        <is>
          <t>Number of communities operating | community</t>
        </is>
      </c>
      <c r="I69" s="5" t="n">
        <v>4</v>
      </c>
      <c r="P69" s="5" t="n">
        <v>3</v>
      </c>
    </row>
    <row r="70">
      <c r="A70" s="4" t="inlineStr">
        <is>
          <t>Number of units in properties leased and operated | living_unit</t>
        </is>
      </c>
      <c r="H70" s="5" t="n">
        <v>200</v>
      </c>
    </row>
    <row r="71">
      <c r="A71" s="4" t="inlineStr">
        <is>
          <t>Senior Living Communities | Diversified Healthcare Trust | Strategic Plan</t>
        </is>
      </c>
    </row>
    <row r="72">
      <c r="A72" s="3" t="inlineStr">
        <is>
          <t>Real Estate Properties [Line Items]</t>
        </is>
      </c>
    </row>
    <row r="73">
      <c r="A73" s="4" t="inlineStr">
        <is>
          <t>Number of living units in properties operated | living_unit</t>
        </is>
      </c>
      <c r="H73" s="5" t="n">
        <v>7500</v>
      </c>
    </row>
    <row r="74">
      <c r="A74" s="4" t="inlineStr">
        <is>
          <t>Senior Living Communities | DHC | Diversified Healthcare Trust | Strategic Plan</t>
        </is>
      </c>
    </row>
    <row r="75">
      <c r="A75" s="3" t="inlineStr">
        <is>
          <t>Real Estate Properties [Line Items]</t>
        </is>
      </c>
    </row>
    <row r="76">
      <c r="A76" s="4" t="inlineStr">
        <is>
          <t>Number of real estate properties transitioned | community</t>
        </is>
      </c>
      <c r="I76" s="5" t="n">
        <v>35</v>
      </c>
    </row>
    <row r="77">
      <c r="A77" s="4" t="inlineStr">
        <is>
          <t>Number of units in real estate properties transitioned | living_unit</t>
        </is>
      </c>
      <c r="H77" s="5" t="n">
        <v>2100</v>
      </c>
    </row>
    <row r="78">
      <c r="A78" s="4" t="inlineStr">
        <is>
          <t>Continuing Care Retirement Communities</t>
        </is>
      </c>
    </row>
    <row r="79">
      <c r="A79" s="3" t="inlineStr">
        <is>
          <t>Real Estate Properties [Line Items]</t>
        </is>
      </c>
    </row>
    <row r="80">
      <c r="A80" s="4" t="inlineStr">
        <is>
          <t>Number of properties operated | community</t>
        </is>
      </c>
      <c r="I80" s="5" t="n">
        <v>4</v>
      </c>
    </row>
    <row r="81">
      <c r="A81" s="4" t="inlineStr">
        <is>
          <t>Number of living units in properties operated | living_unit</t>
        </is>
      </c>
      <c r="H81" s="5" t="n">
        <v>1</v>
      </c>
    </row>
    <row r="82">
      <c r="A82" s="4" t="inlineStr">
        <is>
          <t>Number of units in properties managed | living_unit</t>
        </is>
      </c>
      <c r="H82" s="5" t="n">
        <v>625</v>
      </c>
    </row>
    <row r="83">
      <c r="A83" s="4" t="inlineStr">
        <is>
          <t>Number of units in real estate property closed | living_unit</t>
        </is>
      </c>
      <c r="H83" s="5" t="n">
        <v>27</v>
      </c>
    </row>
    <row r="84">
      <c r="A84" s="4" t="inlineStr">
        <is>
          <t>Number of real estate properties closed | community</t>
        </is>
      </c>
      <c r="O84" s="5" t="n">
        <v>26</v>
      </c>
    </row>
    <row r="85">
      <c r="A85" s="4" t="inlineStr">
        <is>
          <t>Continuing Care Retirement Communities | Strategic Plan</t>
        </is>
      </c>
    </row>
    <row r="86">
      <c r="A86" s="3" t="inlineStr">
        <is>
          <t>Real Estate Properties [Line Items]</t>
        </is>
      </c>
    </row>
    <row r="87">
      <c r="A87" s="4" t="inlineStr">
        <is>
          <t>Number of living units in properties operated | living_unit</t>
        </is>
      </c>
      <c r="Q87" s="5" t="n">
        <v>1500</v>
      </c>
    </row>
    <row r="88">
      <c r="A88" s="4" t="inlineStr">
        <is>
          <t>Continuing Care Retirement Communities | DHC | Strategic Plan</t>
        </is>
      </c>
    </row>
    <row r="89">
      <c r="A89" s="3" t="inlineStr">
        <is>
          <t>Real Estate Properties [Line Items]</t>
        </is>
      </c>
    </row>
    <row r="90">
      <c r="A90" s="4" t="inlineStr">
        <is>
          <t>Number of properties operated | community</t>
        </is>
      </c>
      <c r="I90" s="5" t="n">
        <v>27</v>
      </c>
    </row>
    <row r="91">
      <c r="A91" s="4" t="inlineStr">
        <is>
          <t>SNF</t>
        </is>
      </c>
    </row>
    <row r="92">
      <c r="A92" s="3" t="inlineStr">
        <is>
          <t>Real Estate Properties [Line Items]</t>
        </is>
      </c>
    </row>
    <row r="93">
      <c r="A93" s="4" t="inlineStr">
        <is>
          <t>Number of units in real estate property closed</t>
        </is>
      </c>
      <c r="H93" s="5" t="n">
        <v>59</v>
      </c>
      <c r="N93" s="5" t="n">
        <v>1532</v>
      </c>
      <c r="O93" s="5" t="n">
        <v>1473</v>
      </c>
    </row>
    <row r="94">
      <c r="A94" s="4" t="inlineStr">
        <is>
          <t>SNF | Strategic Plan</t>
        </is>
      </c>
    </row>
    <row r="95">
      <c r="A95" s="3" t="inlineStr">
        <is>
          <t>Real Estate Properties [Line Items]</t>
        </is>
      </c>
    </row>
    <row r="96">
      <c r="A96" s="4" t="inlineStr">
        <is>
          <t>Number of units in real estate property closed | living_unit</t>
        </is>
      </c>
      <c r="H96" s="5" t="n">
        <v>1532</v>
      </c>
    </row>
    <row r="97">
      <c r="A97" s="4" t="inlineStr">
        <is>
          <t>SNF | Diversified Healthcare Trust | Strategic Plan</t>
        </is>
      </c>
    </row>
    <row r="98">
      <c r="A98" s="3" t="inlineStr">
        <is>
          <t>Real Estate Properties [Line Items]</t>
        </is>
      </c>
    </row>
    <row r="99">
      <c r="A99" s="4" t="inlineStr">
        <is>
          <t>Number of properties operated | community</t>
        </is>
      </c>
      <c r="I99" s="5" t="n">
        <v>108</v>
      </c>
    </row>
    <row r="100">
      <c r="A100" s="4" t="inlineStr">
        <is>
          <t>Independent Living Apartment</t>
        </is>
      </c>
    </row>
    <row r="101">
      <c r="A101" s="3" t="inlineStr">
        <is>
          <t>Real Estate Properties [Line Items]</t>
        </is>
      </c>
    </row>
    <row r="102">
      <c r="A102" s="4" t="inlineStr">
        <is>
          <t>Number of living units in properties operated | apartment</t>
        </is>
      </c>
      <c r="K102" s="5" t="n">
        <v>10628</v>
      </c>
    </row>
    <row r="103">
      <c r="A103" s="4" t="inlineStr">
        <is>
          <t>Assisted Living Suites</t>
        </is>
      </c>
    </row>
    <row r="104">
      <c r="A104" s="3" t="inlineStr">
        <is>
          <t>Real Estate Properties [Line Items]</t>
        </is>
      </c>
    </row>
    <row r="105">
      <c r="A105" s="4" t="inlineStr">
        <is>
          <t>Number of living units in properties operated | suite</t>
        </is>
      </c>
      <c r="L105" s="5" t="n">
        <v>11856</v>
      </c>
    </row>
    <row r="106">
      <c r="A106" s="4" t="inlineStr">
        <is>
          <t>Rediscovery Memory Care Units</t>
        </is>
      </c>
    </row>
    <row r="107">
      <c r="A107" s="3" t="inlineStr">
        <is>
          <t>Real Estate Properties [Line Items]</t>
        </is>
      </c>
    </row>
    <row r="108">
      <c r="A108" s="4" t="inlineStr">
        <is>
          <t>Number of living units in properties operated | bed</t>
        </is>
      </c>
      <c r="M108" s="5" t="n">
        <v>2454</v>
      </c>
    </row>
    <row r="109">
      <c r="A109" s="4" t="inlineStr">
        <is>
          <t>Skilled Nursing Units</t>
        </is>
      </c>
    </row>
    <row r="110">
      <c r="A110" s="3" t="inlineStr">
        <is>
          <t>Real Estate Properties [Line Items]</t>
        </is>
      </c>
    </row>
    <row r="111">
      <c r="A111" s="4" t="inlineStr">
        <is>
          <t>Number of living units in properties operated | bed</t>
        </is>
      </c>
      <c r="M111" s="5" t="n">
        <v>284</v>
      </c>
    </row>
    <row r="112">
      <c r="A112" s="4" t="inlineStr">
        <is>
          <t>Ageility Inpatient Rehabilitation</t>
        </is>
      </c>
    </row>
    <row r="113">
      <c r="A113" s="3" t="inlineStr">
        <is>
          <t>Real Estate Properties [Line Items]</t>
        </is>
      </c>
    </row>
    <row r="114">
      <c r="A114" s="4" t="inlineStr">
        <is>
          <t>Service period</t>
        </is>
      </c>
      <c r="B114" s="4" t="inlineStr">
        <is>
          <t>12 months</t>
        </is>
      </c>
      <c r="D114" s="4" t="inlineStr">
        <is>
          <t>12 months</t>
        </is>
      </c>
    </row>
    <row r="115">
      <c r="A115" s="4" t="inlineStr">
        <is>
          <t>Revenue</t>
        </is>
      </c>
      <c r="D115" s="6" t="n">
        <v>2413</v>
      </c>
    </row>
    <row r="116">
      <c r="A116" s="4" t="inlineStr">
        <is>
          <t>Percentage increase in revenue</t>
        </is>
      </c>
      <c r="E116" s="4" t="inlineStr">
        <is>
          <t>41.10%</t>
        </is>
      </c>
    </row>
    <row r="117">
      <c r="A117" s="4" t="inlineStr">
        <is>
          <t>Ageility Inpatient Rehabilitation | Strategic Plan</t>
        </is>
      </c>
    </row>
    <row r="118">
      <c r="A118" s="3" t="inlineStr">
        <is>
          <t>Real Estate Properties [Line Items]</t>
        </is>
      </c>
    </row>
    <row r="119">
      <c r="A119" s="4" t="inlineStr">
        <is>
          <t>Number of properties operated | community</t>
        </is>
      </c>
      <c r="I119" s="5" t="n">
        <v>37</v>
      </c>
    </row>
    <row r="120">
      <c r="A120" s="4" t="inlineStr">
        <is>
          <t>Number of real estate properties closed | community</t>
        </is>
      </c>
      <c r="I120" s="5" t="n">
        <v>27</v>
      </c>
    </row>
    <row r="121">
      <c r="A121" s="4" t="inlineStr">
        <is>
          <t>Ageility Inpatient Rehabilitation | Diversified Healthcare Trust</t>
        </is>
      </c>
    </row>
    <row r="122">
      <c r="A122" s="3" t="inlineStr">
        <is>
          <t>Real Estate Properties [Line Items]</t>
        </is>
      </c>
    </row>
    <row r="123">
      <c r="A123" s="4" t="inlineStr">
        <is>
          <t>Number of properties operated | living_unit</t>
        </is>
      </c>
      <c r="H123" s="5" t="n">
        <v>16</v>
      </c>
    </row>
    <row r="124">
      <c r="A124" s="4" t="inlineStr">
        <is>
          <t>Ageility Inpatient Rehabilitation | Rehabilitation And Wellness</t>
        </is>
      </c>
    </row>
    <row r="125">
      <c r="A125" s="3" t="inlineStr">
        <is>
          <t>Real Estate Properties [Line Items]</t>
        </is>
      </c>
    </row>
    <row r="126">
      <c r="A126" s="4" t="inlineStr">
        <is>
          <t>Number of properties operated | property</t>
        </is>
      </c>
      <c r="J126" s="5" t="n">
        <v>6</v>
      </c>
    </row>
    <row r="127">
      <c r="A127" s="4" t="inlineStr">
        <is>
          <t>Ageility Inpatient Rehabilitation | Rehabilitation And Wellness | Diversified Healthcare Trust</t>
        </is>
      </c>
    </row>
    <row r="128">
      <c r="A128" s="3" t="inlineStr">
        <is>
          <t>Real Estate Properties [Line Items]</t>
        </is>
      </c>
    </row>
    <row r="129">
      <c r="A129" s="4" t="inlineStr">
        <is>
          <t>Number of properties operated | property</t>
        </is>
      </c>
      <c r="J129" s="5" t="n">
        <v>10</v>
      </c>
    </row>
    <row r="130">
      <c r="A130" s="4" t="inlineStr">
        <is>
          <t>Number of properties managed | property</t>
        </is>
      </c>
      <c r="J130" s="5" t="n">
        <v>2</v>
      </c>
    </row>
    <row r="131">
      <c r="A131" s="4" t="inlineStr">
        <is>
          <t>Ageility Inpatient Rehabilitation | Rehabilitation And Wellness | DHC</t>
        </is>
      </c>
    </row>
    <row r="132">
      <c r="A132" s="3" t="inlineStr">
        <is>
          <t>Real Estate Properties [Line Items]</t>
        </is>
      </c>
    </row>
    <row r="133">
      <c r="A133" s="4" t="inlineStr">
        <is>
          <t>Number of real estate properties transitioned | property</t>
        </is>
      </c>
      <c r="J133" s="5" t="n">
        <v>8</v>
      </c>
    </row>
    <row r="134">
      <c r="A134" s="4" t="inlineStr">
        <is>
          <t>Outpatient Rehabilitation Clinics | Diversified Healthcare Trust</t>
        </is>
      </c>
    </row>
    <row r="135">
      <c r="A135" s="3" t="inlineStr">
        <is>
          <t>Real Estate Properties [Line Items]</t>
        </is>
      </c>
    </row>
    <row r="136">
      <c r="A136" s="4" t="inlineStr">
        <is>
          <t>Number of properties operated | property</t>
        </is>
      </c>
      <c r="J136" s="5" t="n">
        <v>223</v>
      </c>
    </row>
    <row r="137">
      <c r="A137" s="4" t="inlineStr">
        <is>
          <t>Number of properties managed | property</t>
        </is>
      </c>
      <c r="J137" s="5" t="n">
        <v>122</v>
      </c>
    </row>
    <row r="138">
      <c r="A138" s="4" t="inlineStr">
        <is>
          <t>Number of real estate properties transitioned | property</t>
        </is>
      </c>
      <c r="J138" s="5" t="n">
        <v>101</v>
      </c>
    </row>
  </sheetData>
  <mergeCells count="4">
    <mergeCell ref="A1:A2"/>
    <mergeCell ref="B1:C1"/>
    <mergeCell ref="D1:E1"/>
    <mergeCell ref="F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45"/>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23" customWidth="1" min="6" max="6"/>
    <col width="22" customWidth="1" min="7" max="7"/>
    <col width="22" customWidth="1" min="8" max="8"/>
    <col width="34" customWidth="1" min="9" max="9"/>
    <col width="25" customWidth="1" min="10" max="10"/>
  </cols>
  <sheetData>
    <row r="1">
      <c r="A1" s="1" t="inlineStr">
        <is>
          <t>Revenue and Other Operating Income (Details)</t>
        </is>
      </c>
      <c r="B1" s="2" t="inlineStr">
        <is>
          <t>3 Months Ended</t>
        </is>
      </c>
      <c r="D1" s="2" t="inlineStr">
        <is>
          <t>9 Months Ended</t>
        </is>
      </c>
    </row>
    <row r="2">
      <c r="B2" s="2" t="inlineStr">
        <is>
          <t>Sep. 30, 2021USD ($)living_unit</t>
        </is>
      </c>
      <c r="C2" s="2" t="inlineStr">
        <is>
          <t>Sep. 30, 2020USD ($)</t>
        </is>
      </c>
      <c r="D2" s="2" t="inlineStr">
        <is>
          <t>Sep. 30, 2021USD ($)living_unit</t>
        </is>
      </c>
      <c r="E2" s="2" t="inlineStr">
        <is>
          <t>Sep. 30, 2020USD ($)</t>
        </is>
      </c>
      <c r="F2" s="2" t="inlineStr">
        <is>
          <t>Sep. 30, 2021community</t>
        </is>
      </c>
      <c r="G2" s="2" t="inlineStr">
        <is>
          <t>Sep. 30, 2021property</t>
        </is>
      </c>
      <c r="H2" s="2" t="inlineStr">
        <is>
          <t>Sep. 30, 2021facility</t>
        </is>
      </c>
      <c r="I2" s="2" t="inlineStr">
        <is>
          <t>Jun. 30, 2021living_unitcommunity</t>
        </is>
      </c>
      <c r="J2" s="2" t="inlineStr">
        <is>
          <t>Apr. 09, 2021living_unit</t>
        </is>
      </c>
    </row>
    <row r="3">
      <c r="A3" s="3" t="inlineStr">
        <is>
          <t>Disaggregation of Revenue [Line Items]</t>
        </is>
      </c>
    </row>
    <row r="4">
      <c r="A4" s="4" t="inlineStr">
        <is>
          <t>Revenues</t>
        </is>
      </c>
      <c r="B4" s="6" t="n">
        <v>225831000</v>
      </c>
      <c r="C4" s="6" t="n">
        <v>295323000</v>
      </c>
      <c r="D4" s="6" t="n">
        <v>753552000</v>
      </c>
      <c r="E4" s="6" t="n">
        <v>877852000</v>
      </c>
    </row>
    <row r="5">
      <c r="A5" s="4" t="inlineStr">
        <is>
          <t>Other operating income</t>
        </is>
      </c>
      <c r="B5" s="6" t="n">
        <v>0</v>
      </c>
      <c r="C5" s="5" t="n">
        <v>0</v>
      </c>
      <c r="D5" s="6" t="n">
        <v>7795000</v>
      </c>
      <c r="E5" s="5" t="n">
        <v>1499000</v>
      </c>
    </row>
    <row r="6">
      <c r="A6" s="4" t="inlineStr">
        <is>
          <t>Strategic Plan</t>
        </is>
      </c>
    </row>
    <row r="7">
      <c r="A7" s="3" t="inlineStr">
        <is>
          <t>Disaggregation of Revenue [Line Items]</t>
        </is>
      </c>
    </row>
    <row r="8">
      <c r="A8" s="4" t="inlineStr">
        <is>
          <t>Number of units in real estate properties transitioned | living_unit</t>
        </is>
      </c>
      <c r="J8" s="5" t="n">
        <v>0</v>
      </c>
    </row>
    <row r="9">
      <c r="A9" s="4" t="inlineStr">
        <is>
          <t>Strategic Plan | DHC</t>
        </is>
      </c>
    </row>
    <row r="10">
      <c r="A10" s="3" t="inlineStr">
        <is>
          <t>Disaggregation of Revenue [Line Items]</t>
        </is>
      </c>
    </row>
    <row r="11">
      <c r="A11" s="4" t="inlineStr">
        <is>
          <t>Number of units in real estate property closed | living_unit</t>
        </is>
      </c>
      <c r="B11" s="5" t="n">
        <v>100</v>
      </c>
      <c r="D11" s="5" t="n">
        <v>100</v>
      </c>
    </row>
    <row r="12">
      <c r="A12" s="4" t="inlineStr">
        <is>
          <t>Number of real estate properties closed | community</t>
        </is>
      </c>
      <c r="F12" s="5" t="n">
        <v>1</v>
      </c>
    </row>
    <row r="13">
      <c r="A13" s="4" t="inlineStr">
        <is>
          <t>Senior Living Communities</t>
        </is>
      </c>
    </row>
    <row r="14">
      <c r="A14" s="3" t="inlineStr">
        <is>
          <t>Disaggregation of Revenue [Line Items]</t>
        </is>
      </c>
    </row>
    <row r="15">
      <c r="A15" s="4" t="inlineStr">
        <is>
          <t>Number of properties operated | property</t>
        </is>
      </c>
      <c r="G15" s="5" t="n">
        <v>179</v>
      </c>
    </row>
    <row r="16">
      <c r="A16" s="4" t="inlineStr">
        <is>
          <t>Number of living units in properties operated | living_unit</t>
        </is>
      </c>
      <c r="B16" s="5" t="n">
        <v>22768</v>
      </c>
      <c r="D16" s="5" t="n">
        <v>22768</v>
      </c>
      <c r="J16" s="5" t="n">
        <v>120</v>
      </c>
    </row>
    <row r="17">
      <c r="A17" s="4" t="inlineStr">
        <is>
          <t>Senior Living Communities | Strategic Plan</t>
        </is>
      </c>
    </row>
    <row r="18">
      <c r="A18" s="3" t="inlineStr">
        <is>
          <t>Disaggregation of Revenue [Line Items]</t>
        </is>
      </c>
    </row>
    <row r="19">
      <c r="A19" s="4" t="inlineStr">
        <is>
          <t>Number of real estate properties transitioned | community</t>
        </is>
      </c>
      <c r="F19" s="5" t="n">
        <v>69</v>
      </c>
    </row>
    <row r="20">
      <c r="A20" s="4" t="inlineStr">
        <is>
          <t>Number of units in real estate properties transitioned | living_unit</t>
        </is>
      </c>
      <c r="B20" s="5" t="n">
        <v>4800</v>
      </c>
      <c r="D20" s="5" t="n">
        <v>4800</v>
      </c>
    </row>
    <row r="21">
      <c r="A21" s="4" t="inlineStr">
        <is>
          <t>SNF</t>
        </is>
      </c>
    </row>
    <row r="22">
      <c r="A22" s="3" t="inlineStr">
        <is>
          <t>Disaggregation of Revenue [Line Items]</t>
        </is>
      </c>
    </row>
    <row r="23">
      <c r="A23" s="4" t="inlineStr">
        <is>
          <t>Number of units in real estate property closed</t>
        </is>
      </c>
      <c r="B23" s="5" t="n">
        <v>59</v>
      </c>
      <c r="D23" s="5" t="n">
        <v>59</v>
      </c>
      <c r="H23" s="5" t="n">
        <v>1532</v>
      </c>
      <c r="I23" s="5" t="n">
        <v>1473</v>
      </c>
    </row>
    <row r="24">
      <c r="A24" s="4" t="inlineStr">
        <is>
          <t>SNF | Strategic Plan</t>
        </is>
      </c>
    </row>
    <row r="25">
      <c r="A25" s="3" t="inlineStr">
        <is>
          <t>Disaggregation of Revenue [Line Items]</t>
        </is>
      </c>
    </row>
    <row r="26">
      <c r="A26" s="4" t="inlineStr">
        <is>
          <t>Number of units in real estate property closed | living_unit</t>
        </is>
      </c>
      <c r="B26" s="5" t="n">
        <v>1532</v>
      </c>
      <c r="D26" s="5" t="n">
        <v>1532</v>
      </c>
    </row>
    <row r="27">
      <c r="A27" s="4" t="inlineStr">
        <is>
          <t>Continuing Care Retirement Communities</t>
        </is>
      </c>
    </row>
    <row r="28">
      <c r="A28" s="3" t="inlineStr">
        <is>
          <t>Disaggregation of Revenue [Line Items]</t>
        </is>
      </c>
    </row>
    <row r="29">
      <c r="A29" s="4" t="inlineStr">
        <is>
          <t>Number of properties operated | community</t>
        </is>
      </c>
      <c r="F29" s="5" t="n">
        <v>4</v>
      </c>
    </row>
    <row r="30">
      <c r="A30" s="4" t="inlineStr">
        <is>
          <t>Number of living units in properties operated | living_unit</t>
        </is>
      </c>
      <c r="B30" s="5" t="n">
        <v>1</v>
      </c>
      <c r="D30" s="5" t="n">
        <v>1</v>
      </c>
    </row>
    <row r="31">
      <c r="A31" s="4" t="inlineStr">
        <is>
          <t>Number of units in real estate property closed | living_unit</t>
        </is>
      </c>
      <c r="B31" s="5" t="n">
        <v>27</v>
      </c>
      <c r="D31" s="5" t="n">
        <v>27</v>
      </c>
    </row>
    <row r="32">
      <c r="A32" s="4" t="inlineStr">
        <is>
          <t>Number of real estate properties closed | community</t>
        </is>
      </c>
      <c r="I32" s="5" t="n">
        <v>26</v>
      </c>
    </row>
    <row r="33">
      <c r="A33" s="4" t="inlineStr">
        <is>
          <t>Continuing Care Retirement Communities | Strategic Plan</t>
        </is>
      </c>
    </row>
    <row r="34">
      <c r="A34" s="3" t="inlineStr">
        <is>
          <t>Disaggregation of Revenue [Line Items]</t>
        </is>
      </c>
    </row>
    <row r="35">
      <c r="A35" s="4" t="inlineStr">
        <is>
          <t>Number of living units in properties operated | living_unit</t>
        </is>
      </c>
      <c r="J35" s="5" t="n">
        <v>1500</v>
      </c>
    </row>
    <row r="36">
      <c r="A36" s="4" t="inlineStr">
        <is>
          <t>Continuing Care Retirement Communities | Strategic Plan | DHC</t>
        </is>
      </c>
    </row>
    <row r="37">
      <c r="A37" s="3" t="inlineStr">
        <is>
          <t>Disaggregation of Revenue [Line Items]</t>
        </is>
      </c>
    </row>
    <row r="38">
      <c r="A38" s="4" t="inlineStr">
        <is>
          <t>Number of properties operated | community</t>
        </is>
      </c>
      <c r="F38" s="5" t="n">
        <v>27</v>
      </c>
    </row>
    <row r="39">
      <c r="A39" s="4" t="inlineStr">
        <is>
          <t>Ageility Inpatient Rehabilitation | Strategic Plan</t>
        </is>
      </c>
    </row>
    <row r="40">
      <c r="A40" s="3" t="inlineStr">
        <is>
          <t>Disaggregation of Revenue [Line Items]</t>
        </is>
      </c>
    </row>
    <row r="41">
      <c r="A41" s="4" t="inlineStr">
        <is>
          <t>Number of properties operated | community</t>
        </is>
      </c>
      <c r="F41" s="5" t="n">
        <v>37</v>
      </c>
    </row>
    <row r="42">
      <c r="A42" s="4" t="inlineStr">
        <is>
          <t>Number of real estate properties closed | community</t>
        </is>
      </c>
      <c r="F42" s="5" t="n">
        <v>27</v>
      </c>
    </row>
    <row r="43">
      <c r="A43" s="4" t="inlineStr">
        <is>
          <t>Inpatient Rehabilitation Clinics</t>
        </is>
      </c>
    </row>
    <row r="44">
      <c r="A44" s="3" t="inlineStr">
        <is>
          <t>Disaggregation of Revenue [Line Items]</t>
        </is>
      </c>
    </row>
    <row r="45">
      <c r="A45" s="4" t="inlineStr">
        <is>
          <t>Revenues</t>
        </is>
      </c>
      <c r="B45" s="6" t="n">
        <v>1508000</v>
      </c>
      <c r="D45" s="6" t="n">
        <v>9579000</v>
      </c>
    </row>
    <row r="46">
      <c r="A46" s="4" t="inlineStr">
        <is>
          <t>Diversified Healthcare Trust | Senior Living Communities | Strategic Plan</t>
        </is>
      </c>
    </row>
    <row r="47">
      <c r="A47" s="3" t="inlineStr">
        <is>
          <t>Disaggregation of Revenue [Line Items]</t>
        </is>
      </c>
    </row>
    <row r="48">
      <c r="A48" s="4" t="inlineStr">
        <is>
          <t>Number of living units in properties operated | living_unit</t>
        </is>
      </c>
      <c r="B48" s="5" t="n">
        <v>7500</v>
      </c>
      <c r="D48" s="5" t="n">
        <v>7500</v>
      </c>
    </row>
    <row r="49">
      <c r="A49" s="4" t="inlineStr">
        <is>
          <t>Diversified Healthcare Trust | Senior Living Communities | Strategic Plan | DHC</t>
        </is>
      </c>
    </row>
    <row r="50">
      <c r="A50" s="3" t="inlineStr">
        <is>
          <t>Disaggregation of Revenue [Line Items]</t>
        </is>
      </c>
    </row>
    <row r="51">
      <c r="A51" s="4" t="inlineStr">
        <is>
          <t>Number of real estate properties transitioned | community</t>
        </is>
      </c>
      <c r="F51" s="5" t="n">
        <v>35</v>
      </c>
    </row>
    <row r="52">
      <c r="A52" s="4" t="inlineStr">
        <is>
          <t>Number of units in real estate properties transitioned | living_unit</t>
        </is>
      </c>
      <c r="B52" s="5" t="n">
        <v>2100</v>
      </c>
      <c r="D52" s="5" t="n">
        <v>2100</v>
      </c>
    </row>
    <row r="53">
      <c r="A53" s="4" t="inlineStr">
        <is>
          <t>Diversified Healthcare Trust | SNF | Strategic Plan</t>
        </is>
      </c>
    </row>
    <row r="54">
      <c r="A54" s="3" t="inlineStr">
        <is>
          <t>Disaggregation of Revenue [Line Items]</t>
        </is>
      </c>
    </row>
    <row r="55">
      <c r="A55" s="4" t="inlineStr">
        <is>
          <t>Number of properties operated | community</t>
        </is>
      </c>
      <c r="F55" s="5" t="n">
        <v>108</v>
      </c>
    </row>
    <row r="56">
      <c r="A56" s="4" t="inlineStr">
        <is>
          <t>Diversified Healthcare Trust | Ageility Inpatient Rehabilitation</t>
        </is>
      </c>
    </row>
    <row r="57">
      <c r="A57" s="3" t="inlineStr">
        <is>
          <t>Disaggregation of Revenue [Line Items]</t>
        </is>
      </c>
    </row>
    <row r="58">
      <c r="A58" s="4" t="inlineStr">
        <is>
          <t>Number of properties operated | living_unit</t>
        </is>
      </c>
      <c r="B58" s="5" t="n">
        <v>16</v>
      </c>
      <c r="D58" s="5" t="n">
        <v>16</v>
      </c>
    </row>
    <row r="59">
      <c r="A59" s="4" t="inlineStr">
        <is>
          <t>Private payer</t>
        </is>
      </c>
    </row>
    <row r="60">
      <c r="A60" s="3" t="inlineStr">
        <is>
          <t>Disaggregation of Revenue [Line Items]</t>
        </is>
      </c>
    </row>
    <row r="61">
      <c r="A61" s="4" t="inlineStr">
        <is>
          <t>Revenues</t>
        </is>
      </c>
      <c r="B61" s="6" t="n">
        <v>16325000</v>
      </c>
      <c r="C61" s="5" t="n">
        <v>19643000</v>
      </c>
      <c r="D61" s="6" t="n">
        <v>49740000</v>
      </c>
      <c r="E61" s="5" t="n">
        <v>61328000</v>
      </c>
    </row>
    <row r="62">
      <c r="A62" s="4" t="inlineStr">
        <is>
          <t>Medicare and Medicaid programs</t>
        </is>
      </c>
    </row>
    <row r="63">
      <c r="A63" s="3" t="inlineStr">
        <is>
          <t>Disaggregation of Revenue [Line Items]</t>
        </is>
      </c>
    </row>
    <row r="64">
      <c r="A64" s="4" t="inlineStr">
        <is>
          <t>Revenues</t>
        </is>
      </c>
      <c r="B64" s="5" t="n">
        <v>10361000</v>
      </c>
      <c r="C64" s="5" t="n">
        <v>10925000</v>
      </c>
      <c r="D64" s="5" t="n">
        <v>32253000</v>
      </c>
      <c r="E64" s="5" t="n">
        <v>31072000</v>
      </c>
    </row>
    <row r="65">
      <c r="A65" s="4" t="inlineStr">
        <is>
          <t>Other third-party payer programs</t>
        </is>
      </c>
    </row>
    <row r="66">
      <c r="A66" s="3" t="inlineStr">
        <is>
          <t>Disaggregation of Revenue [Line Items]</t>
        </is>
      </c>
    </row>
    <row r="67">
      <c r="A67" s="4" t="inlineStr">
        <is>
          <t>Revenues</t>
        </is>
      </c>
      <c r="B67" s="5" t="n">
        <v>5016000</v>
      </c>
      <c r="C67" s="5" t="n">
        <v>9081000</v>
      </c>
      <c r="D67" s="5" t="n">
        <v>20150000</v>
      </c>
      <c r="E67" s="5" t="n">
        <v>28488000</v>
      </c>
    </row>
    <row r="68">
      <c r="A68" s="4" t="inlineStr">
        <is>
          <t>Management fees</t>
        </is>
      </c>
    </row>
    <row r="69">
      <c r="A69" s="3" t="inlineStr">
        <is>
          <t>Disaggregation of Revenue [Line Items]</t>
        </is>
      </c>
    </row>
    <row r="70">
      <c r="A70" s="4" t="inlineStr">
        <is>
          <t>Revenues</t>
        </is>
      </c>
      <c r="B70" s="5" t="n">
        <v>11220000</v>
      </c>
      <c r="C70" s="5" t="n">
        <v>15302000</v>
      </c>
      <c r="D70" s="5" t="n">
        <v>37997000</v>
      </c>
      <c r="E70" s="5" t="n">
        <v>48058000</v>
      </c>
    </row>
    <row r="71">
      <c r="A71" s="4" t="inlineStr">
        <is>
          <t>Management fees | DHC</t>
        </is>
      </c>
    </row>
    <row r="72">
      <c r="A72" s="3" t="inlineStr">
        <is>
          <t>Disaggregation of Revenue [Line Items]</t>
        </is>
      </c>
    </row>
    <row r="73">
      <c r="A73" s="4" t="inlineStr">
        <is>
          <t>Revenues</t>
        </is>
      </c>
      <c r="B73" s="5" t="n">
        <v>1306000</v>
      </c>
      <c r="C73" s="5" t="n">
        <v>2820000</v>
      </c>
      <c r="D73" s="5" t="n">
        <v>6354000</v>
      </c>
      <c r="E73" s="5" t="n">
        <v>8629000</v>
      </c>
    </row>
    <row r="74">
      <c r="A74" s="4" t="inlineStr">
        <is>
          <t>Management fees | Senior Living Communities | DHC</t>
        </is>
      </c>
    </row>
    <row r="75">
      <c r="A75" s="3" t="inlineStr">
        <is>
          <t>Disaggregation of Revenue [Line Items]</t>
        </is>
      </c>
    </row>
    <row r="76">
      <c r="A76" s="4" t="inlineStr">
        <is>
          <t>Revenues</t>
        </is>
      </c>
      <c r="B76" s="5" t="n">
        <v>2710000</v>
      </c>
      <c r="C76" s="5" t="n">
        <v>622000</v>
      </c>
      <c r="D76" s="5" t="n">
        <v>12329000</v>
      </c>
      <c r="E76" s="5" t="n">
        <v>2338000</v>
      </c>
    </row>
    <row r="77">
      <c r="A77" s="4" t="inlineStr">
        <is>
          <t>Management fees | SNF</t>
        </is>
      </c>
    </row>
    <row r="78">
      <c r="A78" s="3" t="inlineStr">
        <is>
          <t>Disaggregation of Revenue [Line Items]</t>
        </is>
      </c>
    </row>
    <row r="79">
      <c r="A79" s="4" t="inlineStr">
        <is>
          <t>Revenues</t>
        </is>
      </c>
      <c r="B79" s="5" t="n">
        <v>29000</v>
      </c>
      <c r="C79" s="5" t="n">
        <v>1306000</v>
      </c>
      <c r="D79" s="5" t="n">
        <v>1863000</v>
      </c>
      <c r="E79" s="5" t="n">
        <v>4503000</v>
      </c>
    </row>
    <row r="80">
      <c r="A80" s="4" t="inlineStr">
        <is>
          <t>Reimbursed community-level costs incurred on behalf of managed communities</t>
        </is>
      </c>
    </row>
    <row r="81">
      <c r="A81" s="3" t="inlineStr">
        <is>
          <t>Disaggregation of Revenue [Line Items]</t>
        </is>
      </c>
    </row>
    <row r="82">
      <c r="A82" s="4" t="inlineStr">
        <is>
          <t>Revenues</t>
        </is>
      </c>
      <c r="B82" s="5" t="n">
        <v>177231000</v>
      </c>
      <c r="C82" s="5" t="n">
        <v>233783000</v>
      </c>
      <c r="D82" s="5" t="n">
        <v>585662000</v>
      </c>
      <c r="E82" s="5" t="n">
        <v>689903000</v>
      </c>
    </row>
    <row r="83">
      <c r="A83" s="4" t="inlineStr">
        <is>
          <t>Other reimbursed expenses</t>
        </is>
      </c>
    </row>
    <row r="84">
      <c r="A84" s="3" t="inlineStr">
        <is>
          <t>Disaggregation of Revenue [Line Items]</t>
        </is>
      </c>
    </row>
    <row r="85">
      <c r="A85" s="4" t="inlineStr">
        <is>
          <t>Revenues</t>
        </is>
      </c>
      <c r="B85" s="5" t="n">
        <v>5678000</v>
      </c>
      <c r="C85" s="5" t="n">
        <v>6589000</v>
      </c>
      <c r="D85" s="5" t="n">
        <v>27750000</v>
      </c>
      <c r="E85" s="5" t="n">
        <v>19003000</v>
      </c>
    </row>
    <row r="86">
      <c r="A86" s="4" t="inlineStr">
        <is>
          <t>Other reimbursed expenses | Diversified Healthcare Trust</t>
        </is>
      </c>
    </row>
    <row r="87">
      <c r="A87" s="3" t="inlineStr">
        <is>
          <t>Disaggregation of Revenue [Line Items]</t>
        </is>
      </c>
    </row>
    <row r="88">
      <c r="A88" s="4" t="inlineStr">
        <is>
          <t>Revenues</t>
        </is>
      </c>
      <c r="D88" s="5" t="n">
        <v>12344000</v>
      </c>
    </row>
    <row r="89">
      <c r="A89" s="4" t="inlineStr">
        <is>
          <t>Other reimbursed expenses | Diversified Healthcare Trust | Strategic Plan</t>
        </is>
      </c>
    </row>
    <row r="90">
      <c r="A90" s="3" t="inlineStr">
        <is>
          <t>Disaggregation of Revenue [Line Items]</t>
        </is>
      </c>
    </row>
    <row r="91">
      <c r="A91" s="4" t="inlineStr">
        <is>
          <t>Revenues</t>
        </is>
      </c>
      <c r="B91" s="5" t="n">
        <v>813000</v>
      </c>
    </row>
    <row r="92">
      <c r="A92" s="4" t="inlineStr">
        <is>
          <t>Total revenues</t>
        </is>
      </c>
    </row>
    <row r="93">
      <c r="A93" s="3" t="inlineStr">
        <is>
          <t>Disaggregation of Revenue [Line Items]</t>
        </is>
      </c>
    </row>
    <row r="94">
      <c r="A94" s="4" t="inlineStr">
        <is>
          <t>Revenues</t>
        </is>
      </c>
      <c r="B94" s="5" t="n">
        <v>225831000</v>
      </c>
      <c r="C94" s="5" t="n">
        <v>295323000</v>
      </c>
      <c r="D94" s="5" t="n">
        <v>753552000</v>
      </c>
      <c r="E94" s="5" t="n">
        <v>877852000</v>
      </c>
    </row>
    <row r="95">
      <c r="A95" s="4" t="inlineStr">
        <is>
          <t>Senior Living | Private payer</t>
        </is>
      </c>
    </row>
    <row r="96">
      <c r="A96" s="3" t="inlineStr">
        <is>
          <t>Disaggregation of Revenue [Line Items]</t>
        </is>
      </c>
    </row>
    <row r="97">
      <c r="A97" s="4" t="inlineStr">
        <is>
          <t>Revenues</t>
        </is>
      </c>
      <c r="B97" s="5" t="n">
        <v>16032000</v>
      </c>
      <c r="C97" s="5" t="n">
        <v>18347000</v>
      </c>
      <c r="D97" s="5" t="n">
        <v>48935000</v>
      </c>
      <c r="E97" s="5" t="n">
        <v>57921000</v>
      </c>
    </row>
    <row r="98">
      <c r="A98" s="4" t="inlineStr">
        <is>
          <t>Senior Living | Medicare and Medicaid programs</t>
        </is>
      </c>
    </row>
    <row r="99">
      <c r="A99" s="3" t="inlineStr">
        <is>
          <t>Disaggregation of Revenue [Line Items]</t>
        </is>
      </c>
    </row>
    <row r="100">
      <c r="A100" s="4" t="inlineStr">
        <is>
          <t>Revenues</t>
        </is>
      </c>
      <c r="B100" s="5" t="n">
        <v>288000</v>
      </c>
      <c r="C100" s="5" t="n">
        <v>178000</v>
      </c>
      <c r="D100" s="5" t="n">
        <v>820000</v>
      </c>
      <c r="E100" s="5" t="n">
        <v>1191000</v>
      </c>
    </row>
    <row r="101">
      <c r="A101" s="4" t="inlineStr">
        <is>
          <t>Senior Living | Other third-party payer programs</t>
        </is>
      </c>
    </row>
    <row r="102">
      <c r="A102" s="3" t="inlineStr">
        <is>
          <t>Disaggregation of Revenue [Line Items]</t>
        </is>
      </c>
    </row>
    <row r="103">
      <c r="A103" s="4" t="inlineStr">
        <is>
          <t>Revenues</t>
        </is>
      </c>
      <c r="B103" s="5" t="n">
        <v>0</v>
      </c>
      <c r="C103" s="5" t="n">
        <v>0</v>
      </c>
      <c r="D103" s="5" t="n">
        <v>0</v>
      </c>
      <c r="E103" s="5" t="n">
        <v>0</v>
      </c>
    </row>
    <row r="104">
      <c r="A104" s="4" t="inlineStr">
        <is>
          <t>Senior Living | Management fees</t>
        </is>
      </c>
    </row>
    <row r="105">
      <c r="A105" s="3" t="inlineStr">
        <is>
          <t>Disaggregation of Revenue [Line Items]</t>
        </is>
      </c>
    </row>
    <row r="106">
      <c r="A106" s="4" t="inlineStr">
        <is>
          <t>Revenues</t>
        </is>
      </c>
      <c r="B106" s="5" t="n">
        <v>11220000</v>
      </c>
      <c r="C106" s="5" t="n">
        <v>15302000</v>
      </c>
      <c r="D106" s="5" t="n">
        <v>37997000</v>
      </c>
      <c r="E106" s="5" t="n">
        <v>48058000</v>
      </c>
    </row>
    <row r="107">
      <c r="A107" s="4" t="inlineStr">
        <is>
          <t>Senior Living | Reimbursed community-level costs incurred on behalf of managed communities</t>
        </is>
      </c>
    </row>
    <row r="108">
      <c r="A108" s="3" t="inlineStr">
        <is>
          <t>Disaggregation of Revenue [Line Items]</t>
        </is>
      </c>
    </row>
    <row r="109">
      <c r="A109" s="4" t="inlineStr">
        <is>
          <t>Revenues</t>
        </is>
      </c>
      <c r="B109" s="5" t="n">
        <v>177231000</v>
      </c>
      <c r="C109" s="5" t="n">
        <v>233783000</v>
      </c>
      <c r="D109" s="5" t="n">
        <v>585662000</v>
      </c>
      <c r="E109" s="5" t="n">
        <v>689903000</v>
      </c>
    </row>
    <row r="110">
      <c r="A110" s="4" t="inlineStr">
        <is>
          <t>Senior Living | Other reimbursed expenses</t>
        </is>
      </c>
    </row>
    <row r="111">
      <c r="A111" s="3" t="inlineStr">
        <is>
          <t>Disaggregation of Revenue [Line Items]</t>
        </is>
      </c>
    </row>
    <row r="112">
      <c r="A112" s="4" t="inlineStr">
        <is>
          <t>Revenues</t>
        </is>
      </c>
      <c r="B112" s="5" t="n">
        <v>5678000</v>
      </c>
      <c r="C112" s="5" t="n">
        <v>6589000</v>
      </c>
      <c r="D112" s="5" t="n">
        <v>27750000</v>
      </c>
      <c r="E112" s="5" t="n">
        <v>19003000</v>
      </c>
    </row>
    <row r="113">
      <c r="A113" s="4" t="inlineStr">
        <is>
          <t>Senior Living | Total revenues</t>
        </is>
      </c>
    </row>
    <row r="114">
      <c r="A114" s="3" t="inlineStr">
        <is>
          <t>Disaggregation of Revenue [Line Items]</t>
        </is>
      </c>
    </row>
    <row r="115">
      <c r="A115" s="4" t="inlineStr">
        <is>
          <t>Revenues</t>
        </is>
      </c>
      <c r="B115" s="5" t="n">
        <v>210449000</v>
      </c>
      <c r="C115" s="5" t="n">
        <v>274199000</v>
      </c>
      <c r="D115" s="5" t="n">
        <v>701164000</v>
      </c>
      <c r="E115" s="5" t="n">
        <v>816076000</v>
      </c>
    </row>
    <row r="116">
      <c r="A116" s="4" t="inlineStr">
        <is>
          <t>Rehabilitation and Wellness Services | Ageility Inpatient Rehabilitation</t>
        </is>
      </c>
    </row>
    <row r="117">
      <c r="A117" s="3" t="inlineStr">
        <is>
          <t>Disaggregation of Revenue [Line Items]</t>
        </is>
      </c>
    </row>
    <row r="118">
      <c r="A118" s="4" t="inlineStr">
        <is>
          <t>Number of properties operated | property</t>
        </is>
      </c>
      <c r="G118" s="5" t="n">
        <v>6</v>
      </c>
    </row>
    <row r="119">
      <c r="A119" s="4" t="inlineStr">
        <is>
          <t>Rehabilitation and Wellness Services | Ageility Inpatient Rehabilitation | DHC</t>
        </is>
      </c>
    </row>
    <row r="120">
      <c r="A120" s="3" t="inlineStr">
        <is>
          <t>Disaggregation of Revenue [Line Items]</t>
        </is>
      </c>
    </row>
    <row r="121">
      <c r="A121" s="4" t="inlineStr">
        <is>
          <t>Number of real estate properties transitioned | property</t>
        </is>
      </c>
      <c r="G121" s="5" t="n">
        <v>8</v>
      </c>
    </row>
    <row r="122">
      <c r="A122" s="4" t="inlineStr">
        <is>
          <t>Rehabilitation and Wellness Services | Diversified Healthcare Trust | Ageility Inpatient Rehabilitation</t>
        </is>
      </c>
    </row>
    <row r="123">
      <c r="A123" s="3" t="inlineStr">
        <is>
          <t>Disaggregation of Revenue [Line Items]</t>
        </is>
      </c>
    </row>
    <row r="124">
      <c r="A124" s="4" t="inlineStr">
        <is>
          <t>Number of properties operated | property</t>
        </is>
      </c>
      <c r="G124" s="5" t="n">
        <v>10</v>
      </c>
    </row>
    <row r="125">
      <c r="A125" s="4" t="inlineStr">
        <is>
          <t>Rehabilitation and Wellness Services | Private payer</t>
        </is>
      </c>
    </row>
    <row r="126">
      <c r="A126" s="3" t="inlineStr">
        <is>
          <t>Disaggregation of Revenue [Line Items]</t>
        </is>
      </c>
    </row>
    <row r="127">
      <c r="A127" s="4" t="inlineStr">
        <is>
          <t>Revenues</t>
        </is>
      </c>
      <c r="B127" s="5" t="n">
        <v>293000</v>
      </c>
      <c r="C127" s="5" t="n">
        <v>1296000</v>
      </c>
      <c r="D127" s="5" t="n">
        <v>805000</v>
      </c>
      <c r="E127" s="5" t="n">
        <v>3407000</v>
      </c>
    </row>
    <row r="128">
      <c r="A128" s="4" t="inlineStr">
        <is>
          <t>Rehabilitation and Wellness Services | Medicare and Medicaid programs</t>
        </is>
      </c>
    </row>
    <row r="129">
      <c r="A129" s="3" t="inlineStr">
        <is>
          <t>Disaggregation of Revenue [Line Items]</t>
        </is>
      </c>
    </row>
    <row r="130">
      <c r="A130" s="4" t="inlineStr">
        <is>
          <t>Revenues</t>
        </is>
      </c>
      <c r="B130" s="5" t="n">
        <v>10073000</v>
      </c>
      <c r="C130" s="5" t="n">
        <v>10747000</v>
      </c>
      <c r="D130" s="5" t="n">
        <v>31433000</v>
      </c>
      <c r="E130" s="5" t="n">
        <v>29881000</v>
      </c>
    </row>
    <row r="131">
      <c r="A131" s="4" t="inlineStr">
        <is>
          <t>Rehabilitation and Wellness Services | Other third-party payer programs</t>
        </is>
      </c>
    </row>
    <row r="132">
      <c r="A132" s="3" t="inlineStr">
        <is>
          <t>Disaggregation of Revenue [Line Items]</t>
        </is>
      </c>
    </row>
    <row r="133">
      <c r="A133" s="4" t="inlineStr">
        <is>
          <t>Revenues</t>
        </is>
      </c>
      <c r="B133" s="5" t="n">
        <v>5016000</v>
      </c>
      <c r="C133" s="5" t="n">
        <v>9081000</v>
      </c>
      <c r="D133" s="5" t="n">
        <v>20150000</v>
      </c>
      <c r="E133" s="5" t="n">
        <v>28488000</v>
      </c>
    </row>
    <row r="134">
      <c r="A134" s="4" t="inlineStr">
        <is>
          <t>Rehabilitation and Wellness Services | Management fees</t>
        </is>
      </c>
    </row>
    <row r="135">
      <c r="A135" s="3" t="inlineStr">
        <is>
          <t>Disaggregation of Revenue [Line Items]</t>
        </is>
      </c>
    </row>
    <row r="136">
      <c r="A136" s="4" t="inlineStr">
        <is>
          <t>Revenues</t>
        </is>
      </c>
      <c r="B136" s="5" t="n">
        <v>0</v>
      </c>
      <c r="C136" s="5" t="n">
        <v>0</v>
      </c>
      <c r="D136" s="5" t="n">
        <v>0</v>
      </c>
      <c r="E136" s="5" t="n">
        <v>0</v>
      </c>
    </row>
    <row r="137">
      <c r="A137" s="4" t="inlineStr">
        <is>
          <t>Rehabilitation and Wellness Services | Reimbursed community-level costs incurred on behalf of managed communities</t>
        </is>
      </c>
    </row>
    <row r="138">
      <c r="A138" s="3" t="inlineStr">
        <is>
          <t>Disaggregation of Revenue [Line Items]</t>
        </is>
      </c>
    </row>
    <row r="139">
      <c r="A139" s="4" t="inlineStr">
        <is>
          <t>Revenues</t>
        </is>
      </c>
      <c r="B139" s="5" t="n">
        <v>0</v>
      </c>
      <c r="C139" s="5" t="n">
        <v>0</v>
      </c>
      <c r="D139" s="5" t="n">
        <v>0</v>
      </c>
      <c r="E139" s="5" t="n">
        <v>0</v>
      </c>
    </row>
    <row r="140">
      <c r="A140" s="4" t="inlineStr">
        <is>
          <t>Rehabilitation and Wellness Services | Other reimbursed expenses</t>
        </is>
      </c>
    </row>
    <row r="141">
      <c r="A141" s="3" t="inlineStr">
        <is>
          <t>Disaggregation of Revenue [Line Items]</t>
        </is>
      </c>
    </row>
    <row r="142">
      <c r="A142" s="4" t="inlineStr">
        <is>
          <t>Revenues</t>
        </is>
      </c>
      <c r="B142" s="5" t="n">
        <v>0</v>
      </c>
      <c r="C142" s="5" t="n">
        <v>0</v>
      </c>
      <c r="D142" s="5" t="n">
        <v>0</v>
      </c>
      <c r="E142" s="5" t="n">
        <v>0</v>
      </c>
    </row>
    <row r="143">
      <c r="A143" s="4" t="inlineStr">
        <is>
          <t>Rehabilitation and Wellness Services | Total revenues</t>
        </is>
      </c>
    </row>
    <row r="144">
      <c r="A144" s="3" t="inlineStr">
        <is>
          <t>Disaggregation of Revenue [Line Items]</t>
        </is>
      </c>
    </row>
    <row r="145">
      <c r="A145" s="4" t="inlineStr">
        <is>
          <t>Revenues</t>
        </is>
      </c>
      <c r="B145" s="6" t="n">
        <v>15382000</v>
      </c>
      <c r="C145" s="6" t="n">
        <v>21124000</v>
      </c>
      <c r="D145" s="6" t="n">
        <v>52388000</v>
      </c>
      <c r="E145" s="6" t="n">
        <v>61776000</v>
      </c>
    </row>
  </sheetData>
  <mergeCells count="4">
    <mergeCell ref="A1:A2"/>
    <mergeCell ref="B1:C1"/>
    <mergeCell ref="D1:E1"/>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80" customWidth="1" min="1" max="1"/>
    <col width="32" customWidth="1" min="2" max="2"/>
    <col width="41" customWidth="1" min="3" max="3"/>
    <col width="21" customWidth="1" min="4" max="4"/>
    <col width="21" customWidth="1" min="5" max="5"/>
    <col width="21" customWidth="1" min="6" max="6"/>
    <col width="21" customWidth="1" min="7" max="7"/>
    <col width="32" customWidth="1" min="8" max="8"/>
    <col width="21" customWidth="1" min="9" max="9"/>
    <col width="23" customWidth="1" min="10" max="10"/>
    <col width="22" customWidth="1" min="11" max="11"/>
    <col width="22" customWidth="1" min="12" max="12"/>
    <col width="25" customWidth="1" min="13" max="13"/>
  </cols>
  <sheetData>
    <row r="1">
      <c r="A1" s="1" t="inlineStr">
        <is>
          <t>Segment Information (Details)</t>
        </is>
      </c>
      <c r="B1" s="2" t="inlineStr">
        <is>
          <t>3 Months Ended</t>
        </is>
      </c>
      <c r="H1" s="2" t="inlineStr">
        <is>
          <t>9 Months Ended</t>
        </is>
      </c>
    </row>
    <row r="2">
      <c r="B2" s="2" t="inlineStr">
        <is>
          <t>Sep. 30, 2021USD ($)living_unit</t>
        </is>
      </c>
      <c r="C2" s="2" t="inlineStr">
        <is>
          <t>Jun. 30, 2021USD ($)communityliving_unit</t>
        </is>
      </c>
      <c r="D2" s="2" t="inlineStr">
        <is>
          <t>Mar. 31, 2021USD ($)</t>
        </is>
      </c>
      <c r="E2" s="2" t="inlineStr">
        <is>
          <t>Sep. 30, 2020USD ($)</t>
        </is>
      </c>
      <c r="F2" s="2" t="inlineStr">
        <is>
          <t>Jun. 30, 2020USD ($)</t>
        </is>
      </c>
      <c r="G2" s="2" t="inlineStr">
        <is>
          <t>Mar. 31, 2020USD ($)</t>
        </is>
      </c>
      <c r="H2" s="2" t="inlineStr">
        <is>
          <t>Sep. 30, 2021USD ($)living_unit</t>
        </is>
      </c>
      <c r="I2" s="2" t="inlineStr">
        <is>
          <t>Sep. 30, 2020USD ($)</t>
        </is>
      </c>
      <c r="J2" s="2" t="inlineStr">
        <is>
          <t>Sep. 30, 2021community</t>
        </is>
      </c>
      <c r="K2" s="2" t="inlineStr">
        <is>
          <t>Sep. 30, 2021property</t>
        </is>
      </c>
      <c r="L2" s="2" t="inlineStr">
        <is>
          <t>Sep. 30, 2021facility</t>
        </is>
      </c>
      <c r="M2" s="2" t="inlineStr">
        <is>
          <t>Apr. 09, 2021living_unit</t>
        </is>
      </c>
    </row>
    <row r="3">
      <c r="A3" s="3" t="inlineStr">
        <is>
          <t>Segment Reporting Information [Line Items]</t>
        </is>
      </c>
    </row>
    <row r="4">
      <c r="A4" s="4" t="inlineStr">
        <is>
          <t>Revenues</t>
        </is>
      </c>
      <c r="B4" s="6" t="n">
        <v>225831000</v>
      </c>
      <c r="E4" s="6" t="n">
        <v>295323000</v>
      </c>
      <c r="H4" s="6" t="n">
        <v>753552000</v>
      </c>
      <c r="I4" s="6" t="n">
        <v>877852000</v>
      </c>
    </row>
    <row r="5">
      <c r="A5" s="4" t="inlineStr">
        <is>
          <t>Other operating income</t>
        </is>
      </c>
      <c r="B5" s="5" t="n">
        <v>0</v>
      </c>
      <c r="E5" s="5" t="n">
        <v>0</v>
      </c>
      <c r="H5" s="5" t="n">
        <v>7795000</v>
      </c>
      <c r="I5" s="5" t="n">
        <v>1499000</v>
      </c>
    </row>
    <row r="6">
      <c r="A6" s="4" t="inlineStr">
        <is>
          <t>Operating expenses</t>
        </is>
      </c>
      <c r="B6" s="5" t="n">
        <v>232518000</v>
      </c>
      <c r="E6" s="5" t="n">
        <v>291630000</v>
      </c>
      <c r="H6" s="5" t="n">
        <v>776677000</v>
      </c>
      <c r="I6" s="5" t="n">
        <v>865690000</v>
      </c>
    </row>
    <row r="7">
      <c r="A7" s="4" t="inlineStr">
        <is>
          <t>Operating (loss) income</t>
        </is>
      </c>
      <c r="B7" s="5" t="n">
        <v>-6687000</v>
      </c>
      <c r="E7" s="5" t="n">
        <v>3693000</v>
      </c>
      <c r="H7" s="5" t="n">
        <v>-15330000</v>
      </c>
      <c r="I7" s="5" t="n">
        <v>13661000</v>
      </c>
    </row>
    <row r="8">
      <c r="A8" s="4" t="inlineStr">
        <is>
          <t>Allocated corporate and other costs</t>
        </is>
      </c>
      <c r="B8" s="5" t="n">
        <v>0</v>
      </c>
      <c r="E8" s="5" t="n">
        <v>0</v>
      </c>
      <c r="H8" s="5" t="n">
        <v>0</v>
      </c>
      <c r="I8" s="5" t="n">
        <v>0</v>
      </c>
    </row>
    <row r="9">
      <c r="A9" s="4" t="inlineStr">
        <is>
          <t>Other (loss) income, net</t>
        </is>
      </c>
      <c r="B9" s="5" t="n">
        <v>-3678000</v>
      </c>
      <c r="E9" s="5" t="n">
        <v>487000</v>
      </c>
      <c r="H9" s="5" t="n">
        <v>-3664000</v>
      </c>
      <c r="I9" s="5" t="n">
        <v>-23182000</v>
      </c>
    </row>
    <row r="10">
      <c r="A10" s="4" t="inlineStr">
        <is>
          <t>(Loss) income before income taxes</t>
        </is>
      </c>
      <c r="B10" s="5" t="n">
        <v>-10365000</v>
      </c>
      <c r="E10" s="5" t="n">
        <v>4180000</v>
      </c>
      <c r="H10" s="5" t="n">
        <v>-18994000</v>
      </c>
      <c r="I10" s="5" t="n">
        <v>-9521000</v>
      </c>
    </row>
    <row r="11">
      <c r="A11" s="4" t="inlineStr">
        <is>
          <t>(Provision) benefit for income taxes</t>
        </is>
      </c>
      <c r="B11" s="5" t="n">
        <v>164000</v>
      </c>
      <c r="E11" s="5" t="n">
        <v>-465000</v>
      </c>
      <c r="H11" s="5" t="n">
        <v>-194000</v>
      </c>
      <c r="I11" s="5" t="n">
        <v>-971000</v>
      </c>
    </row>
    <row r="12">
      <c r="A12" s="4" t="inlineStr">
        <is>
          <t>Net (loss) income</t>
        </is>
      </c>
      <c r="B12" s="5" t="n">
        <v>-10201000</v>
      </c>
      <c r="C12" s="6" t="n">
        <v>-12302000</v>
      </c>
      <c r="D12" s="6" t="n">
        <v>3315000</v>
      </c>
      <c r="E12" s="5" t="n">
        <v>3715000</v>
      </c>
      <c r="F12" s="6" t="n">
        <v>3002000</v>
      </c>
      <c r="G12" s="6" t="n">
        <v>-17209000</v>
      </c>
      <c r="H12" s="5" t="n">
        <v>-19188000</v>
      </c>
      <c r="I12" s="5" t="n">
        <v>-10492000</v>
      </c>
    </row>
    <row r="13">
      <c r="A13" s="4" t="inlineStr">
        <is>
          <t>Restructuring expenses</t>
        </is>
      </c>
      <c r="B13" s="5" t="n">
        <v>1220000</v>
      </c>
      <c r="E13" s="5" t="n">
        <v>142000</v>
      </c>
      <c r="H13" s="5" t="n">
        <v>16859000</v>
      </c>
      <c r="I13" s="5" t="n">
        <v>1412000</v>
      </c>
    </row>
    <row r="14">
      <c r="A14" s="4" t="inlineStr">
        <is>
          <t>Other reimbursed expenses</t>
        </is>
      </c>
    </row>
    <row r="15">
      <c r="A15" s="3" t="inlineStr">
        <is>
          <t>Segment Reporting Information [Line Items]</t>
        </is>
      </c>
    </row>
    <row r="16">
      <c r="A16" s="4" t="inlineStr">
        <is>
          <t>Revenues</t>
        </is>
      </c>
      <c r="B16" s="6" t="n">
        <v>5678000</v>
      </c>
      <c r="E16" s="5" t="n">
        <v>6589000</v>
      </c>
      <c r="H16" s="6" t="n">
        <v>27750000</v>
      </c>
      <c r="I16" s="5" t="n">
        <v>19003000</v>
      </c>
    </row>
    <row r="17">
      <c r="A17" s="4" t="inlineStr">
        <is>
          <t>Senior Living Communities</t>
        </is>
      </c>
    </row>
    <row r="18">
      <c r="A18" s="3" t="inlineStr">
        <is>
          <t>Segment Reporting Information [Line Items]</t>
        </is>
      </c>
    </row>
    <row r="19">
      <c r="A19" s="4" t="inlineStr">
        <is>
          <t>Number of properties operated | property</t>
        </is>
      </c>
      <c r="K19" s="5" t="n">
        <v>179</v>
      </c>
    </row>
    <row r="20">
      <c r="A20" s="4" t="inlineStr">
        <is>
          <t>Number of living units in properties operated | living_unit</t>
        </is>
      </c>
      <c r="B20" s="5" t="n">
        <v>22768</v>
      </c>
      <c r="H20" s="5" t="n">
        <v>22768</v>
      </c>
      <c r="M20" s="5" t="n">
        <v>120</v>
      </c>
    </row>
    <row r="21">
      <c r="A21" s="4" t="inlineStr">
        <is>
          <t>SNF</t>
        </is>
      </c>
    </row>
    <row r="22">
      <c r="A22" s="3" t="inlineStr">
        <is>
          <t>Segment Reporting Information [Line Items]</t>
        </is>
      </c>
    </row>
    <row r="23">
      <c r="A23" s="4" t="inlineStr">
        <is>
          <t>Number of units in real estate property closed</t>
        </is>
      </c>
      <c r="B23" s="5" t="n">
        <v>59</v>
      </c>
      <c r="C23" s="5" t="n">
        <v>1473</v>
      </c>
      <c r="H23" s="5" t="n">
        <v>59</v>
      </c>
      <c r="L23" s="5" t="n">
        <v>1532</v>
      </c>
    </row>
    <row r="24">
      <c r="A24" s="4" t="inlineStr">
        <is>
          <t>Continuing Care Retirement Communities</t>
        </is>
      </c>
    </row>
    <row r="25">
      <c r="A25" s="3" t="inlineStr">
        <is>
          <t>Segment Reporting Information [Line Items]</t>
        </is>
      </c>
    </row>
    <row r="26">
      <c r="A26" s="4" t="inlineStr">
        <is>
          <t>Number of properties operated | community</t>
        </is>
      </c>
      <c r="J26" s="5" t="n">
        <v>4</v>
      </c>
    </row>
    <row r="27">
      <c r="A27" s="4" t="inlineStr">
        <is>
          <t>Number of living units in properties operated | living_unit</t>
        </is>
      </c>
      <c r="B27" s="5" t="n">
        <v>1</v>
      </c>
      <c r="H27" s="5" t="n">
        <v>1</v>
      </c>
    </row>
    <row r="28">
      <c r="A28" s="4" t="inlineStr">
        <is>
          <t>Number of units in real estate property closed | living_unit</t>
        </is>
      </c>
      <c r="B28" s="5" t="n">
        <v>27</v>
      </c>
      <c r="H28" s="5" t="n">
        <v>27</v>
      </c>
    </row>
    <row r="29">
      <c r="A29" s="4" t="inlineStr">
        <is>
          <t>Number of real estate properties closed | community</t>
        </is>
      </c>
      <c r="C29" s="5" t="n">
        <v>26</v>
      </c>
    </row>
    <row r="30">
      <c r="A30" s="4" t="inlineStr">
        <is>
          <t>Strategic Plan</t>
        </is>
      </c>
    </row>
    <row r="31">
      <c r="A31" s="3" t="inlineStr">
        <is>
          <t>Segment Reporting Information [Line Items]</t>
        </is>
      </c>
    </row>
    <row r="32">
      <c r="A32" s="4" t="inlineStr">
        <is>
          <t>Number of units in real estate properties transitioned | living_unit</t>
        </is>
      </c>
      <c r="M32" s="5" t="n">
        <v>0</v>
      </c>
    </row>
    <row r="33">
      <c r="A33" s="4" t="inlineStr">
        <is>
          <t>Restructuring expenses</t>
        </is>
      </c>
      <c r="B33" s="6" t="n">
        <v>1220000</v>
      </c>
      <c r="H33" s="6" t="n">
        <v>16859000</v>
      </c>
    </row>
    <row r="34">
      <c r="A34" s="4" t="inlineStr">
        <is>
          <t>Strategic Plan | Senior Living Communities</t>
        </is>
      </c>
    </row>
    <row r="35">
      <c r="A35" s="3" t="inlineStr">
        <is>
          <t>Segment Reporting Information [Line Items]</t>
        </is>
      </c>
    </row>
    <row r="36">
      <c r="A36" s="4" t="inlineStr">
        <is>
          <t>Number of real estate properties transitioned | community</t>
        </is>
      </c>
      <c r="J36" s="5" t="n">
        <v>69</v>
      </c>
    </row>
    <row r="37">
      <c r="A37" s="4" t="inlineStr">
        <is>
          <t>Number of units in real estate properties transitioned | living_unit</t>
        </is>
      </c>
      <c r="B37" s="5" t="n">
        <v>4800</v>
      </c>
      <c r="H37" s="5" t="n">
        <v>4800</v>
      </c>
    </row>
    <row r="38">
      <c r="A38" s="4" t="inlineStr">
        <is>
          <t>Strategic Plan | SNF</t>
        </is>
      </c>
    </row>
    <row r="39">
      <c r="A39" s="3" t="inlineStr">
        <is>
          <t>Segment Reporting Information [Line Items]</t>
        </is>
      </c>
    </row>
    <row r="40">
      <c r="A40" s="4" t="inlineStr">
        <is>
          <t>Number of units in real estate property closed | living_unit</t>
        </is>
      </c>
      <c r="B40" s="5" t="n">
        <v>1532</v>
      </c>
      <c r="H40" s="5" t="n">
        <v>1532</v>
      </c>
    </row>
    <row r="41">
      <c r="A41" s="4" t="inlineStr">
        <is>
          <t>Strategic Plan | Continuing Care Retirement Communities</t>
        </is>
      </c>
    </row>
    <row r="42">
      <c r="A42" s="3" t="inlineStr">
        <is>
          <t>Segment Reporting Information [Line Items]</t>
        </is>
      </c>
    </row>
    <row r="43">
      <c r="A43" s="4" t="inlineStr">
        <is>
          <t>Number of living units in properties operated | living_unit</t>
        </is>
      </c>
      <c r="M43" s="5" t="n">
        <v>1500</v>
      </c>
    </row>
    <row r="44">
      <c r="A44" s="4" t="inlineStr">
        <is>
          <t>Strategic Plan | Ageility Inpatient Rehabilitation</t>
        </is>
      </c>
    </row>
    <row r="45">
      <c r="A45" s="3" t="inlineStr">
        <is>
          <t>Segment Reporting Information [Line Items]</t>
        </is>
      </c>
    </row>
    <row r="46">
      <c r="A46" s="4" t="inlineStr">
        <is>
          <t>Number of properties operated | community</t>
        </is>
      </c>
      <c r="J46" s="5" t="n">
        <v>37</v>
      </c>
    </row>
    <row r="47">
      <c r="A47" s="4" t="inlineStr">
        <is>
          <t>Number of real estate properties closed | community</t>
        </is>
      </c>
      <c r="J47" s="5" t="n">
        <v>27</v>
      </c>
    </row>
    <row r="48">
      <c r="A48" s="4" t="inlineStr">
        <is>
          <t>Diversified Healthcare Trust | Other reimbursed expenses</t>
        </is>
      </c>
    </row>
    <row r="49">
      <c r="A49" s="3" t="inlineStr">
        <is>
          <t>Segment Reporting Information [Line Items]</t>
        </is>
      </c>
    </row>
    <row r="50">
      <c r="A50" s="4" t="inlineStr">
        <is>
          <t>Revenues</t>
        </is>
      </c>
      <c r="H50" s="6" t="n">
        <v>12344000</v>
      </c>
    </row>
    <row r="51">
      <c r="A51" s="4" t="inlineStr">
        <is>
          <t>Diversified Healthcare Trust | Ageility Inpatient Rehabilitation</t>
        </is>
      </c>
    </row>
    <row r="52">
      <c r="A52" s="3" t="inlineStr">
        <is>
          <t>Segment Reporting Information [Line Items]</t>
        </is>
      </c>
    </row>
    <row r="53">
      <c r="A53" s="4" t="inlineStr">
        <is>
          <t>Number of properties operated | living_unit</t>
        </is>
      </c>
      <c r="B53" s="5" t="n">
        <v>16</v>
      </c>
      <c r="H53" s="5" t="n">
        <v>16</v>
      </c>
    </row>
    <row r="54">
      <c r="A54" s="4" t="inlineStr">
        <is>
          <t>Diversified Healthcare Trust | Strategic Plan | Other reimbursed expenses</t>
        </is>
      </c>
    </row>
    <row r="55">
      <c r="A55" s="3" t="inlineStr">
        <is>
          <t>Segment Reporting Information [Line Items]</t>
        </is>
      </c>
    </row>
    <row r="56">
      <c r="A56" s="4" t="inlineStr">
        <is>
          <t>Revenues</t>
        </is>
      </c>
      <c r="B56" s="6" t="n">
        <v>813000</v>
      </c>
    </row>
    <row r="57">
      <c r="A57" s="4" t="inlineStr">
        <is>
          <t>Diversified Healthcare Trust | Strategic Plan | Senior Living Communities</t>
        </is>
      </c>
    </row>
    <row r="58">
      <c r="A58" s="3" t="inlineStr">
        <is>
          <t>Segment Reporting Information [Line Items]</t>
        </is>
      </c>
    </row>
    <row r="59">
      <c r="A59" s="4" t="inlineStr">
        <is>
          <t>Number of living units in properties operated | living_unit</t>
        </is>
      </c>
      <c r="B59" s="5" t="n">
        <v>7500</v>
      </c>
      <c r="H59" s="5" t="n">
        <v>7500</v>
      </c>
    </row>
    <row r="60">
      <c r="A60" s="4" t="inlineStr">
        <is>
          <t>Diversified Healthcare Trust | Strategic Plan | SNF</t>
        </is>
      </c>
    </row>
    <row r="61">
      <c r="A61" s="3" t="inlineStr">
        <is>
          <t>Segment Reporting Information [Line Items]</t>
        </is>
      </c>
    </row>
    <row r="62">
      <c r="A62" s="4" t="inlineStr">
        <is>
          <t>Number of properties operated | community</t>
        </is>
      </c>
      <c r="J62" s="5" t="n">
        <v>108</v>
      </c>
    </row>
    <row r="63">
      <c r="A63" s="4" t="inlineStr">
        <is>
          <t>Senior Living | Other reimbursed expenses</t>
        </is>
      </c>
    </row>
    <row r="64">
      <c r="A64" s="3" t="inlineStr">
        <is>
          <t>Segment Reporting Information [Line Items]</t>
        </is>
      </c>
    </row>
    <row r="65">
      <c r="A65" s="4" t="inlineStr">
        <is>
          <t>Revenues</t>
        </is>
      </c>
      <c r="B65" s="6" t="n">
        <v>5678000</v>
      </c>
      <c r="E65" s="5" t="n">
        <v>6589000</v>
      </c>
      <c r="H65" s="6" t="n">
        <v>27750000</v>
      </c>
      <c r="I65" s="5" t="n">
        <v>19003000</v>
      </c>
    </row>
    <row r="66">
      <c r="A66" s="4" t="inlineStr">
        <is>
          <t>Rehabilitation And Wellness | Other reimbursed expenses</t>
        </is>
      </c>
    </row>
    <row r="67">
      <c r="A67" s="3" t="inlineStr">
        <is>
          <t>Segment Reporting Information [Line Items]</t>
        </is>
      </c>
    </row>
    <row r="68">
      <c r="A68" s="4" t="inlineStr">
        <is>
          <t>Revenues</t>
        </is>
      </c>
      <c r="B68" s="5" t="n">
        <v>0</v>
      </c>
      <c r="E68" s="5" t="n">
        <v>0</v>
      </c>
      <c r="H68" s="5" t="n">
        <v>0</v>
      </c>
      <c r="I68" s="5" t="n">
        <v>0</v>
      </c>
    </row>
    <row r="69">
      <c r="A69" s="4" t="inlineStr">
        <is>
          <t>Rehabilitation And Wellness | Ageility Inpatient Rehabilitation</t>
        </is>
      </c>
    </row>
    <row r="70">
      <c r="A70" s="3" t="inlineStr">
        <is>
          <t>Segment Reporting Information [Line Items]</t>
        </is>
      </c>
    </row>
    <row r="71">
      <c r="A71" s="4" t="inlineStr">
        <is>
          <t>Number of properties operated | property</t>
        </is>
      </c>
      <c r="K71" s="5" t="n">
        <v>6</v>
      </c>
    </row>
    <row r="72">
      <c r="A72" s="4" t="inlineStr">
        <is>
          <t>Rehabilitation And Wellness | Diversified Healthcare Trust | Ageility Inpatient Rehabilitation</t>
        </is>
      </c>
    </row>
    <row r="73">
      <c r="A73" s="3" t="inlineStr">
        <is>
          <t>Segment Reporting Information [Line Items]</t>
        </is>
      </c>
    </row>
    <row r="74">
      <c r="A74" s="4" t="inlineStr">
        <is>
          <t>Number of properties operated | property</t>
        </is>
      </c>
      <c r="K74" s="5" t="n">
        <v>10</v>
      </c>
    </row>
    <row r="75">
      <c r="A75" s="4" t="inlineStr">
        <is>
          <t>Operating Segments | Senior Living</t>
        </is>
      </c>
    </row>
    <row r="76">
      <c r="A76" s="3" t="inlineStr">
        <is>
          <t>Segment Reporting Information [Line Items]</t>
        </is>
      </c>
    </row>
    <row r="77">
      <c r="A77" s="4" t="inlineStr">
        <is>
          <t>Revenues</t>
        </is>
      </c>
      <c r="B77" s="5" t="n">
        <v>210449000</v>
      </c>
      <c r="E77" s="5" t="n">
        <v>274199000</v>
      </c>
      <c r="H77" s="5" t="n">
        <v>701164000</v>
      </c>
      <c r="I77" s="5" t="n">
        <v>816076000</v>
      </c>
    </row>
    <row r="78">
      <c r="A78" s="4" t="inlineStr">
        <is>
          <t>Other operating income</t>
        </is>
      </c>
      <c r="E78" s="5" t="n">
        <v>0</v>
      </c>
      <c r="H78" s="5" t="n">
        <v>7776000</v>
      </c>
      <c r="I78" s="5" t="n">
        <v>0</v>
      </c>
    </row>
    <row r="79">
      <c r="A79" s="4" t="inlineStr">
        <is>
          <t>Operating expenses</t>
        </is>
      </c>
      <c r="B79" s="5" t="n">
        <v>200570000</v>
      </c>
      <c r="E79" s="5" t="n">
        <v>260077000</v>
      </c>
      <c r="H79" s="5" t="n">
        <v>671991000</v>
      </c>
      <c r="I79" s="5" t="n">
        <v>766415000</v>
      </c>
    </row>
    <row r="80">
      <c r="A80" s="4" t="inlineStr">
        <is>
          <t>Operating (loss) income</t>
        </is>
      </c>
      <c r="B80" s="5" t="n">
        <v>9879000</v>
      </c>
      <c r="E80" s="5" t="n">
        <v>14122000</v>
      </c>
      <c r="H80" s="5" t="n">
        <v>36949000</v>
      </c>
      <c r="I80" s="5" t="n">
        <v>49661000</v>
      </c>
    </row>
    <row r="81">
      <c r="A81" s="4" t="inlineStr">
        <is>
          <t>Allocated corporate and other costs</t>
        </is>
      </c>
      <c r="B81" s="5" t="n">
        <v>-10388000</v>
      </c>
      <c r="E81" s="5" t="n">
        <v>-13657000</v>
      </c>
      <c r="H81" s="5" t="n">
        <v>-34811000</v>
      </c>
      <c r="I81" s="5" t="n">
        <v>-43448000</v>
      </c>
    </row>
    <row r="82">
      <c r="A82" s="4" t="inlineStr">
        <is>
          <t>Other (loss) income, net</t>
        </is>
      </c>
      <c r="B82" s="5" t="n">
        <v>-3202000</v>
      </c>
      <c r="E82" s="5" t="n">
        <v>-122000</v>
      </c>
      <c r="H82" s="5" t="n">
        <v>-2557000</v>
      </c>
      <c r="I82" s="5" t="n">
        <v>-163000</v>
      </c>
    </row>
    <row r="83">
      <c r="A83" s="4" t="inlineStr">
        <is>
          <t>(Loss) income before income taxes</t>
        </is>
      </c>
      <c r="B83" s="5" t="n">
        <v>-3711000</v>
      </c>
      <c r="E83" s="5" t="n">
        <v>343000</v>
      </c>
      <c r="H83" s="5" t="n">
        <v>-419000</v>
      </c>
      <c r="I83" s="5" t="n">
        <v>6050000</v>
      </c>
    </row>
    <row r="84">
      <c r="A84" s="4" t="inlineStr">
        <is>
          <t>(Provision) benefit for income taxes</t>
        </is>
      </c>
      <c r="B84" s="5" t="n">
        <v>0</v>
      </c>
      <c r="E84" s="5" t="n">
        <v>0</v>
      </c>
      <c r="H84" s="5" t="n">
        <v>0</v>
      </c>
      <c r="I84" s="5" t="n">
        <v>0</v>
      </c>
    </row>
    <row r="85">
      <c r="A85" s="4" t="inlineStr">
        <is>
          <t>Net (loss) income</t>
        </is>
      </c>
      <c r="B85" s="5" t="n">
        <v>-3711000</v>
      </c>
      <c r="E85" s="5" t="n">
        <v>343000</v>
      </c>
      <c r="H85" s="5" t="n">
        <v>-419000</v>
      </c>
      <c r="I85" s="5" t="n">
        <v>6050000</v>
      </c>
    </row>
    <row r="86">
      <c r="A86" s="4" t="inlineStr">
        <is>
          <t>Operating Segments | Senior Living | Strategic Plan</t>
        </is>
      </c>
    </row>
    <row r="87">
      <c r="A87" s="3" t="inlineStr">
        <is>
          <t>Segment Reporting Information [Line Items]</t>
        </is>
      </c>
    </row>
    <row r="88">
      <c r="A88" s="4" t="inlineStr">
        <is>
          <t>Restructuring expenses</t>
        </is>
      </c>
      <c r="B88" s="5" t="n">
        <v>813000</v>
      </c>
      <c r="H88" s="5" t="n">
        <v>12344000</v>
      </c>
    </row>
    <row r="89">
      <c r="A89" s="4" t="inlineStr">
        <is>
          <t>Operating Segments | Rehabilitation And Wellness</t>
        </is>
      </c>
    </row>
    <row r="90">
      <c r="A90" s="3" t="inlineStr">
        <is>
          <t>Segment Reporting Information [Line Items]</t>
        </is>
      </c>
    </row>
    <row r="91">
      <c r="A91" s="4" t="inlineStr">
        <is>
          <t>Revenues</t>
        </is>
      </c>
      <c r="B91" s="5" t="n">
        <v>15382000</v>
      </c>
      <c r="E91" s="5" t="n">
        <v>21124000</v>
      </c>
      <c r="H91" s="5" t="n">
        <v>52388000</v>
      </c>
      <c r="I91" s="5" t="n">
        <v>61776000</v>
      </c>
    </row>
    <row r="92">
      <c r="A92" s="4" t="inlineStr">
        <is>
          <t>Other operating income</t>
        </is>
      </c>
      <c r="E92" s="5" t="n">
        <v>0</v>
      </c>
      <c r="H92" s="5" t="n">
        <v>19000</v>
      </c>
      <c r="I92" s="5" t="n">
        <v>1499000</v>
      </c>
    </row>
    <row r="93">
      <c r="A93" s="4" t="inlineStr">
        <is>
          <t>Operating expenses</t>
        </is>
      </c>
      <c r="B93" s="5" t="n">
        <v>13349000</v>
      </c>
      <c r="E93" s="5" t="n">
        <v>16833000</v>
      </c>
      <c r="H93" s="5" t="n">
        <v>47204000</v>
      </c>
      <c r="I93" s="5" t="n">
        <v>50708000</v>
      </c>
    </row>
    <row r="94">
      <c r="A94" s="4" t="inlineStr">
        <is>
          <t>Operating (loss) income</t>
        </is>
      </c>
      <c r="B94" s="5" t="n">
        <v>2033000</v>
      </c>
      <c r="E94" s="5" t="n">
        <v>4291000</v>
      </c>
      <c r="H94" s="5" t="n">
        <v>5203000</v>
      </c>
      <c r="I94" s="5" t="n">
        <v>12567000</v>
      </c>
    </row>
    <row r="95">
      <c r="A95" s="4" t="inlineStr">
        <is>
          <t>Allocated corporate and other costs</t>
        </is>
      </c>
      <c r="B95" s="5" t="n">
        <v>-770000</v>
      </c>
      <c r="E95" s="5" t="n">
        <v>-1052000</v>
      </c>
      <c r="H95" s="5" t="n">
        <v>-2621000</v>
      </c>
      <c r="I95" s="5" t="n">
        <v>-3094000</v>
      </c>
    </row>
    <row r="96">
      <c r="A96" s="4" t="inlineStr">
        <is>
          <t>Other (loss) income, net</t>
        </is>
      </c>
      <c r="B96" s="5" t="n">
        <v>0</v>
      </c>
      <c r="E96" s="5" t="n">
        <v>0</v>
      </c>
      <c r="H96" s="5" t="n">
        <v>0</v>
      </c>
      <c r="I96" s="5" t="n">
        <v>0</v>
      </c>
    </row>
    <row r="97">
      <c r="A97" s="4" t="inlineStr">
        <is>
          <t>(Loss) income before income taxes</t>
        </is>
      </c>
      <c r="B97" s="5" t="n">
        <v>1263000</v>
      </c>
      <c r="E97" s="5" t="n">
        <v>3239000</v>
      </c>
      <c r="H97" s="5" t="n">
        <v>2582000</v>
      </c>
      <c r="I97" s="5" t="n">
        <v>9473000</v>
      </c>
    </row>
    <row r="98">
      <c r="A98" s="4" t="inlineStr">
        <is>
          <t>(Provision) benefit for income taxes</t>
        </is>
      </c>
      <c r="B98" s="5" t="n">
        <v>0</v>
      </c>
      <c r="E98" s="5" t="n">
        <v>0</v>
      </c>
      <c r="H98" s="5" t="n">
        <v>0</v>
      </c>
      <c r="I98" s="5" t="n">
        <v>0</v>
      </c>
    </row>
    <row r="99">
      <c r="A99" s="4" t="inlineStr">
        <is>
          <t>Net (loss) income</t>
        </is>
      </c>
      <c r="B99" s="5" t="n">
        <v>1263000</v>
      </c>
      <c r="E99" s="5" t="n">
        <v>3239000</v>
      </c>
      <c r="H99" s="5" t="n">
        <v>2582000</v>
      </c>
      <c r="I99" s="5" t="n">
        <v>9473000</v>
      </c>
    </row>
    <row r="100">
      <c r="A100" s="4" t="inlineStr">
        <is>
          <t>Operating Segments | Rehabilitation And Wellness | Strategic Plan</t>
        </is>
      </c>
    </row>
    <row r="101">
      <c r="A101" s="3" t="inlineStr">
        <is>
          <t>Segment Reporting Information [Line Items]</t>
        </is>
      </c>
    </row>
    <row r="102">
      <c r="A102" s="4" t="inlineStr">
        <is>
          <t>Restructuring expenses</t>
        </is>
      </c>
      <c r="B102" s="5" t="n">
        <v>-310000</v>
      </c>
      <c r="H102" s="5" t="n">
        <v>1410000</v>
      </c>
    </row>
    <row r="103">
      <c r="A103" s="4" t="inlineStr">
        <is>
          <t>Corporate and Other</t>
        </is>
      </c>
    </row>
    <row r="104">
      <c r="A104" s="3" t="inlineStr">
        <is>
          <t>Segment Reporting Information [Line Items]</t>
        </is>
      </c>
    </row>
    <row r="105">
      <c r="A105" s="4" t="inlineStr">
        <is>
          <t>Revenues</t>
        </is>
      </c>
      <c r="B105" s="5" t="n">
        <v>0</v>
      </c>
      <c r="E105" s="5" t="n">
        <v>0</v>
      </c>
      <c r="H105" s="5" t="n">
        <v>0</v>
      </c>
      <c r="I105" s="5" t="n">
        <v>0</v>
      </c>
    </row>
    <row r="106">
      <c r="A106" s="4" t="inlineStr">
        <is>
          <t>Other operating income</t>
        </is>
      </c>
      <c r="E106" s="5" t="n">
        <v>0</v>
      </c>
      <c r="H106" s="5" t="n">
        <v>0</v>
      </c>
      <c r="I106" s="5" t="n">
        <v>0</v>
      </c>
    </row>
    <row r="107">
      <c r="A107" s="4" t="inlineStr">
        <is>
          <t>Operating expenses</t>
        </is>
      </c>
      <c r="B107" s="5" t="n">
        <v>18599000</v>
      </c>
      <c r="E107" s="5" t="n">
        <v>14720000</v>
      </c>
      <c r="H107" s="5" t="n">
        <v>57482000</v>
      </c>
      <c r="I107" s="5" t="n">
        <v>48567000</v>
      </c>
    </row>
    <row r="108">
      <c r="A108" s="4" t="inlineStr">
        <is>
          <t>Operating (loss) income</t>
        </is>
      </c>
      <c r="B108" s="5" t="n">
        <v>-18599000</v>
      </c>
      <c r="E108" s="5" t="n">
        <v>-14720000</v>
      </c>
      <c r="H108" s="5" t="n">
        <v>-57482000</v>
      </c>
      <c r="I108" s="5" t="n">
        <v>-48567000</v>
      </c>
    </row>
    <row r="109">
      <c r="A109" s="4" t="inlineStr">
        <is>
          <t>Allocated corporate and other costs</t>
        </is>
      </c>
      <c r="B109" s="5" t="n">
        <v>11158000</v>
      </c>
      <c r="E109" s="5" t="n">
        <v>14709000</v>
      </c>
      <c r="H109" s="5" t="n">
        <v>37432000</v>
      </c>
      <c r="I109" s="5" t="n">
        <v>46542000</v>
      </c>
    </row>
    <row r="110">
      <c r="A110" s="4" t="inlineStr">
        <is>
          <t>Other (loss) income, net</t>
        </is>
      </c>
      <c r="B110" s="5" t="n">
        <v>-476000</v>
      </c>
      <c r="E110" s="5" t="n">
        <v>609000</v>
      </c>
      <c r="H110" s="5" t="n">
        <v>-1107000</v>
      </c>
      <c r="I110" s="5" t="n">
        <v>-23019000</v>
      </c>
    </row>
    <row r="111">
      <c r="A111" s="4" t="inlineStr">
        <is>
          <t>(Loss) income before income taxes</t>
        </is>
      </c>
      <c r="B111" s="5" t="n">
        <v>-7917000</v>
      </c>
      <c r="E111" s="5" t="n">
        <v>598000</v>
      </c>
      <c r="H111" s="5" t="n">
        <v>-21157000</v>
      </c>
      <c r="I111" s="5" t="n">
        <v>-25044000</v>
      </c>
    </row>
    <row r="112">
      <c r="A112" s="4" t="inlineStr">
        <is>
          <t>(Provision) benefit for income taxes</t>
        </is>
      </c>
      <c r="B112" s="5" t="n">
        <v>164000</v>
      </c>
      <c r="E112" s="5" t="n">
        <v>-465000</v>
      </c>
      <c r="H112" s="5" t="n">
        <v>-194000</v>
      </c>
      <c r="I112" s="5" t="n">
        <v>-971000</v>
      </c>
    </row>
    <row r="113">
      <c r="A113" s="4" t="inlineStr">
        <is>
          <t>Net (loss) income</t>
        </is>
      </c>
      <c r="B113" s="5" t="n">
        <v>-7753000</v>
      </c>
      <c r="E113" s="6" t="n">
        <v>133000</v>
      </c>
      <c r="H113" s="5" t="n">
        <v>-21351000</v>
      </c>
      <c r="I113" s="6" t="n">
        <v>-26015000</v>
      </c>
    </row>
    <row r="114">
      <c r="A114" s="4" t="inlineStr">
        <is>
          <t>Corporate and Other | Strategic Plan</t>
        </is>
      </c>
    </row>
    <row r="115">
      <c r="A115" s="3" t="inlineStr">
        <is>
          <t>Segment Reporting Information [Line Items]</t>
        </is>
      </c>
    </row>
    <row r="116">
      <c r="A116" s="4" t="inlineStr">
        <is>
          <t>Restructuring expenses</t>
        </is>
      </c>
      <c r="B116" s="6" t="n">
        <v>717000</v>
      </c>
      <c r="H116" s="6" t="n">
        <v>3105000</v>
      </c>
    </row>
  </sheetData>
  <mergeCells count="4">
    <mergeCell ref="A1:A2"/>
    <mergeCell ref="B1:G1"/>
    <mergeCell ref="H1:I1"/>
    <mergeCell ref="J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4" customWidth="1" min="1" max="1"/>
    <col width="30" customWidth="1" min="2" max="2"/>
    <col width="30" customWidth="1" min="3" max="3"/>
    <col width="21" customWidth="1" min="4" max="4"/>
    <col width="30" customWidth="1" min="5" max="5"/>
    <col width="21" customWidth="1" min="6" max="6"/>
    <col width="23" customWidth="1" min="7" max="7"/>
    <col width="21" customWidth="1" min="8" max="8"/>
  </cols>
  <sheetData>
    <row r="1">
      <c r="A1" s="1" t="inlineStr">
        <is>
          <t>Property and Equipment, net (Details) $ in Thousands</t>
        </is>
      </c>
      <c r="B1" s="2" t="inlineStr">
        <is>
          <t>Sep. 30, 2021USD ($)community</t>
        </is>
      </c>
      <c r="C1" s="2" t="inlineStr">
        <is>
          <t>Sep. 30, 2021USD ($)community</t>
        </is>
      </c>
      <c r="D1" s="2" t="inlineStr">
        <is>
          <t>Sep. 30, 2020USD ($)</t>
        </is>
      </c>
      <c r="E1" s="2" t="inlineStr">
        <is>
          <t>Sep. 30, 2021USD ($)community</t>
        </is>
      </c>
      <c r="F1" s="2" t="inlineStr">
        <is>
          <t>Sep. 30, 2020USD ($)</t>
        </is>
      </c>
      <c r="G1" s="2" t="inlineStr">
        <is>
          <t>Jun. 03, 2021community</t>
        </is>
      </c>
      <c r="H1" s="2" t="inlineStr">
        <is>
          <t>Dec. 31, 2020USD ($)</t>
        </is>
      </c>
    </row>
    <row r="2">
      <c r="A2" s="3" t="inlineStr">
        <is>
          <t>Property, Plant and Equipment [Line Items]</t>
        </is>
      </c>
    </row>
    <row r="3">
      <c r="A3" s="4" t="inlineStr">
        <is>
          <t>Property and equipment, at cost</t>
        </is>
      </c>
      <c r="B3" s="6" t="n">
        <v>276603</v>
      </c>
      <c r="C3" s="6" t="n">
        <v>276603</v>
      </c>
      <c r="E3" s="6" t="n">
        <v>276603</v>
      </c>
      <c r="H3" s="6" t="n">
        <v>275547</v>
      </c>
    </row>
    <row r="4">
      <c r="A4" s="4" t="inlineStr">
        <is>
          <t>Less: accumulated depreciation</t>
        </is>
      </c>
      <c r="B4" s="5" t="n">
        <v>-119575</v>
      </c>
      <c r="C4" s="5" t="n">
        <v>-119575</v>
      </c>
      <c r="E4" s="5" t="n">
        <v>-119575</v>
      </c>
      <c r="H4" s="5" t="n">
        <v>-116296</v>
      </c>
    </row>
    <row r="5">
      <c r="A5" s="4" t="inlineStr">
        <is>
          <t>Property and equipment, net</t>
        </is>
      </c>
      <c r="B5" s="5" t="n">
        <v>157028</v>
      </c>
      <c r="C5" s="5" t="n">
        <v>157028</v>
      </c>
      <c r="E5" s="5" t="n">
        <v>157028</v>
      </c>
      <c r="H5" s="5" t="n">
        <v>159251</v>
      </c>
    </row>
    <row r="6">
      <c r="A6" s="4" t="inlineStr">
        <is>
          <t>Gain (loss) on termination of lease</t>
        </is>
      </c>
      <c r="C6" s="5" t="n">
        <v>-3277</v>
      </c>
      <c r="D6" s="6" t="n">
        <v>0</v>
      </c>
      <c r="E6" s="5" t="n">
        <v>-3277</v>
      </c>
      <c r="F6" s="6" t="n">
        <v>-22899</v>
      </c>
    </row>
    <row r="7">
      <c r="A7" s="4" t="inlineStr">
        <is>
          <t>Operating lease right-of-use assets</t>
        </is>
      </c>
      <c r="B7" s="6" t="n">
        <v>9452</v>
      </c>
      <c r="C7" s="5" t="n">
        <v>9452</v>
      </c>
      <c r="E7" s="5" t="n">
        <v>9452</v>
      </c>
      <c r="H7" s="5" t="n">
        <v>18030</v>
      </c>
    </row>
    <row r="8">
      <c r="A8" s="4" t="inlineStr">
        <is>
          <t>Depreciation expenses</t>
        </is>
      </c>
      <c r="C8" s="6" t="n">
        <v>2692</v>
      </c>
      <c r="D8" s="6" t="n">
        <v>2680</v>
      </c>
      <c r="E8" s="6" t="n">
        <v>8082</v>
      </c>
      <c r="F8" s="6" t="n">
        <v>8084</v>
      </c>
    </row>
    <row r="9">
      <c r="A9" s="4" t="inlineStr">
        <is>
          <t>Senior Living Communities</t>
        </is>
      </c>
    </row>
    <row r="10">
      <c r="A10" s="3" t="inlineStr">
        <is>
          <t>Property, Plant and Equipment [Line Items]</t>
        </is>
      </c>
    </row>
    <row r="11">
      <c r="A11" s="4" t="inlineStr">
        <is>
          <t>Number of communities operating | community</t>
        </is>
      </c>
      <c r="B11" s="5" t="n">
        <v>11</v>
      </c>
      <c r="C11" s="5" t="n">
        <v>11</v>
      </c>
      <c r="E11" s="5" t="n">
        <v>11</v>
      </c>
    </row>
    <row r="12">
      <c r="A12" s="4" t="inlineStr">
        <is>
          <t>Healthpeak Properties Inc</t>
        </is>
      </c>
    </row>
    <row r="13">
      <c r="A13" s="3" t="inlineStr">
        <is>
          <t>Property, Plant and Equipment [Line Items]</t>
        </is>
      </c>
    </row>
    <row r="14">
      <c r="A14" s="4" t="inlineStr">
        <is>
          <t>Gain (loss) on termination of lease</t>
        </is>
      </c>
      <c r="B14" s="6" t="n">
        <v>-3277</v>
      </c>
    </row>
    <row r="15">
      <c r="A15" s="4" t="inlineStr">
        <is>
          <t>Termination fee</t>
        </is>
      </c>
      <c r="E15" s="6" t="n">
        <v>3100</v>
      </c>
    </row>
    <row r="16">
      <c r="A16" s="4" t="inlineStr">
        <is>
          <t>Other obligation fee</t>
        </is>
      </c>
      <c r="E16" s="5" t="n">
        <v>548</v>
      </c>
    </row>
    <row r="17">
      <c r="A17" s="4" t="inlineStr">
        <is>
          <t>Legal transaction cost</t>
        </is>
      </c>
      <c r="E17" s="5" t="n">
        <v>37</v>
      </c>
    </row>
    <row r="18">
      <c r="A18" s="4" t="inlineStr">
        <is>
          <t>Operating lease right-of-use assets</t>
        </is>
      </c>
      <c r="B18" s="5" t="n">
        <v>16055</v>
      </c>
      <c r="C18" s="6" t="n">
        <v>16055</v>
      </c>
      <c r="E18" s="5" t="n">
        <v>16055</v>
      </c>
    </row>
    <row r="19">
      <c r="A19" s="4" t="inlineStr">
        <is>
          <t>Operating lease liability</t>
        </is>
      </c>
      <c r="B19" s="6" t="n">
        <v>17636</v>
      </c>
      <c r="C19" s="6" t="n">
        <v>17636</v>
      </c>
      <c r="E19" s="5" t="n">
        <v>17636</v>
      </c>
    </row>
    <row r="20">
      <c r="A20" s="4" t="inlineStr">
        <is>
          <t>Proceeds from insurance</t>
        </is>
      </c>
      <c r="E20" s="5" t="n">
        <v>1500</v>
      </c>
    </row>
    <row r="21">
      <c r="A21" s="4" t="inlineStr">
        <is>
          <t>Accumulated depreciation increase (decrease)</t>
        </is>
      </c>
      <c r="E21" s="6" t="n">
        <v>-4803</v>
      </c>
    </row>
    <row r="22">
      <c r="A22" s="4" t="inlineStr">
        <is>
          <t>Healthpeak Properties Inc | Senior Living Communities</t>
        </is>
      </c>
    </row>
    <row r="23">
      <c r="A23" s="3" t="inlineStr">
        <is>
          <t>Property, Plant and Equipment [Line Items]</t>
        </is>
      </c>
    </row>
    <row r="24">
      <c r="A24" s="4" t="inlineStr">
        <is>
          <t>Number of communities operating | community</t>
        </is>
      </c>
      <c r="B24" s="5" t="n">
        <v>4</v>
      </c>
      <c r="C24" s="5" t="n">
        <v>4</v>
      </c>
      <c r="E24" s="5" t="n">
        <v>4</v>
      </c>
      <c r="G24" s="5" t="n">
        <v>3</v>
      </c>
    </row>
    <row r="25">
      <c r="A25" s="4" t="inlineStr">
        <is>
          <t>Land</t>
        </is>
      </c>
    </row>
    <row r="26">
      <c r="A26" s="3" t="inlineStr">
        <is>
          <t>Property, Plant and Equipment [Line Items]</t>
        </is>
      </c>
    </row>
    <row r="27">
      <c r="A27" s="4" t="inlineStr">
        <is>
          <t>Property and equipment, at cost</t>
        </is>
      </c>
      <c r="B27" s="6" t="n">
        <v>12155</v>
      </c>
      <c r="C27" s="6" t="n">
        <v>12155</v>
      </c>
      <c r="E27" s="6" t="n">
        <v>12155</v>
      </c>
      <c r="H27" s="5" t="n">
        <v>12155</v>
      </c>
    </row>
    <row r="28">
      <c r="A28" s="4" t="inlineStr">
        <is>
          <t>Buildings, construction in process and improvements</t>
        </is>
      </c>
    </row>
    <row r="29">
      <c r="A29" s="3" t="inlineStr">
        <is>
          <t>Property, Plant and Equipment [Line Items]</t>
        </is>
      </c>
    </row>
    <row r="30">
      <c r="A30" s="4" t="inlineStr">
        <is>
          <t>Property and equipment, at cost</t>
        </is>
      </c>
      <c r="B30" s="5" t="n">
        <v>202897</v>
      </c>
      <c r="C30" s="5" t="n">
        <v>202897</v>
      </c>
      <c r="E30" s="5" t="n">
        <v>202897</v>
      </c>
      <c r="H30" s="5" t="n">
        <v>202679</v>
      </c>
    </row>
    <row r="31">
      <c r="A31" s="4" t="inlineStr">
        <is>
          <t>Furniture, fixtures and equipment</t>
        </is>
      </c>
    </row>
    <row r="32">
      <c r="A32" s="3" t="inlineStr">
        <is>
          <t>Property, Plant and Equipment [Line Items]</t>
        </is>
      </c>
    </row>
    <row r="33">
      <c r="A33" s="4" t="inlineStr">
        <is>
          <t>Property and equipment, at cost</t>
        </is>
      </c>
      <c r="B33" s="5" t="n">
        <v>61551</v>
      </c>
      <c r="C33" s="5" t="n">
        <v>61551</v>
      </c>
      <c r="E33" s="5" t="n">
        <v>61551</v>
      </c>
      <c r="H33" s="6" t="n">
        <v>60713</v>
      </c>
    </row>
    <row r="34">
      <c r="A34" s="4" t="inlineStr">
        <is>
          <t>Leasehold Improvements and Other Fixed Assets | Healthpeak Properties Inc</t>
        </is>
      </c>
    </row>
    <row r="35">
      <c r="A35" s="3" t="inlineStr">
        <is>
          <t>Property, Plant and Equipment [Line Items]</t>
        </is>
      </c>
    </row>
    <row r="36">
      <c r="A36" s="4" t="inlineStr">
        <is>
          <t>Property and equipment, net</t>
        </is>
      </c>
      <c r="B36" s="6" t="n">
        <v>1173</v>
      </c>
      <c r="C36" s="6" t="n">
        <v>1173</v>
      </c>
      <c r="E36" s="6" t="n">
        <v>11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Thousands</t>
        </is>
      </c>
      <c r="B1" s="2" t="inlineStr">
        <is>
          <t>9 Months Ended</t>
        </is>
      </c>
    </row>
    <row r="2">
      <c r="B2" s="2" t="inlineStr">
        <is>
          <t>Sep. 30, 2021</t>
        </is>
      </c>
      <c r="C2" s="2" t="inlineStr">
        <is>
          <t>Sep. 30, 2020</t>
        </is>
      </c>
    </row>
    <row r="3">
      <c r="A3" s="3" t="inlineStr">
        <is>
          <t>Changes in accumulated other comprehensive income</t>
        </is>
      </c>
    </row>
    <row r="4">
      <c r="A4" s="4" t="inlineStr">
        <is>
          <t>Beginning balance</t>
        </is>
      </c>
      <c r="B4" s="6" t="n">
        <v>210532</v>
      </c>
      <c r="C4" s="6" t="n">
        <v>119981</v>
      </c>
    </row>
    <row r="5">
      <c r="A5" s="4" t="inlineStr">
        <is>
          <t>Unrealized loss on debt investments, net of tax</t>
        </is>
      </c>
      <c r="B5" s="5" t="n">
        <v>-317</v>
      </c>
      <c r="C5" s="5" t="n">
        <v>710</v>
      </c>
    </row>
    <row r="6">
      <c r="A6" s="4" t="inlineStr">
        <is>
          <t>Realized gain on debt investments reclassified and included in net income (loss), net of tax</t>
        </is>
      </c>
      <c r="B6" s="5" t="n">
        <v>-18</v>
      </c>
      <c r="C6" s="5" t="n">
        <v>-303</v>
      </c>
    </row>
    <row r="7">
      <c r="A7" s="4" t="inlineStr">
        <is>
          <t>Ending balance</t>
        </is>
      </c>
      <c r="B7" s="5" t="n">
        <v>191767</v>
      </c>
      <c r="C7" s="5" t="n">
        <v>207561</v>
      </c>
    </row>
    <row r="8">
      <c r="A8" s="4" t="inlineStr">
        <is>
          <t>Cumulative Effect, Period of Adoption, Adjustment</t>
        </is>
      </c>
    </row>
    <row r="9">
      <c r="A9" s="3" t="inlineStr">
        <is>
          <t>Changes in accumulated other comprehensive income</t>
        </is>
      </c>
    </row>
    <row r="10">
      <c r="A10" s="4" t="inlineStr">
        <is>
          <t>Beginning balance</t>
        </is>
      </c>
      <c r="C10" s="5" t="n">
        <v>0</v>
      </c>
    </row>
    <row r="11">
      <c r="A11" s="4" t="inlineStr">
        <is>
          <t>Equity Investment of an Investee</t>
        </is>
      </c>
    </row>
    <row r="12">
      <c r="A12" s="3" t="inlineStr">
        <is>
          <t>Changes in accumulated other comprehensive income</t>
        </is>
      </c>
    </row>
    <row r="13">
      <c r="A13" s="4" t="inlineStr">
        <is>
          <t>Beginning balance</t>
        </is>
      </c>
      <c r="B13" s="5" t="n">
        <v>-175</v>
      </c>
      <c r="C13" s="5" t="n">
        <v>-175</v>
      </c>
    </row>
    <row r="14">
      <c r="A14" s="4" t="inlineStr">
        <is>
          <t>Unrealized loss on debt investments, net of tax</t>
        </is>
      </c>
      <c r="B14" s="5" t="n">
        <v>0</v>
      </c>
      <c r="C14" s="5" t="n">
        <v>0</v>
      </c>
    </row>
    <row r="15">
      <c r="A15" s="4" t="inlineStr">
        <is>
          <t>Realized gain on debt investments reclassified and included in net income (loss), net of tax</t>
        </is>
      </c>
      <c r="B15" s="5" t="n">
        <v>0</v>
      </c>
      <c r="C15" s="5" t="n">
        <v>0</v>
      </c>
    </row>
    <row r="16">
      <c r="A16" s="4" t="inlineStr">
        <is>
          <t>Ending balance</t>
        </is>
      </c>
      <c r="B16" s="5" t="n">
        <v>-175</v>
      </c>
      <c r="C16" s="5" t="n">
        <v>-175</v>
      </c>
    </row>
    <row r="17">
      <c r="A17" s="4" t="inlineStr">
        <is>
          <t>Equity Investment of an Investee | Cumulative Effect, Period of Adoption, Adjustment</t>
        </is>
      </c>
    </row>
    <row r="18">
      <c r="A18" s="3" t="inlineStr">
        <is>
          <t>Changes in accumulated other comprehensive income</t>
        </is>
      </c>
    </row>
    <row r="19">
      <c r="A19" s="4" t="inlineStr">
        <is>
          <t>Beginning balance</t>
        </is>
      </c>
      <c r="C19" s="5" t="n">
        <v>0</v>
      </c>
    </row>
    <row r="20">
      <c r="A20" s="4" t="inlineStr">
        <is>
          <t>Investments</t>
        </is>
      </c>
    </row>
    <row r="21">
      <c r="A21" s="3" t="inlineStr">
        <is>
          <t>Changes in accumulated other comprehensive income</t>
        </is>
      </c>
    </row>
    <row r="22">
      <c r="A22" s="4" t="inlineStr">
        <is>
          <t>Beginning balance</t>
        </is>
      </c>
      <c r="B22" s="5" t="n">
        <v>1491</v>
      </c>
      <c r="C22" s="5" t="n">
        <v>2838</v>
      </c>
    </row>
    <row r="23">
      <c r="A23" s="4" t="inlineStr">
        <is>
          <t>Unrealized loss on debt investments, net of tax</t>
        </is>
      </c>
      <c r="B23" s="5" t="n">
        <v>-317</v>
      </c>
      <c r="C23" s="5" t="n">
        <v>710</v>
      </c>
    </row>
    <row r="24">
      <c r="A24" s="4" t="inlineStr">
        <is>
          <t>Realized gain on debt investments reclassified and included in net income (loss), net of tax</t>
        </is>
      </c>
      <c r="B24" s="5" t="n">
        <v>-18</v>
      </c>
      <c r="C24" s="5" t="n">
        <v>-303</v>
      </c>
    </row>
    <row r="25">
      <c r="A25" s="4" t="inlineStr">
        <is>
          <t>Ending balance</t>
        </is>
      </c>
      <c r="B25" s="5" t="n">
        <v>1156</v>
      </c>
      <c r="C25" s="5" t="n">
        <v>1551</v>
      </c>
    </row>
    <row r="26">
      <c r="A26" s="4" t="inlineStr">
        <is>
          <t>Investments | Cumulative Effect, Period of Adoption, Adjustment</t>
        </is>
      </c>
    </row>
    <row r="27">
      <c r="A27" s="3" t="inlineStr">
        <is>
          <t>Changes in accumulated other comprehensive income</t>
        </is>
      </c>
    </row>
    <row r="28">
      <c r="A28" s="4" t="inlineStr">
        <is>
          <t>Beginning balance</t>
        </is>
      </c>
      <c r="C28" s="5" t="n">
        <v>-1694</v>
      </c>
    </row>
    <row r="29">
      <c r="A29" s="4" t="inlineStr">
        <is>
          <t>Accumulated Other Comprehensive Income</t>
        </is>
      </c>
    </row>
    <row r="30">
      <c r="A30" s="3" t="inlineStr">
        <is>
          <t>Changes in accumulated other comprehensive income</t>
        </is>
      </c>
    </row>
    <row r="31">
      <c r="A31" s="4" t="inlineStr">
        <is>
          <t>Beginning balance</t>
        </is>
      </c>
      <c r="B31" s="5" t="n">
        <v>1316</v>
      </c>
      <c r="C31" s="5" t="n">
        <v>2663</v>
      </c>
    </row>
    <row r="32">
      <c r="A32" s="4" t="inlineStr">
        <is>
          <t>Ending balance</t>
        </is>
      </c>
      <c r="B32" s="6" t="n">
        <v>981</v>
      </c>
      <c r="C32" s="5" t="n">
        <v>1376</v>
      </c>
    </row>
    <row r="33">
      <c r="A33" s="4" t="inlineStr">
        <is>
          <t>Accumulated Other Comprehensive Income | Cumulative Effect, Period of Adoption, Adjustment</t>
        </is>
      </c>
    </row>
    <row r="34">
      <c r="A34" s="3" t="inlineStr">
        <is>
          <t>Changes in accumulated other comprehensive income</t>
        </is>
      </c>
    </row>
    <row r="35">
      <c r="A35" s="4" t="inlineStr">
        <is>
          <t>Beginning balance</t>
        </is>
      </c>
      <c r="C35" s="6" t="n">
        <v>-16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225831000</v>
      </c>
      <c r="C4" s="6" t="n">
        <v>295323000</v>
      </c>
      <c r="D4" s="6" t="n">
        <v>753552000</v>
      </c>
      <c r="E4" s="6" t="n">
        <v>877852000</v>
      </c>
    </row>
    <row r="5">
      <c r="A5" s="4" t="inlineStr">
        <is>
          <t>Other operating income</t>
        </is>
      </c>
      <c r="B5" s="5" t="n">
        <v>0</v>
      </c>
      <c r="C5" s="5" t="n">
        <v>0</v>
      </c>
      <c r="D5" s="5" t="n">
        <v>7795000</v>
      </c>
      <c r="E5" s="5" t="n">
        <v>1499000</v>
      </c>
    </row>
    <row r="6">
      <c r="A6" s="3" t="inlineStr">
        <is>
          <t>OPERATING EXPENSES</t>
        </is>
      </c>
    </row>
    <row r="7">
      <c r="A7" s="4" t="inlineStr">
        <is>
          <t>General and administrative</t>
        </is>
      </c>
      <c r="B7" s="5" t="n">
        <v>21817000</v>
      </c>
      <c r="C7" s="5" t="n">
        <v>19774000</v>
      </c>
      <c r="D7" s="5" t="n">
        <v>66956000</v>
      </c>
      <c r="E7" s="5" t="n">
        <v>65051000</v>
      </c>
    </row>
    <row r="8">
      <c r="A8" s="4" t="inlineStr">
        <is>
          <t>Restructuring expenses</t>
        </is>
      </c>
      <c r="B8" s="5" t="n">
        <v>1220000</v>
      </c>
      <c r="C8" s="5" t="n">
        <v>142000</v>
      </c>
      <c r="D8" s="5" t="n">
        <v>16859000</v>
      </c>
      <c r="E8" s="5" t="n">
        <v>1412000</v>
      </c>
    </row>
    <row r="9">
      <c r="A9" s="4" t="inlineStr">
        <is>
          <t>Depreciation and amortization</t>
        </is>
      </c>
      <c r="B9" s="5" t="n">
        <v>2983000</v>
      </c>
      <c r="C9" s="5" t="n">
        <v>2680000</v>
      </c>
      <c r="D9" s="5" t="n">
        <v>8912000</v>
      </c>
      <c r="E9" s="5" t="n">
        <v>8084000</v>
      </c>
    </row>
    <row r="10">
      <c r="A10" s="4" t="inlineStr">
        <is>
          <t>Total operating expenses</t>
        </is>
      </c>
      <c r="B10" s="5" t="n">
        <v>232518000</v>
      </c>
      <c r="C10" s="5" t="n">
        <v>291630000</v>
      </c>
      <c r="D10" s="5" t="n">
        <v>776677000</v>
      </c>
      <c r="E10" s="5" t="n">
        <v>865690000</v>
      </c>
    </row>
    <row r="11">
      <c r="A11" s="4" t="inlineStr">
        <is>
          <t>Operating (loss) income</t>
        </is>
      </c>
      <c r="B11" s="5" t="n">
        <v>-6687000</v>
      </c>
      <c r="C11" s="5" t="n">
        <v>3693000</v>
      </c>
      <c r="D11" s="5" t="n">
        <v>-15330000</v>
      </c>
      <c r="E11" s="5" t="n">
        <v>13661000</v>
      </c>
    </row>
    <row r="12">
      <c r="A12" s="4" t="inlineStr">
        <is>
          <t>Interest, dividend and other income</t>
        </is>
      </c>
      <c r="B12" s="5" t="n">
        <v>84000</v>
      </c>
      <c r="C12" s="5" t="n">
        <v>104000</v>
      </c>
      <c r="D12" s="5" t="n">
        <v>244000</v>
      </c>
      <c r="E12" s="5" t="n">
        <v>625000</v>
      </c>
    </row>
    <row r="13">
      <c r="A13" s="4" t="inlineStr">
        <is>
          <t>Interest and other expense</t>
        </is>
      </c>
      <c r="B13" s="5" t="n">
        <v>-507000</v>
      </c>
      <c r="C13" s="5" t="n">
        <v>-379000</v>
      </c>
      <c r="D13" s="5" t="n">
        <v>-1379000</v>
      </c>
      <c r="E13" s="5" t="n">
        <v>-1170000</v>
      </c>
    </row>
    <row r="14">
      <c r="A14" s="4" t="inlineStr">
        <is>
          <t>Unrealized gain (loss) on equity investments</t>
        </is>
      </c>
      <c r="B14" s="5" t="n">
        <v>22000</v>
      </c>
      <c r="C14" s="5" t="n">
        <v>435000</v>
      </c>
      <c r="D14" s="5" t="n">
        <v>555000</v>
      </c>
      <c r="E14" s="5" t="n">
        <v>-160000</v>
      </c>
    </row>
    <row r="15">
      <c r="A15" s="4" t="inlineStr">
        <is>
          <t>Realized gain on sale of debt and equity investments</t>
        </is>
      </c>
      <c r="B15" s="5" t="n">
        <v>0</v>
      </c>
      <c r="C15" s="5" t="n">
        <v>327000</v>
      </c>
      <c r="D15" s="5" t="n">
        <v>193000</v>
      </c>
      <c r="E15" s="5" t="n">
        <v>422000</v>
      </c>
    </row>
    <row r="16">
      <c r="A16" s="4" t="inlineStr">
        <is>
          <t>Loss on termination of leases</t>
        </is>
      </c>
      <c r="B16" s="5" t="n">
        <v>-3277000</v>
      </c>
      <c r="C16" s="5" t="n">
        <v>0</v>
      </c>
      <c r="D16" s="5" t="n">
        <v>-3277000</v>
      </c>
      <c r="E16" s="5" t="n">
        <v>-22899000</v>
      </c>
    </row>
    <row r="17">
      <c r="A17" s="4" t="inlineStr">
        <is>
          <t>Income (loss) before income taxes</t>
        </is>
      </c>
      <c r="B17" s="5" t="n">
        <v>-10365000</v>
      </c>
      <c r="C17" s="5" t="n">
        <v>4180000</v>
      </c>
      <c r="D17" s="5" t="n">
        <v>-18994000</v>
      </c>
      <c r="E17" s="5" t="n">
        <v>-9521000</v>
      </c>
    </row>
    <row r="18">
      <c r="A18" s="4" t="inlineStr">
        <is>
          <t>(Provision) benefit for income taxes</t>
        </is>
      </c>
      <c r="B18" s="5" t="n">
        <v>164000</v>
      </c>
      <c r="C18" s="5" t="n">
        <v>-465000</v>
      </c>
      <c r="D18" s="5" t="n">
        <v>-194000</v>
      </c>
      <c r="E18" s="5" t="n">
        <v>-971000</v>
      </c>
    </row>
    <row r="19">
      <c r="A19" s="4" t="inlineStr">
        <is>
          <t>Net (loss) income</t>
        </is>
      </c>
      <c r="B19" s="6" t="n">
        <v>-10201000</v>
      </c>
      <c r="C19" s="6" t="n">
        <v>3715000</v>
      </c>
      <c r="D19" s="6" t="n">
        <v>-19188000</v>
      </c>
      <c r="E19" s="6" t="n">
        <v>-10492000</v>
      </c>
    </row>
    <row r="20">
      <c r="A20" s="4" t="inlineStr">
        <is>
          <t>Weighted average shares outstanding—basic (in shares)</t>
        </is>
      </c>
      <c r="B20" s="5" t="n">
        <v>31618</v>
      </c>
      <c r="C20" s="5" t="n">
        <v>31486</v>
      </c>
      <c r="D20" s="5" t="n">
        <v>31567</v>
      </c>
      <c r="E20" s="5" t="n">
        <v>31465</v>
      </c>
    </row>
    <row r="21">
      <c r="A21" s="4" t="inlineStr">
        <is>
          <t>Weighted average shares outstanding—diluted (in shares)</t>
        </is>
      </c>
      <c r="B21" s="5" t="n">
        <v>31618</v>
      </c>
      <c r="C21" s="5" t="n">
        <v>31563</v>
      </c>
      <c r="D21" s="5" t="n">
        <v>31567</v>
      </c>
      <c r="E21" s="5" t="n">
        <v>31465</v>
      </c>
    </row>
    <row r="22">
      <c r="A22" s="4" t="inlineStr">
        <is>
          <t>Net (loss) income per share—basic (in dollars per share)</t>
        </is>
      </c>
      <c r="B22" s="7" t="n">
        <v>-0.32</v>
      </c>
      <c r="C22" s="7" t="n">
        <v>0.12</v>
      </c>
      <c r="D22" s="7" t="n">
        <v>-0.61</v>
      </c>
      <c r="E22" s="7" t="n">
        <v>-0.33</v>
      </c>
    </row>
    <row r="23">
      <c r="A23" s="4" t="inlineStr">
        <is>
          <t>Net (loss) income per share—diluted (in dollars per share)</t>
        </is>
      </c>
      <c r="B23" s="7" t="n">
        <v>-0.32</v>
      </c>
      <c r="C23" s="7" t="n">
        <v>0.12</v>
      </c>
      <c r="D23" s="7" t="n">
        <v>-0.61</v>
      </c>
      <c r="E23" s="7" t="n">
        <v>-0.33</v>
      </c>
    </row>
    <row r="24">
      <c r="A24" s="4" t="inlineStr">
        <is>
          <t>Total management and operating revenues</t>
        </is>
      </c>
    </row>
    <row r="25">
      <c r="A25" s="3" t="inlineStr">
        <is>
          <t>REVENUES</t>
        </is>
      </c>
    </row>
    <row r="26">
      <c r="A26" s="4" t="inlineStr">
        <is>
          <t>Total revenues</t>
        </is>
      </c>
      <c r="B26" s="6" t="n">
        <v>42922000</v>
      </c>
      <c r="C26" s="6" t="n">
        <v>54951000</v>
      </c>
      <c r="D26" s="6" t="n">
        <v>140140000</v>
      </c>
      <c r="E26" s="6" t="n">
        <v>168946000</v>
      </c>
    </row>
    <row r="27">
      <c r="A27" s="4" t="inlineStr">
        <is>
          <t>Rehabilitation and wellness services</t>
        </is>
      </c>
    </row>
    <row r="28">
      <c r="A28" s="3" t="inlineStr">
        <is>
          <t>REVENUES</t>
        </is>
      </c>
    </row>
    <row r="29">
      <c r="A29" s="4" t="inlineStr">
        <is>
          <t>Total revenues</t>
        </is>
      </c>
      <c r="B29" s="5" t="n">
        <v>15382000</v>
      </c>
      <c r="C29" s="5" t="n">
        <v>21124000</v>
      </c>
      <c r="D29" s="5" t="n">
        <v>52388000</v>
      </c>
      <c r="E29" s="5" t="n">
        <v>61776000</v>
      </c>
    </row>
    <row r="30">
      <c r="A30" s="3" t="inlineStr">
        <is>
          <t>OPERATING EXPENSES</t>
        </is>
      </c>
    </row>
    <row r="31">
      <c r="A31" s="4" t="inlineStr">
        <is>
          <t>Cost of revenues</t>
        </is>
      </c>
      <c r="B31" s="5" t="n">
        <v>13536000</v>
      </c>
      <c r="C31" s="5" t="n">
        <v>16716000</v>
      </c>
      <c r="D31" s="5" t="n">
        <v>45414000</v>
      </c>
      <c r="E31" s="5" t="n">
        <v>50361000</v>
      </c>
    </row>
    <row r="32">
      <c r="A32" s="4" t="inlineStr">
        <is>
          <t>Senior living</t>
        </is>
      </c>
    </row>
    <row r="33">
      <c r="A33" s="3" t="inlineStr">
        <is>
          <t>REVENUES</t>
        </is>
      </c>
    </row>
    <row r="34">
      <c r="A34" s="4" t="inlineStr">
        <is>
          <t>Total revenues</t>
        </is>
      </c>
      <c r="B34" s="5" t="n">
        <v>16320000</v>
      </c>
      <c r="C34" s="5" t="n">
        <v>18525000</v>
      </c>
      <c r="D34" s="5" t="n">
        <v>49755000</v>
      </c>
      <c r="E34" s="5" t="n">
        <v>59112000</v>
      </c>
    </row>
    <row r="35">
      <c r="A35" s="4" t="inlineStr">
        <is>
          <t>Management fees</t>
        </is>
      </c>
    </row>
    <row r="36">
      <c r="A36" s="3" t="inlineStr">
        <is>
          <t>REVENUES</t>
        </is>
      </c>
    </row>
    <row r="37">
      <c r="A37" s="4" t="inlineStr">
        <is>
          <t>Total revenues</t>
        </is>
      </c>
      <c r="B37" s="5" t="n">
        <v>11220000</v>
      </c>
      <c r="C37" s="5" t="n">
        <v>15302000</v>
      </c>
      <c r="D37" s="5" t="n">
        <v>37997000</v>
      </c>
      <c r="E37" s="5" t="n">
        <v>48058000</v>
      </c>
    </row>
    <row r="38">
      <c r="A38" s="4" t="inlineStr">
        <is>
          <t>Reimbursed community-level costs incurred on behalf of managed communities</t>
        </is>
      </c>
    </row>
    <row r="39">
      <c r="A39" s="3" t="inlineStr">
        <is>
          <t>REVENUES</t>
        </is>
      </c>
    </row>
    <row r="40">
      <c r="A40" s="4" t="inlineStr">
        <is>
          <t>Total revenues</t>
        </is>
      </c>
      <c r="B40" s="5" t="n">
        <v>177231000</v>
      </c>
      <c r="C40" s="5" t="n">
        <v>233783000</v>
      </c>
      <c r="D40" s="5" t="n">
        <v>585662000</v>
      </c>
      <c r="E40" s="5" t="n">
        <v>689903000</v>
      </c>
    </row>
    <row r="41">
      <c r="A41" s="3" t="inlineStr">
        <is>
          <t>OPERATING EXPENSES</t>
        </is>
      </c>
    </row>
    <row r="42">
      <c r="A42" s="4" t="inlineStr">
        <is>
          <t>Cost of revenues</t>
        </is>
      </c>
      <c r="B42" s="5" t="n">
        <v>177231000</v>
      </c>
      <c r="C42" s="5" t="n">
        <v>233783000</v>
      </c>
      <c r="D42" s="5" t="n">
        <v>585662000</v>
      </c>
      <c r="E42" s="5" t="n">
        <v>689903000</v>
      </c>
    </row>
    <row r="43">
      <c r="A43" s="4" t="inlineStr">
        <is>
          <t>Other reimbursed expenses</t>
        </is>
      </c>
    </row>
    <row r="44">
      <c r="A44" s="3" t="inlineStr">
        <is>
          <t>REVENUES</t>
        </is>
      </c>
    </row>
    <row r="45">
      <c r="A45" s="4" t="inlineStr">
        <is>
          <t>Total revenues</t>
        </is>
      </c>
      <c r="B45" s="5" t="n">
        <v>5678000</v>
      </c>
      <c r="C45" s="5" t="n">
        <v>6589000</v>
      </c>
      <c r="D45" s="5" t="n">
        <v>27750000</v>
      </c>
      <c r="E45" s="5" t="n">
        <v>19003000</v>
      </c>
    </row>
    <row r="46">
      <c r="A46" s="4" t="inlineStr">
        <is>
          <t>Senior living wages and benefits</t>
        </is>
      </c>
    </row>
    <row r="47">
      <c r="A47" s="3" t="inlineStr">
        <is>
          <t>OPERATING EXPENSES</t>
        </is>
      </c>
    </row>
    <row r="48">
      <c r="A48" s="4" t="inlineStr">
        <is>
          <t>Cost of revenues</t>
        </is>
      </c>
      <c r="B48" s="5" t="n">
        <v>8547000</v>
      </c>
      <c r="C48" s="5" t="n">
        <v>11128000</v>
      </c>
      <c r="D48" s="5" t="n">
        <v>30456000</v>
      </c>
      <c r="E48" s="5" t="n">
        <v>30633000</v>
      </c>
    </row>
    <row r="49">
      <c r="A49" s="4" t="inlineStr">
        <is>
          <t>Other senior living operating expenses</t>
        </is>
      </c>
    </row>
    <row r="50">
      <c r="A50" s="3" t="inlineStr">
        <is>
          <t>OPERATING EXPENSES</t>
        </is>
      </c>
    </row>
    <row r="51">
      <c r="A51" s="4" t="inlineStr">
        <is>
          <t>Cost of revenues</t>
        </is>
      </c>
      <c r="B51" s="6" t="n">
        <v>7184000</v>
      </c>
      <c r="C51" s="6" t="n">
        <v>7407000</v>
      </c>
      <c r="D51" s="6" t="n">
        <v>22418000</v>
      </c>
      <c r="E51" s="6" t="n">
        <v>2024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benefit) for income taxes</t>
        </is>
      </c>
      <c r="B4" s="6" t="n">
        <v>-164</v>
      </c>
      <c r="C4" s="6" t="n">
        <v>465</v>
      </c>
      <c r="D4" s="6" t="n">
        <v>194</v>
      </c>
      <c r="E4" s="6" t="n">
        <v>97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shares outstanding—basic (in shares)</t>
        </is>
      </c>
      <c r="B4" s="5" t="n">
        <v>31618</v>
      </c>
      <c r="C4" s="5" t="n">
        <v>31486</v>
      </c>
      <c r="D4" s="5" t="n">
        <v>31567</v>
      </c>
      <c r="E4" s="5" t="n">
        <v>31465</v>
      </c>
    </row>
    <row r="5">
      <c r="A5" s="4" t="inlineStr">
        <is>
          <t>Effect of dilutive securities: unvested share awards (in shares)</t>
        </is>
      </c>
      <c r="B5" s="5" t="n">
        <v>0</v>
      </c>
      <c r="C5" s="5" t="n">
        <v>77</v>
      </c>
      <c r="D5" s="5" t="n">
        <v>0</v>
      </c>
      <c r="E5" s="5" t="n">
        <v>0</v>
      </c>
    </row>
    <row r="6">
      <c r="A6" s="4" t="inlineStr">
        <is>
          <t>Weighted average shares outstanding—diluted (in shares)</t>
        </is>
      </c>
      <c r="B6" s="5" t="n">
        <v>31618</v>
      </c>
      <c r="C6" s="5" t="n">
        <v>31563</v>
      </c>
      <c r="D6" s="5" t="n">
        <v>31567</v>
      </c>
      <c r="E6" s="5" t="n">
        <v>31465</v>
      </c>
    </row>
    <row r="7">
      <c r="A7" s="4" t="inlineStr">
        <is>
          <t>Potentially dilutive restricted unvested common shares, not included in diluted EPS calculation (in shares)</t>
        </is>
      </c>
      <c r="B7" s="5" t="n">
        <v>157</v>
      </c>
      <c r="D7" s="5" t="n">
        <v>146</v>
      </c>
      <c r="E7" s="5" t="n">
        <v>1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38" customWidth="1" min="2" max="2"/>
    <col width="21" customWidth="1" min="3" max="3"/>
    <col width="23" customWidth="1" min="4" max="4"/>
    <col width="23" customWidth="1" min="5" max="5"/>
    <col width="23" customWidth="1" min="6" max="6"/>
    <col width="21" customWidth="1" min="7" max="7"/>
  </cols>
  <sheetData>
    <row r="1">
      <c r="A1" s="1" t="inlineStr">
        <is>
          <t>Fair Values of Assets and Liabilities - Recurring Measurements (Details)</t>
        </is>
      </c>
      <c r="B1" s="2" t="inlineStr">
        <is>
          <t>9 Months Ended</t>
        </is>
      </c>
    </row>
    <row r="2">
      <c r="B2" s="2" t="inlineStr">
        <is>
          <t>Sep. 30, 2021USD ($)communitysecurity</t>
        </is>
      </c>
      <c r="C2" s="2" t="inlineStr">
        <is>
          <t>Sep. 30, 2020USD ($)</t>
        </is>
      </c>
      <c r="D2" s="2" t="inlineStr">
        <is>
          <t>Jun. 30, 2021community</t>
        </is>
      </c>
      <c r="E2" s="2" t="inlineStr">
        <is>
          <t>Jun. 03, 2021community</t>
        </is>
      </c>
      <c r="F2" s="2" t="inlineStr">
        <is>
          <t>Apr. 04, 2021community</t>
        </is>
      </c>
      <c r="G2" s="2" t="inlineStr">
        <is>
          <t>Dec. 31, 2020USD ($)</t>
        </is>
      </c>
    </row>
    <row r="3">
      <c r="A3" s="3" t="inlineStr">
        <is>
          <t>Fair Value, Assets and Liabilities Measured on Recurring and Nonrecurring Basis [Line Items]</t>
        </is>
      </c>
    </row>
    <row r="4">
      <c r="A4" s="4" t="inlineStr">
        <is>
          <t>Cash equivalents</t>
        </is>
      </c>
      <c r="B4" s="6" t="n">
        <v>26378000</v>
      </c>
      <c r="G4" s="6" t="n">
        <v>26291000</v>
      </c>
    </row>
    <row r="5">
      <c r="A5" s="4" t="inlineStr">
        <is>
          <t>Total equity investments</t>
        </is>
      </c>
      <c r="B5" s="5" t="n">
        <v>12858000</v>
      </c>
      <c r="G5" s="5" t="n">
        <v>12439000</v>
      </c>
    </row>
    <row r="6">
      <c r="A6" s="4" t="inlineStr">
        <is>
          <t>Total debt investments</t>
        </is>
      </c>
      <c r="B6" s="5" t="n">
        <v>10481000</v>
      </c>
      <c r="G6" s="5" t="n">
        <v>12310000</v>
      </c>
    </row>
    <row r="7">
      <c r="A7" s="4" t="inlineStr">
        <is>
          <t>Total investments</t>
        </is>
      </c>
      <c r="B7" s="5" t="n">
        <v>23339000</v>
      </c>
      <c r="G7" s="5" t="n">
        <v>24749000</v>
      </c>
    </row>
    <row r="8">
      <c r="A8" s="4" t="inlineStr">
        <is>
          <t>Total</t>
        </is>
      </c>
      <c r="B8" s="5" t="n">
        <v>49717000</v>
      </c>
      <c r="G8" s="5" t="n">
        <v>51040000</v>
      </c>
    </row>
    <row r="9">
      <c r="A9" s="4" t="inlineStr">
        <is>
          <t>Restricted cash equivalents</t>
        </is>
      </c>
      <c r="B9" s="5" t="n">
        <v>22278000</v>
      </c>
      <c r="G9" s="5" t="n">
        <v>22837000</v>
      </c>
    </row>
    <row r="10">
      <c r="A10" s="4" t="inlineStr">
        <is>
          <t>Cash</t>
        </is>
      </c>
      <c r="B10" s="5" t="n">
        <v>76088000</v>
      </c>
      <c r="G10" s="5" t="n">
        <v>80897000</v>
      </c>
    </row>
    <row r="11">
      <c r="A11" s="4" t="inlineStr">
        <is>
          <t>Restricted cash</t>
        </is>
      </c>
      <c r="B11" s="5" t="n">
        <v>2474000</v>
      </c>
      <c r="G11" s="5" t="n">
        <v>2409000</v>
      </c>
    </row>
    <row r="12">
      <c r="A12" s="4" t="inlineStr">
        <is>
          <t>Gross proceeds from sale of equity securities</t>
        </is>
      </c>
      <c r="B12" s="5" t="n">
        <v>741000</v>
      </c>
      <c r="C12" s="6" t="n">
        <v>3141000</v>
      </c>
    </row>
    <row r="13">
      <c r="A13" s="4" t="inlineStr">
        <is>
          <t>Gross realized gains recorded on sale of equity securities</t>
        </is>
      </c>
      <c r="B13" s="5" t="n">
        <v>175000</v>
      </c>
      <c r="C13" s="5" t="n">
        <v>339000</v>
      </c>
    </row>
    <row r="14">
      <c r="A14" s="4" t="inlineStr">
        <is>
          <t>Gross realized losses recorded on sale of equity securities</t>
        </is>
      </c>
      <c r="B14" s="5" t="n">
        <v>0</v>
      </c>
      <c r="C14" s="5" t="n">
        <v>219000</v>
      </c>
    </row>
    <row r="15">
      <c r="A15" s="4" t="inlineStr">
        <is>
          <t>Amortized cost of available for sale debt securities</t>
        </is>
      </c>
      <c r="B15" s="5" t="n">
        <v>10060000</v>
      </c>
      <c r="G15" s="5" t="n">
        <v>11554000</v>
      </c>
    </row>
    <row r="16">
      <c r="A16" s="4" t="inlineStr">
        <is>
          <t>Unrealized gains on available for sale debt securities</t>
        </is>
      </c>
      <c r="B16" s="5" t="n">
        <v>421000</v>
      </c>
      <c r="G16" s="5" t="n">
        <v>756000</v>
      </c>
    </row>
    <row r="17">
      <c r="A17" s="4" t="inlineStr">
        <is>
          <t>Unrealized losses on available for sale debt securities</t>
        </is>
      </c>
      <c r="B17" s="6" t="n">
        <v>23000</v>
      </c>
      <c r="G17" s="5" t="n">
        <v>4000</v>
      </c>
    </row>
    <row r="18">
      <c r="A18" s="4" t="inlineStr">
        <is>
          <t>Debt investments fair value | security</t>
        </is>
      </c>
      <c r="B18" s="5" t="n">
        <v>4000</v>
      </c>
    </row>
    <row r="19">
      <c r="A19" s="4" t="inlineStr">
        <is>
          <t>Debt Securities unrealized loss position, less than 12 months</t>
        </is>
      </c>
      <c r="B19" s="6" t="n">
        <v>788000</v>
      </c>
    </row>
    <row r="20">
      <c r="A20" s="4" t="inlineStr">
        <is>
          <t>Gross proceeds from sale of available for sale debt securities</t>
        </is>
      </c>
      <c r="B20" s="5" t="n">
        <v>1294000</v>
      </c>
      <c r="C20" s="5" t="n">
        <v>5938000</v>
      </c>
    </row>
    <row r="21">
      <c r="A21" s="4" t="inlineStr">
        <is>
          <t>Gross realized gains recorded on sale of debt securities</t>
        </is>
      </c>
      <c r="B21" s="5" t="n">
        <v>18000</v>
      </c>
      <c r="C21" s="5" t="n">
        <v>302000</v>
      </c>
    </row>
    <row r="22">
      <c r="A22" s="4" t="inlineStr">
        <is>
          <t>Gross realized losses recorded on sale of debt securities</t>
        </is>
      </c>
      <c r="B22" s="5" t="n">
        <v>0</v>
      </c>
      <c r="C22" s="6" t="n">
        <v>0</v>
      </c>
    </row>
    <row r="23">
      <c r="A23" s="4" t="inlineStr">
        <is>
          <t>Mortgage note payable</t>
        </is>
      </c>
      <c r="B23" s="6" t="n">
        <v>6473000</v>
      </c>
      <c r="G23" s="5" t="n">
        <v>6783000</v>
      </c>
    </row>
    <row r="24">
      <c r="A24" s="4" t="inlineStr">
        <is>
          <t>Senior Living Communities</t>
        </is>
      </c>
    </row>
    <row r="25">
      <c r="A25" s="3" t="inlineStr">
        <is>
          <t>Fair Value, Assets and Liabilities Measured on Recurring and Nonrecurring Basis [Line Items]</t>
        </is>
      </c>
    </row>
    <row r="26">
      <c r="A26" s="4" t="inlineStr">
        <is>
          <t>Number of communities operating | community</t>
        </is>
      </c>
      <c r="B26" s="5" t="n">
        <v>11</v>
      </c>
    </row>
    <row r="27">
      <c r="A27" s="4" t="inlineStr">
        <is>
          <t>Healthpeak Properties Inc | Senior Living Communities</t>
        </is>
      </c>
    </row>
    <row r="28">
      <c r="A28" s="3" t="inlineStr">
        <is>
          <t>Fair Value, Assets and Liabilities Measured on Recurring and Nonrecurring Basis [Line Items]</t>
        </is>
      </c>
    </row>
    <row r="29">
      <c r="A29" s="4" t="inlineStr">
        <is>
          <t>Number of communities operating | community</t>
        </is>
      </c>
      <c r="B29" s="5" t="n">
        <v>4</v>
      </c>
      <c r="E29" s="5" t="n">
        <v>3</v>
      </c>
    </row>
    <row r="30">
      <c r="A30" s="4" t="inlineStr">
        <is>
          <t>Fair Value, Nonrecurring</t>
        </is>
      </c>
    </row>
    <row r="31">
      <c r="A31" s="3" t="inlineStr">
        <is>
          <t>Fair Value, Assets and Liabilities Measured on Recurring and Nonrecurring Basis [Line Items]</t>
        </is>
      </c>
    </row>
    <row r="32">
      <c r="A32" s="4" t="inlineStr">
        <is>
          <t>Long lived asset impairment charges</t>
        </is>
      </c>
      <c r="B32" s="6" t="n">
        <v>890000</v>
      </c>
    </row>
    <row r="33">
      <c r="A33" s="4" t="inlineStr">
        <is>
          <t>Fair Value, Nonrecurring | Healthpeak Properties Inc</t>
        </is>
      </c>
    </row>
    <row r="34">
      <c r="A34" s="3" t="inlineStr">
        <is>
          <t>Fair Value, Assets and Liabilities Measured on Recurring and Nonrecurring Basis [Line Items]</t>
        </is>
      </c>
    </row>
    <row r="35">
      <c r="A35" s="4" t="inlineStr">
        <is>
          <t>Number of communities operating | community</t>
        </is>
      </c>
      <c r="F35" s="5" t="n">
        <v>1</v>
      </c>
    </row>
    <row r="36">
      <c r="A36" s="4" t="inlineStr">
        <is>
          <t>Fair Value, Nonrecurring | Healthpeak Properties Inc | Senior Living Communities</t>
        </is>
      </c>
    </row>
    <row r="37">
      <c r="A37" s="3" t="inlineStr">
        <is>
          <t>Fair Value, Assets and Liabilities Measured on Recurring and Nonrecurring Basis [Line Items]</t>
        </is>
      </c>
    </row>
    <row r="38">
      <c r="A38" s="4" t="inlineStr">
        <is>
          <t>Number of communities operating | community</t>
        </is>
      </c>
      <c r="D38" s="5" t="n">
        <v>4</v>
      </c>
    </row>
    <row r="39">
      <c r="A39" s="4" t="inlineStr">
        <is>
          <t>Carrying Value</t>
        </is>
      </c>
    </row>
    <row r="40">
      <c r="A40" s="3" t="inlineStr">
        <is>
          <t>Fair Value, Assets and Liabilities Measured on Recurring and Nonrecurring Basis [Line Items]</t>
        </is>
      </c>
    </row>
    <row r="41">
      <c r="A41" s="4" t="inlineStr">
        <is>
          <t>Mortgage note payable</t>
        </is>
      </c>
      <c r="B41" s="5" t="n">
        <v>6882000</v>
      </c>
      <c r="G41" s="5" t="n">
        <v>7171000</v>
      </c>
    </row>
    <row r="42">
      <c r="A42" s="4" t="inlineStr">
        <is>
          <t>Estimated Fair Value</t>
        </is>
      </c>
    </row>
    <row r="43">
      <c r="A43" s="3" t="inlineStr">
        <is>
          <t>Fair Value, Assets and Liabilities Measured on Recurring and Nonrecurring Basis [Line Items]</t>
        </is>
      </c>
    </row>
    <row r="44">
      <c r="A44" s="4" t="inlineStr">
        <is>
          <t>Mortgage note payable</t>
        </is>
      </c>
      <c r="B44" s="5" t="n">
        <v>7772000</v>
      </c>
      <c r="G44" s="5" t="n">
        <v>8177000</v>
      </c>
    </row>
    <row r="45">
      <c r="A45" s="4" t="inlineStr">
        <is>
          <t>Restricted debt securities</t>
        </is>
      </c>
    </row>
    <row r="46">
      <c r="A46" s="3" t="inlineStr">
        <is>
          <t>Fair Value, Assets and Liabilities Measured on Recurring and Nonrecurring Basis [Line Items]</t>
        </is>
      </c>
    </row>
    <row r="47">
      <c r="A47" s="4" t="inlineStr">
        <is>
          <t>Total debt investments</t>
        </is>
      </c>
      <c r="B47" s="5" t="n">
        <v>6874000</v>
      </c>
      <c r="G47" s="5" t="n">
        <v>8395000</v>
      </c>
    </row>
    <row r="48">
      <c r="A48" s="4" t="inlineStr">
        <is>
          <t>Quoted Prices in Active Markets for Identical Assets (Level 1)</t>
        </is>
      </c>
    </row>
    <row r="49">
      <c r="A49" s="3" t="inlineStr">
        <is>
          <t>Fair Value, Assets and Liabilities Measured on Recurring and Nonrecurring Basis [Line Items]</t>
        </is>
      </c>
    </row>
    <row r="50">
      <c r="A50" s="4" t="inlineStr">
        <is>
          <t>Cash equivalents</t>
        </is>
      </c>
      <c r="B50" s="5" t="n">
        <v>26378000</v>
      </c>
      <c r="G50" s="5" t="n">
        <v>26291000</v>
      </c>
    </row>
    <row r="51">
      <c r="A51" s="4" t="inlineStr">
        <is>
          <t>Total equity investments</t>
        </is>
      </c>
      <c r="B51" s="5" t="n">
        <v>6800000</v>
      </c>
      <c r="G51" s="5" t="n">
        <v>6465000</v>
      </c>
    </row>
    <row r="52">
      <c r="A52" s="4" t="inlineStr">
        <is>
          <t>Total debt investments</t>
        </is>
      </c>
      <c r="B52" s="5" t="n">
        <v>5789000</v>
      </c>
      <c r="G52" s="5" t="n">
        <v>7301000</v>
      </c>
    </row>
    <row r="53">
      <c r="A53" s="4" t="inlineStr">
        <is>
          <t>Total investments</t>
        </is>
      </c>
      <c r="B53" s="5" t="n">
        <v>12589000</v>
      </c>
      <c r="G53" s="5" t="n">
        <v>13766000</v>
      </c>
    </row>
    <row r="54">
      <c r="A54" s="4" t="inlineStr">
        <is>
          <t>Total</t>
        </is>
      </c>
      <c r="B54" s="5" t="n">
        <v>38967000</v>
      </c>
      <c r="G54" s="5" t="n">
        <v>40057000</v>
      </c>
    </row>
    <row r="55">
      <c r="A55" s="4" t="inlineStr">
        <is>
          <t>Significant  Other Observable  Inputs (Level 2)</t>
        </is>
      </c>
    </row>
    <row r="56">
      <c r="A56" s="3" t="inlineStr">
        <is>
          <t>Fair Value, Assets and Liabilities Measured on Recurring and Nonrecurring Basis [Line Items]</t>
        </is>
      </c>
    </row>
    <row r="57">
      <c r="A57" s="4" t="inlineStr">
        <is>
          <t>Cash equivalents</t>
        </is>
      </c>
      <c r="B57" s="5" t="n">
        <v>0</v>
      </c>
      <c r="G57" s="5" t="n">
        <v>0</v>
      </c>
    </row>
    <row r="58">
      <c r="A58" s="4" t="inlineStr">
        <is>
          <t>Total equity investments</t>
        </is>
      </c>
      <c r="B58" s="5" t="n">
        <v>6058000</v>
      </c>
      <c r="G58" s="5" t="n">
        <v>5974000</v>
      </c>
    </row>
    <row r="59">
      <c r="A59" s="4" t="inlineStr">
        <is>
          <t>Total debt investments</t>
        </is>
      </c>
      <c r="B59" s="5" t="n">
        <v>4692000</v>
      </c>
      <c r="G59" s="5" t="n">
        <v>5009000</v>
      </c>
    </row>
    <row r="60">
      <c r="A60" s="4" t="inlineStr">
        <is>
          <t>Total investments</t>
        </is>
      </c>
      <c r="B60" s="5" t="n">
        <v>10750000</v>
      </c>
      <c r="G60" s="5" t="n">
        <v>10983000</v>
      </c>
    </row>
    <row r="61">
      <c r="A61" s="4" t="inlineStr">
        <is>
          <t>Total</t>
        </is>
      </c>
      <c r="B61" s="5" t="n">
        <v>10750000</v>
      </c>
      <c r="G61" s="5" t="n">
        <v>10983000</v>
      </c>
    </row>
    <row r="62">
      <c r="A62" s="4" t="inlineStr">
        <is>
          <t>Significant Unobservable  Inputs (Level 3)</t>
        </is>
      </c>
    </row>
    <row r="63">
      <c r="A63" s="3" t="inlineStr">
        <is>
          <t>Fair Value, Assets and Liabilities Measured on Recurring and Nonrecurring Basis [Line Items]</t>
        </is>
      </c>
    </row>
    <row r="64">
      <c r="A64" s="4" t="inlineStr">
        <is>
          <t>Cash equivalents</t>
        </is>
      </c>
      <c r="B64" s="5" t="n">
        <v>0</v>
      </c>
      <c r="G64" s="5" t="n">
        <v>0</v>
      </c>
    </row>
    <row r="65">
      <c r="A65" s="4" t="inlineStr">
        <is>
          <t>Total equity investments</t>
        </is>
      </c>
      <c r="B65" s="5" t="n">
        <v>0</v>
      </c>
      <c r="G65" s="5" t="n">
        <v>0</v>
      </c>
    </row>
    <row r="66">
      <c r="A66" s="4" t="inlineStr">
        <is>
          <t>Total debt investments</t>
        </is>
      </c>
      <c r="B66" s="5" t="n">
        <v>0</v>
      </c>
      <c r="G66" s="5" t="n">
        <v>0</v>
      </c>
    </row>
    <row r="67">
      <c r="A67" s="4" t="inlineStr">
        <is>
          <t>Total investments</t>
        </is>
      </c>
      <c r="B67" s="5" t="n">
        <v>0</v>
      </c>
      <c r="G67" s="5" t="n">
        <v>0</v>
      </c>
    </row>
    <row r="68">
      <c r="A68" s="4" t="inlineStr">
        <is>
          <t>Total</t>
        </is>
      </c>
      <c r="B68" s="6" t="n">
        <v>0</v>
      </c>
      <c r="G68"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Debt Securities, Contractual Maturities (Details) - USD ($) $ in Thousands</t>
        </is>
      </c>
      <c r="B1" s="2" t="inlineStr">
        <is>
          <t>Sep. 30, 2021</t>
        </is>
      </c>
      <c r="C1" s="2" t="inlineStr">
        <is>
          <t>Dec. 31, 2020</t>
        </is>
      </c>
    </row>
    <row r="2">
      <c r="A2" s="3" t="inlineStr">
        <is>
          <t>Amortized Cost</t>
        </is>
      </c>
    </row>
    <row r="3">
      <c r="A3" s="4" t="inlineStr">
        <is>
          <t>Due in one year or less</t>
        </is>
      </c>
      <c r="B3" s="6" t="n">
        <v>2142</v>
      </c>
    </row>
    <row r="4">
      <c r="A4" s="4" t="inlineStr">
        <is>
          <t>Due after one year through five years</t>
        </is>
      </c>
      <c r="B4" s="5" t="n">
        <v>4019</v>
      </c>
    </row>
    <row r="5">
      <c r="A5" s="4" t="inlineStr">
        <is>
          <t>Due after five years through ten years</t>
        </is>
      </c>
      <c r="B5" s="5" t="n">
        <v>3899</v>
      </c>
    </row>
    <row r="6">
      <c r="A6" s="4" t="inlineStr">
        <is>
          <t>Total</t>
        </is>
      </c>
      <c r="B6" s="5" t="n">
        <v>10060</v>
      </c>
      <c r="C6" s="6" t="n">
        <v>11554</v>
      </c>
    </row>
    <row r="7">
      <c r="A7" s="3" t="inlineStr">
        <is>
          <t>Fair Value</t>
        </is>
      </c>
    </row>
    <row r="8">
      <c r="A8" s="4" t="inlineStr">
        <is>
          <t>Due in one year or less</t>
        </is>
      </c>
      <c r="B8" s="5" t="n">
        <v>2173</v>
      </c>
    </row>
    <row r="9">
      <c r="A9" s="4" t="inlineStr">
        <is>
          <t>Due after one year through five years</t>
        </is>
      </c>
      <c r="B9" s="5" t="n">
        <v>4219</v>
      </c>
    </row>
    <row r="10">
      <c r="A10" s="4" t="inlineStr">
        <is>
          <t>Due after five years through ten years</t>
        </is>
      </c>
      <c r="B10" s="5" t="n">
        <v>4089</v>
      </c>
    </row>
    <row r="11">
      <c r="A11" s="4" t="inlineStr">
        <is>
          <t>Total</t>
        </is>
      </c>
      <c r="B11" s="6" t="n">
        <v>10481</v>
      </c>
      <c r="C11" s="6" t="n">
        <v>123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50" customWidth="1" min="3" max="3"/>
    <col width="21" customWidth="1" min="4" max="4"/>
    <col width="50" customWidth="1" min="5" max="5"/>
    <col width="21" customWidth="1" min="6" max="6"/>
    <col width="23" customWidth="1" min="7" max="7"/>
  </cols>
  <sheetData>
    <row r="1">
      <c r="A1" s="1" t="inlineStr">
        <is>
          <t>Indebtedness - Debt Instruments Summary (Details)</t>
        </is>
      </c>
      <c r="B1" s="2" t="inlineStr">
        <is>
          <t>1 Months Ended</t>
        </is>
      </c>
      <c r="C1" s="2" t="inlineStr">
        <is>
          <t>3 Months Ended</t>
        </is>
      </c>
      <c r="E1" s="2" t="inlineStr">
        <is>
          <t>9 Months Ended</t>
        </is>
      </c>
    </row>
    <row r="2">
      <c r="B2" s="2" t="inlineStr">
        <is>
          <t>Oct. 31, 2021USD ($)</t>
        </is>
      </c>
      <c r="C2" s="2" t="inlineStr">
        <is>
          <t>Sep. 30, 2021USD ($)communityliving_unitagreement</t>
        </is>
      </c>
      <c r="D2" s="2" t="inlineStr">
        <is>
          <t>Sep. 30, 2020USD ($)</t>
        </is>
      </c>
      <c r="E2" s="2" t="inlineStr">
        <is>
          <t>Sep. 30, 2021USD ($)communityliving_unitagreement</t>
        </is>
      </c>
      <c r="F2" s="2" t="inlineStr">
        <is>
          <t>Sep. 30, 2020USD ($)</t>
        </is>
      </c>
      <c r="G2" s="2" t="inlineStr">
        <is>
          <t>Jun. 03, 2021community</t>
        </is>
      </c>
    </row>
    <row r="3">
      <c r="A3" s="3" t="inlineStr">
        <is>
          <t>Debt Instrument [Line Items]</t>
        </is>
      </c>
    </row>
    <row r="4">
      <c r="A4" s="4" t="inlineStr">
        <is>
          <t>Letters of credit outstanding</t>
        </is>
      </c>
      <c r="C4" s="6" t="n">
        <v>27642000</v>
      </c>
      <c r="E4" s="6" t="n">
        <v>27642000</v>
      </c>
    </row>
    <row r="5">
      <c r="A5" s="4" t="inlineStr">
        <is>
          <t>Senior Living Communities</t>
        </is>
      </c>
    </row>
    <row r="6">
      <c r="A6" s="3" t="inlineStr">
        <is>
          <t>Debt Instrument [Line Items]</t>
        </is>
      </c>
    </row>
    <row r="7">
      <c r="A7" s="4" t="inlineStr">
        <is>
          <t>Number of communities operating | community</t>
        </is>
      </c>
      <c r="C7" s="5" t="n">
        <v>11</v>
      </c>
      <c r="E7" s="5" t="n">
        <v>11</v>
      </c>
    </row>
    <row r="8">
      <c r="A8" s="4" t="inlineStr">
        <is>
          <t>Senior Living Communities | Healthpeak Properties Inc</t>
        </is>
      </c>
    </row>
    <row r="9">
      <c r="A9" s="3" t="inlineStr">
        <is>
          <t>Debt Instrument [Line Items]</t>
        </is>
      </c>
    </row>
    <row r="10">
      <c r="A10" s="4" t="inlineStr">
        <is>
          <t>Number of communities operating | community</t>
        </is>
      </c>
      <c r="C10" s="5" t="n">
        <v>4</v>
      </c>
      <c r="E10" s="5" t="n">
        <v>4</v>
      </c>
      <c r="G10" s="5" t="n">
        <v>3</v>
      </c>
    </row>
    <row r="11">
      <c r="A11" s="4" t="inlineStr">
        <is>
          <t>Mortgage Notes</t>
        </is>
      </c>
    </row>
    <row r="12">
      <c r="A12" s="3" t="inlineStr">
        <is>
          <t>Debt Instrument [Line Items]</t>
        </is>
      </c>
    </row>
    <row r="13">
      <c r="A13" s="4" t="inlineStr">
        <is>
          <t>Interest expense and other associated costs incurred</t>
        </is>
      </c>
      <c r="C13" s="6" t="n">
        <v>119000</v>
      </c>
      <c r="D13" s="6" t="n">
        <v>125000</v>
      </c>
      <c r="E13" s="6" t="n">
        <v>359000</v>
      </c>
      <c r="F13" s="6" t="n">
        <v>378000</v>
      </c>
    </row>
    <row r="14">
      <c r="A14" s="4" t="inlineStr">
        <is>
          <t>Mortgage Notes | Senior Living Communities</t>
        </is>
      </c>
    </row>
    <row r="15">
      <c r="A15" s="3" t="inlineStr">
        <is>
          <t>Debt Instrument [Line Items]</t>
        </is>
      </c>
    </row>
    <row r="16">
      <c r="A16" s="4" t="inlineStr">
        <is>
          <t>Number of real estate properties mortgaged | community</t>
        </is>
      </c>
      <c r="C16" s="5" t="n">
        <v>1</v>
      </c>
      <c r="E16" s="5" t="n">
        <v>1</v>
      </c>
    </row>
    <row r="17">
      <c r="A17" s="4" t="inlineStr">
        <is>
          <t>Revolving Credit Facility | Line of Credit</t>
        </is>
      </c>
    </row>
    <row r="18">
      <c r="A18" s="3" t="inlineStr">
        <is>
          <t>Debt Instrument [Line Items]</t>
        </is>
      </c>
    </row>
    <row r="19">
      <c r="A19" s="4" t="inlineStr">
        <is>
          <t>Interest expense and other associated costs incurred</t>
        </is>
      </c>
      <c r="C19" s="6" t="n">
        <v>108000</v>
      </c>
      <c r="D19" s="5" t="n">
        <v>253000</v>
      </c>
      <c r="E19" s="6" t="n">
        <v>566000</v>
      </c>
      <c r="F19" s="5" t="n">
        <v>792000</v>
      </c>
    </row>
    <row r="20">
      <c r="A20" s="4" t="inlineStr">
        <is>
          <t>Revolving Credit Facility | Secured Revolving Credit Facility Maturing June 2022 | Senior Living Communities</t>
        </is>
      </c>
    </row>
    <row r="21">
      <c r="A21" s="3" t="inlineStr">
        <is>
          <t>Debt Instrument [Line Items]</t>
        </is>
      </c>
    </row>
    <row r="22">
      <c r="A22" s="4" t="inlineStr">
        <is>
          <t>Number of real estate properties securing borrowings on the new credit facility | community</t>
        </is>
      </c>
      <c r="E22" s="5" t="n">
        <v>11</v>
      </c>
    </row>
    <row r="23">
      <c r="A23" s="4" t="inlineStr">
        <is>
          <t>Number of units in real estate properties securing borrowings on the new credit facility | living_unit</t>
        </is>
      </c>
      <c r="E23" s="5" t="n">
        <v>1236</v>
      </c>
    </row>
    <row r="24">
      <c r="A24" s="4" t="inlineStr">
        <is>
          <t>Revolving Credit Facility | Secured Revolving Credit Facility Maturing June 2022 | Line of Credit</t>
        </is>
      </c>
    </row>
    <row r="25">
      <c r="A25" s="3" t="inlineStr">
        <is>
          <t>Debt Instrument [Line Items]</t>
        </is>
      </c>
    </row>
    <row r="26">
      <c r="A26" s="4" t="inlineStr">
        <is>
          <t>Maximum borrowing capacity</t>
        </is>
      </c>
      <c r="C26" s="6" t="n">
        <v>65000000</v>
      </c>
      <c r="E26" s="6" t="n">
        <v>65000000</v>
      </c>
    </row>
    <row r="27">
      <c r="A27" s="4" t="inlineStr">
        <is>
          <t>Interest rate at period end</t>
        </is>
      </c>
      <c r="C27" s="4" t="inlineStr">
        <is>
          <t>0.35%</t>
        </is>
      </c>
      <c r="E27" s="4" t="inlineStr">
        <is>
          <t>0.35%</t>
        </is>
      </c>
    </row>
    <row r="28">
      <c r="A28" s="4" t="inlineStr">
        <is>
          <t>Debt outstanding</t>
        </is>
      </c>
      <c r="C28" s="6" t="n">
        <v>0</v>
      </c>
      <c r="D28" s="6" t="n">
        <v>0</v>
      </c>
      <c r="E28" s="6" t="n">
        <v>0</v>
      </c>
      <c r="F28" s="6" t="n">
        <v>0</v>
      </c>
    </row>
    <row r="29">
      <c r="A29" s="4" t="inlineStr">
        <is>
          <t>Letters of credit outstanding</t>
        </is>
      </c>
      <c r="C29" s="5" t="n">
        <v>792000</v>
      </c>
      <c r="E29" s="5" t="n">
        <v>792000</v>
      </c>
    </row>
    <row r="30">
      <c r="A30" s="4" t="inlineStr">
        <is>
          <t>Available for borrowings</t>
        </is>
      </c>
      <c r="C30" s="6" t="n">
        <v>26513000</v>
      </c>
      <c r="E30" s="6" t="n">
        <v>26513000</v>
      </c>
    </row>
    <row r="31">
      <c r="A31" s="4" t="inlineStr">
        <is>
          <t>Revolving Credit Facility | Secured Revolving Credit Facility Maturing June 2022 | Line of Credit | LIBOR</t>
        </is>
      </c>
    </row>
    <row r="32">
      <c r="A32" s="3" t="inlineStr">
        <is>
          <t>Debt Instrument [Line Items]</t>
        </is>
      </c>
    </row>
    <row r="33">
      <c r="A33" s="4" t="inlineStr">
        <is>
          <t>Variable rate</t>
        </is>
      </c>
      <c r="E33" s="4" t="inlineStr">
        <is>
          <t>2.50%</t>
        </is>
      </c>
    </row>
    <row r="34">
      <c r="A34" s="4" t="inlineStr">
        <is>
          <t>Interest rate at period end</t>
        </is>
      </c>
      <c r="C34" s="4" t="inlineStr">
        <is>
          <t>2.58%</t>
        </is>
      </c>
      <c r="E34" s="4" t="inlineStr">
        <is>
          <t>2.58%</t>
        </is>
      </c>
    </row>
    <row r="35">
      <c r="A35" s="4" t="inlineStr">
        <is>
          <t>Revolving Credit Facility | Secured Revolving Credit Facility Maturing June 2022 | Line of Credit | Base Rate</t>
        </is>
      </c>
    </row>
    <row r="36">
      <c r="A36" s="3" t="inlineStr">
        <is>
          <t>Debt Instrument [Line Items]</t>
        </is>
      </c>
    </row>
    <row r="37">
      <c r="A37" s="4" t="inlineStr">
        <is>
          <t>Variable rate</t>
        </is>
      </c>
      <c r="E37" s="4" t="inlineStr">
        <is>
          <t>1.50%</t>
        </is>
      </c>
    </row>
    <row r="38">
      <c r="A38" s="4" t="inlineStr">
        <is>
          <t>Interest rate at period end</t>
        </is>
      </c>
      <c r="C38" s="4" t="inlineStr">
        <is>
          <t>4.75%</t>
        </is>
      </c>
      <c r="E38" s="4" t="inlineStr">
        <is>
          <t>4.75%</t>
        </is>
      </c>
    </row>
    <row r="39">
      <c r="A39" s="4" t="inlineStr">
        <is>
          <t>Standby Letters of Credit</t>
        </is>
      </c>
    </row>
    <row r="40">
      <c r="A40" s="3" t="inlineStr">
        <is>
          <t>Debt Instrument [Line Items]</t>
        </is>
      </c>
    </row>
    <row r="41">
      <c r="A41" s="4" t="inlineStr">
        <is>
          <t>Number of irrevocable standby letters of credit agreements | agreement</t>
        </is>
      </c>
      <c r="C41" s="5" t="n">
        <v>6</v>
      </c>
      <c r="E41" s="5" t="n">
        <v>6</v>
      </c>
    </row>
    <row r="42">
      <c r="A42" s="4" t="inlineStr">
        <is>
          <t>Standby Letters of Credit | Workers' Compensation Insurance Program</t>
        </is>
      </c>
    </row>
    <row r="43">
      <c r="A43" s="3" t="inlineStr">
        <is>
          <t>Debt Instrument [Line Items]</t>
        </is>
      </c>
    </row>
    <row r="44">
      <c r="A44" s="4" t="inlineStr">
        <is>
          <t>Letter of credit amount securing workers' compensation insurance program</t>
        </is>
      </c>
      <c r="C44" s="6" t="n">
        <v>26850000</v>
      </c>
      <c r="E44" s="6" t="n">
        <v>26850000</v>
      </c>
    </row>
    <row r="45">
      <c r="A45" s="4" t="inlineStr">
        <is>
          <t>Extension term</t>
        </is>
      </c>
      <c r="E45" s="4" t="inlineStr">
        <is>
          <t>1 year</t>
        </is>
      </c>
    </row>
    <row r="46">
      <c r="A46" s="4" t="inlineStr">
        <is>
          <t>Standby Letters of Credit | Workers' Compensation Insurance Program | Cash Equivalents</t>
        </is>
      </c>
    </row>
    <row r="47">
      <c r="A47" s="3" t="inlineStr">
        <is>
          <t>Debt Instrument [Line Items]</t>
        </is>
      </c>
    </row>
    <row r="48">
      <c r="A48" s="4" t="inlineStr">
        <is>
          <t>Collateral securing workers' compensation insurance program</t>
        </is>
      </c>
      <c r="C48" s="5" t="n">
        <v>21481000</v>
      </c>
      <c r="E48" s="6" t="n">
        <v>21481000</v>
      </c>
    </row>
    <row r="49">
      <c r="A49" s="4" t="inlineStr">
        <is>
          <t>Standby Letters of Credit | Workers' Compensation Insurance Program | Debt and Equity Investments</t>
        </is>
      </c>
    </row>
    <row r="50">
      <c r="A50" s="3" t="inlineStr">
        <is>
          <t>Debt Instrument [Line Items]</t>
        </is>
      </c>
    </row>
    <row r="51">
      <c r="A51" s="4" t="inlineStr">
        <is>
          <t>Collateral securing workers' compensation insurance program</t>
        </is>
      </c>
      <c r="C51" s="6" t="n">
        <v>5656000</v>
      </c>
      <c r="E51" s="6" t="n">
        <v>5656000</v>
      </c>
    </row>
    <row r="52">
      <c r="A52" s="4" t="inlineStr">
        <is>
          <t>Letter of Credit | Subsequent Event</t>
        </is>
      </c>
    </row>
    <row r="53">
      <c r="A53" s="3" t="inlineStr">
        <is>
          <t>Debt Instrument [Line Items]</t>
        </is>
      </c>
    </row>
    <row r="54">
      <c r="A54" s="4" t="inlineStr">
        <is>
          <t>Increase (decrease) in line of credit facility</t>
        </is>
      </c>
      <c r="B54" s="6" t="n">
        <v>-728000</v>
      </c>
    </row>
    <row r="55">
      <c r="A55" s="4" t="inlineStr">
        <is>
          <t>Letter of Credit | Other Than Workers Compensation Insurance Program Collateral</t>
        </is>
      </c>
    </row>
    <row r="56">
      <c r="A56" s="3" t="inlineStr">
        <is>
          <t>Debt Instrument [Line Items]</t>
        </is>
      </c>
    </row>
    <row r="57">
      <c r="A57" s="4" t="inlineStr">
        <is>
          <t>Number of irrevocable standby letters of credit agreements | living_unit</t>
        </is>
      </c>
      <c r="C57" s="5" t="n">
        <v>5</v>
      </c>
      <c r="E57" s="5" t="n">
        <v>5</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debtedness - Payments of Principal and Interest (Details) - September 2032 $ in Thousands</t>
        </is>
      </c>
      <c r="B1" s="2" t="inlineStr">
        <is>
          <t>9 Months Ended</t>
        </is>
      </c>
    </row>
    <row r="2">
      <c r="B2" s="2" t="inlineStr">
        <is>
          <t>Sep. 30, 2021USD ($)</t>
        </is>
      </c>
    </row>
    <row r="3">
      <c r="A3" s="3" t="inlineStr">
        <is>
          <t>Debt Instrument [Line Items]</t>
        </is>
      </c>
    </row>
    <row r="4">
      <c r="A4" s="4" t="inlineStr">
        <is>
          <t>Unamortized discount and debt issuance costs</t>
        </is>
      </c>
      <c r="B4" s="6" t="n">
        <v>210</v>
      </c>
    </row>
    <row r="5">
      <c r="A5" s="4" t="inlineStr">
        <is>
          <t>Mortgage Notes</t>
        </is>
      </c>
    </row>
    <row r="6">
      <c r="A6" s="3" t="inlineStr">
        <is>
          <t>Debt Instrument [Line Items]</t>
        </is>
      </c>
    </row>
    <row r="7">
      <c r="A7" s="4" t="inlineStr">
        <is>
          <t>Debt outstanding</t>
        </is>
      </c>
      <c r="B7" s="6" t="n">
        <v>7092</v>
      </c>
    </row>
    <row r="8">
      <c r="A8" s="4" t="inlineStr">
        <is>
          <t>Contractual Stated Interest Rate</t>
        </is>
      </c>
      <c r="B8" s="4" t="inlineStr">
        <is>
          <t>6.20%</t>
        </is>
      </c>
    </row>
    <row r="9">
      <c r="A9" s="4" t="inlineStr">
        <is>
          <t>Effective Interest Rate</t>
        </is>
      </c>
      <c r="B9" s="4" t="inlineStr">
        <is>
          <t>6.70%</t>
        </is>
      </c>
    </row>
    <row r="10">
      <c r="A10" s="4" t="inlineStr">
        <is>
          <t>Monthly Payment</t>
        </is>
      </c>
      <c r="B10" s="6" t="n">
        <v>7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15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30" customWidth="1" min="5" max="5"/>
    <col width="34" customWidth="1" min="6" max="6"/>
    <col width="21" customWidth="1" min="7" max="7"/>
    <col width="30" customWidth="1" min="8" max="8"/>
    <col width="49" customWidth="1" min="9" max="9"/>
    <col width="32" customWidth="1" min="10" max="10"/>
    <col width="34" customWidth="1" min="11" max="11"/>
    <col width="25" customWidth="1" min="12" max="12"/>
    <col width="23" customWidth="1" min="13" max="13"/>
    <col width="22" customWidth="1" min="14" max="14"/>
    <col width="22" customWidth="1" min="15" max="15"/>
    <col width="25" customWidth="1" min="16" max="16"/>
    <col width="23" customWidth="1" min="17" max="17"/>
    <col width="25" customWidth="1" min="18" max="18"/>
    <col width="23" customWidth="1" min="19" max="19"/>
  </cols>
  <sheetData>
    <row r="1">
      <c r="A1" s="1" t="inlineStr">
        <is>
          <t>Leases with DHC and Healthpeak Properties Inc. and Management Agreements with DHC - Narrative (Details) $ in Thousands</t>
        </is>
      </c>
      <c r="B1" s="2" t="inlineStr">
        <is>
          <t>Sep. 30, 2021USD ($)</t>
        </is>
      </c>
      <c r="C1" s="2" t="inlineStr">
        <is>
          <t>Apr. 07, 2021</t>
        </is>
      </c>
      <c r="D1" s="2" t="inlineStr">
        <is>
          <t>Sep. 30, 2021USD ($)</t>
        </is>
      </c>
      <c r="E1" s="2" t="inlineStr">
        <is>
          <t>Sep. 30, 2020USD ($)community</t>
        </is>
      </c>
      <c r="F1" s="2" t="inlineStr">
        <is>
          <t>Jun. 30, 2021communityliving_unit</t>
        </is>
      </c>
      <c r="G1" s="2" t="inlineStr">
        <is>
          <t>Sep. 30, 2021USD ($)</t>
        </is>
      </c>
      <c r="H1" s="2" t="inlineStr">
        <is>
          <t>Sep. 30, 2020USD ($)community</t>
        </is>
      </c>
      <c r="I1" s="2" t="inlineStr">
        <is>
          <t>Dec. 31, 2020USD ($)communityliving_unitbuilding</t>
        </is>
      </c>
      <c r="J1" s="2" t="inlineStr">
        <is>
          <t>Dec. 31, 2019USD ($)leaseshares</t>
        </is>
      </c>
      <c r="K1" s="2" t="inlineStr">
        <is>
          <t>Oct. 31, 2021living_unitcommunity</t>
        </is>
      </c>
      <c r="L1" s="2" t="inlineStr">
        <is>
          <t>Sep. 30, 2021living_unit</t>
        </is>
      </c>
      <c r="M1" s="2" t="inlineStr">
        <is>
          <t>Sep. 30, 2021community</t>
        </is>
      </c>
      <c r="N1" s="2" t="inlineStr">
        <is>
          <t>Sep. 30, 2021property</t>
        </is>
      </c>
      <c r="O1" s="2" t="inlineStr">
        <is>
          <t>Sep. 30, 2021facility</t>
        </is>
      </c>
      <c r="P1" s="2" t="inlineStr">
        <is>
          <t>Jul. 31, 2021living_unit</t>
        </is>
      </c>
      <c r="Q1" s="2" t="inlineStr">
        <is>
          <t>Jun. 03, 2021community</t>
        </is>
      </c>
      <c r="R1" s="2" t="inlineStr">
        <is>
          <t>Apr. 09, 2021living_unit</t>
        </is>
      </c>
      <c r="S1" s="2" t="inlineStr">
        <is>
          <t>Apr. 04, 2021community</t>
        </is>
      </c>
    </row>
    <row r="2">
      <c r="A2" s="3" t="inlineStr">
        <is>
          <t>Operating Leased Assets [Line Items]</t>
        </is>
      </c>
    </row>
    <row r="3">
      <c r="A3" s="4" t="inlineStr">
        <is>
          <t>Additional consideration from share issuances</t>
        </is>
      </c>
      <c r="H3" s="6" t="n">
        <v>23453</v>
      </c>
    </row>
    <row r="4">
      <c r="A4" s="4" t="inlineStr">
        <is>
          <t>Lease terminations</t>
        </is>
      </c>
      <c r="H4" s="5" t="n">
        <v>22899</v>
      </c>
    </row>
    <row r="5">
      <c r="A5" s="4" t="inlineStr">
        <is>
          <t>Decrease in working capital liabilities</t>
        </is>
      </c>
      <c r="H5" s="5" t="n">
        <v>51547</v>
      </c>
    </row>
    <row r="6">
      <c r="A6" s="4" t="inlineStr">
        <is>
          <t>Revenues</t>
        </is>
      </c>
      <c r="D6" s="6" t="n">
        <v>225831</v>
      </c>
      <c r="E6" s="6" t="n">
        <v>295323</v>
      </c>
      <c r="G6" s="6" t="n">
        <v>753552</v>
      </c>
      <c r="H6" s="5" t="n">
        <v>877852</v>
      </c>
    </row>
    <row r="7">
      <c r="A7" s="4" t="inlineStr">
        <is>
          <t>Net present value of the allocated minimum rate percentage</t>
        </is>
      </c>
      <c r="F7" s="4" t="inlineStr">
        <is>
          <t>9.00%</t>
        </is>
      </c>
    </row>
    <row r="8">
      <c r="A8" s="4" t="inlineStr">
        <is>
          <t>Net proceeds sale of the community discount percentage</t>
        </is>
      </c>
      <c r="F8" s="4" t="inlineStr">
        <is>
          <t>9.00%</t>
        </is>
      </c>
    </row>
    <row r="9">
      <c r="A9" s="4" t="inlineStr">
        <is>
          <t>Net proceeds of reinvested sale rate percentage</t>
        </is>
      </c>
      <c r="F9" s="4" t="inlineStr">
        <is>
          <t>5.50%</t>
        </is>
      </c>
    </row>
    <row r="10">
      <c r="A10" s="4" t="inlineStr">
        <is>
          <t>Gain (loss) on termination of lease</t>
        </is>
      </c>
      <c r="D10" s="5" t="n">
        <v>-3277</v>
      </c>
      <c r="E10" s="5" t="n">
        <v>0</v>
      </c>
      <c r="G10" s="5" t="n">
        <v>-3277</v>
      </c>
      <c r="H10" s="5" t="n">
        <v>-22899</v>
      </c>
    </row>
    <row r="11">
      <c r="A11" s="4" t="inlineStr">
        <is>
          <t>Operating lease right-of-use assets</t>
        </is>
      </c>
      <c r="B11" s="6" t="n">
        <v>9452</v>
      </c>
      <c r="D11" s="5" t="n">
        <v>9452</v>
      </c>
      <c r="G11" s="5" t="n">
        <v>9452</v>
      </c>
      <c r="I11" s="6" t="n">
        <v>18030</v>
      </c>
    </row>
    <row r="12">
      <c r="A12" s="4" t="inlineStr">
        <is>
          <t>Property and equipment, net</t>
        </is>
      </c>
      <c r="B12" s="5" t="n">
        <v>157028</v>
      </c>
      <c r="D12" s="5" t="n">
        <v>157028</v>
      </c>
      <c r="G12" s="5" t="n">
        <v>157028</v>
      </c>
      <c r="I12" s="6" t="n">
        <v>159251</v>
      </c>
    </row>
    <row r="13">
      <c r="A13" s="4" t="inlineStr">
        <is>
          <t>Management Fee Revenue</t>
        </is>
      </c>
    </row>
    <row r="14">
      <c r="A14" s="3" t="inlineStr">
        <is>
          <t>Operating Leased Assets [Line Items]</t>
        </is>
      </c>
    </row>
    <row r="15">
      <c r="A15" s="4" t="inlineStr">
        <is>
          <t>Revenues</t>
        </is>
      </c>
      <c r="D15" s="5" t="n">
        <v>11220</v>
      </c>
      <c r="E15" s="5" t="n">
        <v>15302</v>
      </c>
      <c r="G15" s="5" t="n">
        <v>37997</v>
      </c>
      <c r="H15" s="5" t="n">
        <v>48058</v>
      </c>
    </row>
    <row r="16">
      <c r="A16" s="4" t="inlineStr">
        <is>
          <t>Strategic Plan</t>
        </is>
      </c>
    </row>
    <row r="17">
      <c r="A17" s="3" t="inlineStr">
        <is>
          <t>Operating Leased Assets [Line Items]</t>
        </is>
      </c>
    </row>
    <row r="18">
      <c r="A18" s="4" t="inlineStr">
        <is>
          <t>Number of units in real estate properties transitioned | living_unit</t>
        </is>
      </c>
      <c r="R18" s="5" t="n">
        <v>0</v>
      </c>
    </row>
    <row r="19">
      <c r="A19" s="4" t="inlineStr">
        <is>
          <t>Healthpeak Properties Inc</t>
        </is>
      </c>
    </row>
    <row r="20">
      <c r="A20" s="3" t="inlineStr">
        <is>
          <t>Operating Leased Assets [Line Items]</t>
        </is>
      </c>
    </row>
    <row r="21">
      <c r="A21" s="4" t="inlineStr">
        <is>
          <t>Gain (loss) on termination of lease</t>
        </is>
      </c>
      <c r="B21" s="5" t="n">
        <v>-3277</v>
      </c>
    </row>
    <row r="22">
      <c r="A22" s="4" t="inlineStr">
        <is>
          <t>Termination fee</t>
        </is>
      </c>
      <c r="G22" s="5" t="n">
        <v>3100</v>
      </c>
    </row>
    <row r="23">
      <c r="A23" s="4" t="inlineStr">
        <is>
          <t>Other obligation fee</t>
        </is>
      </c>
      <c r="G23" s="5" t="n">
        <v>548</v>
      </c>
    </row>
    <row r="24">
      <c r="A24" s="4" t="inlineStr">
        <is>
          <t>Legal transaction cost</t>
        </is>
      </c>
      <c r="G24" s="5" t="n">
        <v>37</v>
      </c>
    </row>
    <row r="25">
      <c r="A25" s="4" t="inlineStr">
        <is>
          <t>Operating lease right-of-use assets</t>
        </is>
      </c>
      <c r="B25" s="5" t="n">
        <v>16055</v>
      </c>
      <c r="D25" s="5" t="n">
        <v>16055</v>
      </c>
      <c r="G25" s="5" t="n">
        <v>16055</v>
      </c>
    </row>
    <row r="26">
      <c r="A26" s="4" t="inlineStr">
        <is>
          <t>Operating lease liability</t>
        </is>
      </c>
      <c r="B26" s="5" t="n">
        <v>17636</v>
      </c>
      <c r="D26" s="5" t="n">
        <v>17636</v>
      </c>
      <c r="G26" s="5" t="n">
        <v>17636</v>
      </c>
    </row>
    <row r="27">
      <c r="A27" s="4" t="inlineStr">
        <is>
          <t>Proceeds from insurance</t>
        </is>
      </c>
      <c r="G27" s="5" t="n">
        <v>1500</v>
      </c>
    </row>
    <row r="28">
      <c r="A28" s="4" t="inlineStr">
        <is>
          <t>Healthpeak Properties Inc | Fair Value, Nonrecurring</t>
        </is>
      </c>
    </row>
    <row r="29">
      <c r="A29" s="3" t="inlineStr">
        <is>
          <t>Operating Leased Assets [Line Items]</t>
        </is>
      </c>
    </row>
    <row r="30">
      <c r="A30" s="4" t="inlineStr">
        <is>
          <t>Number of communities operating | community</t>
        </is>
      </c>
      <c r="S30" s="5" t="n">
        <v>1</v>
      </c>
    </row>
    <row r="31">
      <c r="A31" s="4" t="inlineStr">
        <is>
          <t>Healthpeak Properties Inc | Leasehold Improvements and Other Fixed Assets</t>
        </is>
      </c>
    </row>
    <row r="32">
      <c r="A32" s="3" t="inlineStr">
        <is>
          <t>Operating Leased Assets [Line Items]</t>
        </is>
      </c>
    </row>
    <row r="33">
      <c r="A33" s="4" t="inlineStr">
        <is>
          <t>Property and equipment, net</t>
        </is>
      </c>
      <c r="B33" s="5" t="n">
        <v>1173</v>
      </c>
      <c r="D33" s="5" t="n">
        <v>1173</v>
      </c>
      <c r="G33" s="5" t="n">
        <v>1173</v>
      </c>
    </row>
    <row r="34">
      <c r="A34" s="4" t="inlineStr">
        <is>
          <t>PEAK</t>
        </is>
      </c>
    </row>
    <row r="35">
      <c r="A35" s="3" t="inlineStr">
        <is>
          <t>Operating Leased Assets [Line Items]</t>
        </is>
      </c>
    </row>
    <row r="36">
      <c r="A36" s="4" t="inlineStr">
        <is>
          <t>Number of master leases | community</t>
        </is>
      </c>
      <c r="F36" s="5" t="n">
        <v>1</v>
      </c>
    </row>
    <row r="37">
      <c r="A37" s="4" t="inlineStr">
        <is>
          <t>SNH | Management Fee Revenue</t>
        </is>
      </c>
    </row>
    <row r="38">
      <c r="A38" s="3" t="inlineStr">
        <is>
          <t>Operating Leased Assets [Line Items]</t>
        </is>
      </c>
    </row>
    <row r="39">
      <c r="A39" s="4" t="inlineStr">
        <is>
          <t>Revenues form senior living communities</t>
        </is>
      </c>
      <c r="D39" s="5" t="n">
        <v>10418</v>
      </c>
      <c r="E39" s="5" t="n">
        <v>14609</v>
      </c>
      <c r="G39" s="5" t="n">
        <v>35437</v>
      </c>
      <c r="H39" s="5" t="n">
        <v>46206</v>
      </c>
    </row>
    <row r="40">
      <c r="A40" s="4" t="inlineStr">
        <is>
          <t>DHC</t>
        </is>
      </c>
    </row>
    <row r="41">
      <c r="A41" s="3" t="inlineStr">
        <is>
          <t>Operating Leased Assets [Line Items]</t>
        </is>
      </c>
    </row>
    <row r="42">
      <c r="A42" s="4" t="inlineStr">
        <is>
          <t>Termination fees</t>
        </is>
      </c>
      <c r="B42" s="5" t="n">
        <v>682000</v>
      </c>
      <c r="D42" s="5" t="n">
        <v>682000</v>
      </c>
      <c r="G42" s="5" t="n">
        <v>682000</v>
      </c>
    </row>
    <row r="43">
      <c r="A43" s="4" t="inlineStr">
        <is>
          <t>Number of buildings to be sold | building</t>
        </is>
      </c>
      <c r="I43" s="5" t="n">
        <v>1</v>
      </c>
    </row>
    <row r="44">
      <c r="A44" s="4" t="inlineStr">
        <is>
          <t>DHC | Management Fee Revenue</t>
        </is>
      </c>
    </row>
    <row r="45">
      <c r="A45" s="3" t="inlineStr">
        <is>
          <t>Operating Leased Assets [Line Items]</t>
        </is>
      </c>
    </row>
    <row r="46">
      <c r="A46" s="4" t="inlineStr">
        <is>
          <t>Revenues</t>
        </is>
      </c>
      <c r="D46" s="5" t="n">
        <v>1306</v>
      </c>
      <c r="E46" s="5" t="n">
        <v>2820</v>
      </c>
      <c r="G46" s="5" t="n">
        <v>6354</v>
      </c>
      <c r="H46" s="5" t="n">
        <v>8629</v>
      </c>
    </row>
    <row r="47">
      <c r="A47" s="4" t="inlineStr">
        <is>
          <t>DHC | Strategic Plan</t>
        </is>
      </c>
    </row>
    <row r="48">
      <c r="A48" s="3" t="inlineStr">
        <is>
          <t>Operating Leased Assets [Line Items]</t>
        </is>
      </c>
    </row>
    <row r="49">
      <c r="A49" s="4" t="inlineStr">
        <is>
          <t>Number of units in real estate property closed | living_unit</t>
        </is>
      </c>
      <c r="L49" s="5" t="n">
        <v>100</v>
      </c>
    </row>
    <row r="50">
      <c r="A50" s="4" t="inlineStr">
        <is>
          <t>Transaction Agreement | Diversified Healthcare Trust | Strategic Plan</t>
        </is>
      </c>
    </row>
    <row r="51">
      <c r="A51" s="3" t="inlineStr">
        <is>
          <t>Operating Leased Assets [Line Items]</t>
        </is>
      </c>
    </row>
    <row r="52">
      <c r="A52" s="4" t="inlineStr">
        <is>
          <t>Management agreement, term of agreement, extension</t>
        </is>
      </c>
      <c r="C52" s="4" t="inlineStr">
        <is>
          <t>2 years</t>
        </is>
      </c>
    </row>
    <row r="53">
      <c r="A53" s="4" t="inlineStr">
        <is>
          <t>Transaction Agreement | SNH</t>
        </is>
      </c>
    </row>
    <row r="54">
      <c r="A54" s="3" t="inlineStr">
        <is>
          <t>Operating Leased Assets [Line Items]</t>
        </is>
      </c>
    </row>
    <row r="55">
      <c r="A55" s="4" t="inlineStr">
        <is>
          <t>Number of properties managed | community</t>
        </is>
      </c>
      <c r="M55" s="5" t="n">
        <v>159</v>
      </c>
    </row>
    <row r="56">
      <c r="A56" s="4" t="inlineStr">
        <is>
          <t>Transaction Agreement | SNH | Shares Issued</t>
        </is>
      </c>
    </row>
    <row r="57">
      <c r="A57" s="3" t="inlineStr">
        <is>
          <t>Operating Leased Assets [Line Items]</t>
        </is>
      </c>
    </row>
    <row r="58">
      <c r="A58" s="4" t="inlineStr">
        <is>
          <t>Additional consideration from share issuances</t>
        </is>
      </c>
      <c r="J58" s="6" t="n">
        <v>75000</v>
      </c>
    </row>
    <row r="59">
      <c r="A59" s="4" t="inlineStr">
        <is>
          <t>Excess fair value of shares issued</t>
        </is>
      </c>
      <c r="B59" s="6" t="n">
        <v>97899</v>
      </c>
      <c r="D59" s="5" t="n">
        <v>97899</v>
      </c>
      <c r="G59" s="5" t="n">
        <v>97899</v>
      </c>
    </row>
    <row r="60">
      <c r="A60" s="4" t="inlineStr">
        <is>
          <t>Transaction Agreement | SNH | Diversified Healthcare Trust | Shares Issued</t>
        </is>
      </c>
    </row>
    <row r="61">
      <c r="A61" s="3" t="inlineStr">
        <is>
          <t>Operating Leased Assets [Line Items]</t>
        </is>
      </c>
    </row>
    <row r="62">
      <c r="A62" s="4" t="inlineStr">
        <is>
          <t>Number of shares sold (in shares) | shares</t>
        </is>
      </c>
      <c r="J62" s="5" t="n">
        <v>10268158</v>
      </c>
    </row>
    <row r="63">
      <c r="A63" s="4" t="inlineStr">
        <is>
          <t>Transaction Agreement | SNH | Diversified Healthcare Trust Shareholders | Shares Issued</t>
        </is>
      </c>
    </row>
    <row r="64">
      <c r="A64" s="3" t="inlineStr">
        <is>
          <t>Operating Leased Assets [Line Items]</t>
        </is>
      </c>
    </row>
    <row r="65">
      <c r="A65" s="4" t="inlineStr">
        <is>
          <t>Number of shares sold (in shares) | shares</t>
        </is>
      </c>
      <c r="J65" s="5" t="n">
        <v>16118849</v>
      </c>
    </row>
    <row r="66">
      <c r="A66" s="4" t="inlineStr">
        <is>
          <t>Other Services Provided to Residents at Managed Communities | SNH</t>
        </is>
      </c>
    </row>
    <row r="67">
      <c r="A67" s="3" t="inlineStr">
        <is>
          <t>Operating Leased Assets [Line Items]</t>
        </is>
      </c>
    </row>
    <row r="68">
      <c r="A68" s="4" t="inlineStr">
        <is>
          <t>Rehabilitation service revenue</t>
        </is>
      </c>
      <c r="D68" s="5" t="n">
        <v>960</v>
      </c>
      <c r="E68" s="6" t="n">
        <v>5972</v>
      </c>
      <c r="G68" s="5" t="n">
        <v>9031</v>
      </c>
      <c r="H68" s="6" t="n">
        <v>19843</v>
      </c>
    </row>
    <row r="69">
      <c r="A69" s="4" t="inlineStr">
        <is>
          <t>Senior Living Communities | SNH</t>
        </is>
      </c>
    </row>
    <row r="70">
      <c r="A70" s="3" t="inlineStr">
        <is>
          <t>Operating Leased Assets [Line Items]</t>
        </is>
      </c>
    </row>
    <row r="71">
      <c r="A71" s="4" t="inlineStr">
        <is>
          <t>Number of properties managed | community</t>
        </is>
      </c>
      <c r="E71" s="5" t="n">
        <v>239</v>
      </c>
      <c r="H71" s="5" t="n">
        <v>239</v>
      </c>
    </row>
    <row r="72">
      <c r="A72" s="4" t="inlineStr">
        <is>
          <t>Senior Living Communities</t>
        </is>
      </c>
    </row>
    <row r="73">
      <c r="A73" s="3" t="inlineStr">
        <is>
          <t>Operating Leased Assets [Line Items]</t>
        </is>
      </c>
    </row>
    <row r="74">
      <c r="A74" s="4" t="inlineStr">
        <is>
          <t>Number of properties operated | property</t>
        </is>
      </c>
      <c r="N74" s="5" t="n">
        <v>179</v>
      </c>
    </row>
    <row r="75">
      <c r="A75" s="4" t="inlineStr">
        <is>
          <t>Number of living units in properties operated | living_unit</t>
        </is>
      </c>
      <c r="L75" s="5" t="n">
        <v>22768</v>
      </c>
      <c r="R75" s="5" t="n">
        <v>120</v>
      </c>
    </row>
    <row r="76">
      <c r="A76" s="4" t="inlineStr">
        <is>
          <t>Number of communities operating | community</t>
        </is>
      </c>
      <c r="M76" s="5" t="n">
        <v>11</v>
      </c>
    </row>
    <row r="77">
      <c r="A77" s="4" t="inlineStr">
        <is>
          <t>Number of buildings to be sold | building</t>
        </is>
      </c>
      <c r="I77" s="5" t="n">
        <v>1</v>
      </c>
    </row>
    <row r="78">
      <c r="A78" s="4" t="inlineStr">
        <is>
          <t>Senior Living Communities | Strategic Plan</t>
        </is>
      </c>
    </row>
    <row r="79">
      <c r="A79" s="3" t="inlineStr">
        <is>
          <t>Operating Leased Assets [Line Items]</t>
        </is>
      </c>
    </row>
    <row r="80">
      <c r="A80" s="4" t="inlineStr">
        <is>
          <t>Number of real estate properties transitioned | community</t>
        </is>
      </c>
      <c r="M80" s="5" t="n">
        <v>69</v>
      </c>
    </row>
    <row r="81">
      <c r="A81" s="4" t="inlineStr">
        <is>
          <t>Number of units in real estate properties transitioned | living_unit</t>
        </is>
      </c>
      <c r="L81" s="5" t="n">
        <v>4800</v>
      </c>
    </row>
    <row r="82">
      <c r="A82" s="4" t="inlineStr">
        <is>
          <t>Senior Living Communities | Strategic Plan | Subsequent Event</t>
        </is>
      </c>
    </row>
    <row r="83">
      <c r="A83" s="3" t="inlineStr">
        <is>
          <t>Operating Leased Assets [Line Items]</t>
        </is>
      </c>
    </row>
    <row r="84">
      <c r="A84" s="4" t="inlineStr">
        <is>
          <t>Number of real estate properties transitioned | community</t>
        </is>
      </c>
      <c r="K84" s="5" t="n">
        <v>27</v>
      </c>
    </row>
    <row r="85">
      <c r="A85" s="4" t="inlineStr">
        <is>
          <t>Number of units in real estate property transitioned | living_unit</t>
        </is>
      </c>
      <c r="K85" s="5" t="n">
        <v>1700</v>
      </c>
    </row>
    <row r="86">
      <c r="A86" s="4" t="inlineStr">
        <is>
          <t>Senior Living Communities | Diversified Healthcare Trust | Strategic Plan</t>
        </is>
      </c>
    </row>
    <row r="87">
      <c r="A87" s="3" t="inlineStr">
        <is>
          <t>Operating Leased Assets [Line Items]</t>
        </is>
      </c>
    </row>
    <row r="88">
      <c r="A88" s="4" t="inlineStr">
        <is>
          <t>Number of living units in properties operated | living_unit</t>
        </is>
      </c>
      <c r="L88" s="5" t="n">
        <v>7500</v>
      </c>
    </row>
    <row r="89">
      <c r="A89" s="4" t="inlineStr">
        <is>
          <t>Management agreement, percentage of communities allowed for termination</t>
        </is>
      </c>
      <c r="I89" s="4" t="inlineStr">
        <is>
          <t>20.00%</t>
        </is>
      </c>
      <c r="R89" s="4" t="inlineStr">
        <is>
          <t>10.00%</t>
        </is>
      </c>
    </row>
    <row r="90">
      <c r="A90" s="4" t="inlineStr">
        <is>
          <t>Management agreement, percentage of EBITDA</t>
        </is>
      </c>
      <c r="I90" s="4" t="inlineStr">
        <is>
          <t>90.00%</t>
        </is>
      </c>
      <c r="R90" s="4" t="inlineStr">
        <is>
          <t>80.00%</t>
        </is>
      </c>
    </row>
    <row r="91">
      <c r="A91" s="4" t="inlineStr">
        <is>
          <t>Senior Living Communities | Healthpeak Properties Inc</t>
        </is>
      </c>
    </row>
    <row r="92">
      <c r="A92" s="3" t="inlineStr">
        <is>
          <t>Operating Leased Assets [Line Items]</t>
        </is>
      </c>
    </row>
    <row r="93">
      <c r="A93" s="4" t="inlineStr">
        <is>
          <t>Number of communities operating | community</t>
        </is>
      </c>
      <c r="M93" s="5" t="n">
        <v>4</v>
      </c>
      <c r="Q93" s="5" t="n">
        <v>3</v>
      </c>
    </row>
    <row r="94">
      <c r="A94" s="4" t="inlineStr">
        <is>
          <t>Senior Living Communities | Healthpeak Properties Inc | Fair Value, Nonrecurring</t>
        </is>
      </c>
    </row>
    <row r="95">
      <c r="A95" s="3" t="inlineStr">
        <is>
          <t>Operating Leased Assets [Line Items]</t>
        </is>
      </c>
    </row>
    <row r="96">
      <c r="A96" s="4" t="inlineStr">
        <is>
          <t>Number of communities operating | community</t>
        </is>
      </c>
      <c r="F96" s="5" t="n">
        <v>4</v>
      </c>
    </row>
    <row r="97">
      <c r="A97" s="4" t="inlineStr">
        <is>
          <t>Senior Living Communities | PEAK</t>
        </is>
      </c>
    </row>
    <row r="98">
      <c r="A98" s="3" t="inlineStr">
        <is>
          <t>Operating Leased Assets [Line Items]</t>
        </is>
      </c>
    </row>
    <row r="99">
      <c r="A99" s="4" t="inlineStr">
        <is>
          <t>Number of living units in properties operated | living_unit</t>
        </is>
      </c>
      <c r="P99" s="5" t="n">
        <v>152</v>
      </c>
    </row>
    <row r="100">
      <c r="A100" s="4" t="inlineStr">
        <is>
          <t>Revenues</t>
        </is>
      </c>
      <c r="D100" s="5" t="n">
        <v>1458</v>
      </c>
      <c r="G100" s="5" t="n">
        <v>4467</v>
      </c>
    </row>
    <row r="101">
      <c r="A101" s="4" t="inlineStr">
        <is>
          <t>Lease expense</t>
        </is>
      </c>
      <c r="D101" s="5" t="n">
        <v>538</v>
      </c>
      <c r="G101" s="5" t="n">
        <v>1622</v>
      </c>
    </row>
    <row r="102">
      <c r="A102" s="4" t="inlineStr">
        <is>
          <t>Senior Living Communities | SNH | Management Fee Revenue</t>
        </is>
      </c>
    </row>
    <row r="103">
      <c r="A103" s="3" t="inlineStr">
        <is>
          <t>Operating Leased Assets [Line Items]</t>
        </is>
      </c>
    </row>
    <row r="104">
      <c r="A104" s="4" t="inlineStr">
        <is>
          <t>Revenues form senior living communities</t>
        </is>
      </c>
      <c r="D104" s="5" t="n">
        <v>702</v>
      </c>
      <c r="E104" s="6" t="n">
        <v>573</v>
      </c>
      <c r="G104" s="5" t="n">
        <v>2251</v>
      </c>
      <c r="H104" s="6" t="n">
        <v>1479</v>
      </c>
    </row>
    <row r="105">
      <c r="A105" s="4" t="inlineStr">
        <is>
          <t>Senior Living Communities | SNH | Management Fee Revenue | D&amp;R Yonkers LLC</t>
        </is>
      </c>
    </row>
    <row r="106">
      <c r="A106" s="3" t="inlineStr">
        <is>
          <t>Operating Leased Assets [Line Items]</t>
        </is>
      </c>
    </row>
    <row r="107">
      <c r="A107" s="4" t="inlineStr">
        <is>
          <t>Revenues form senior living communities</t>
        </is>
      </c>
      <c r="D107" s="5" t="n">
        <v>100</v>
      </c>
      <c r="E107" s="5" t="n">
        <v>120</v>
      </c>
      <c r="G107" s="5" t="n">
        <v>309</v>
      </c>
      <c r="H107" s="5" t="n">
        <v>372</v>
      </c>
    </row>
    <row r="108">
      <c r="A108" s="4" t="inlineStr">
        <is>
          <t>Senior Living Communities | DHC</t>
        </is>
      </c>
    </row>
    <row r="109">
      <c r="A109" s="3" t="inlineStr">
        <is>
          <t>Operating Leased Assets [Line Items]</t>
        </is>
      </c>
    </row>
    <row r="110">
      <c r="A110" s="4" t="inlineStr">
        <is>
          <t>Lease expense</t>
        </is>
      </c>
      <c r="D110" s="5" t="n">
        <v>370</v>
      </c>
      <c r="E110" s="5" t="n">
        <v>392</v>
      </c>
      <c r="G110" s="5" t="n">
        <v>1165</v>
      </c>
      <c r="H110" s="5" t="n">
        <v>1175</v>
      </c>
    </row>
    <row r="111">
      <c r="A111" s="4" t="inlineStr">
        <is>
          <t>Number of communities sold | community</t>
        </is>
      </c>
      <c r="I111" s="5" t="n">
        <v>9</v>
      </c>
    </row>
    <row r="112">
      <c r="A112" s="4" t="inlineStr">
        <is>
          <t>Additional number of communities managed | living_unit</t>
        </is>
      </c>
      <c r="I112" s="5" t="n">
        <v>7</v>
      </c>
    </row>
    <row r="113">
      <c r="A113" s="4" t="inlineStr">
        <is>
          <t>Senior Living Communities | DHC | Management Fee Revenue</t>
        </is>
      </c>
    </row>
    <row r="114">
      <c r="A114" s="3" t="inlineStr">
        <is>
          <t>Operating Leased Assets [Line Items]</t>
        </is>
      </c>
    </row>
    <row r="115">
      <c r="A115" s="4" t="inlineStr">
        <is>
          <t>Revenues</t>
        </is>
      </c>
      <c r="D115" s="5" t="n">
        <v>2710</v>
      </c>
      <c r="E115" s="5" t="n">
        <v>622</v>
      </c>
      <c r="G115" s="5" t="n">
        <v>12329</v>
      </c>
      <c r="H115" s="5" t="n">
        <v>2338</v>
      </c>
    </row>
    <row r="116">
      <c r="A116" s="4" t="inlineStr">
        <is>
          <t>Senior Living Communities | DHC | Diversified Healthcare Trust | Strategic Plan</t>
        </is>
      </c>
    </row>
    <row r="117">
      <c r="A117" s="3" t="inlineStr">
        <is>
          <t>Operating Leased Assets [Line Items]</t>
        </is>
      </c>
    </row>
    <row r="118">
      <c r="A118" s="4" t="inlineStr">
        <is>
          <t>Number of real estate properties transitioned | community</t>
        </is>
      </c>
      <c r="M118" s="5" t="n">
        <v>35</v>
      </c>
    </row>
    <row r="119">
      <c r="A119" s="4" t="inlineStr">
        <is>
          <t>Number of units in real estate properties transitioned | living_unit</t>
        </is>
      </c>
      <c r="L119" s="5" t="n">
        <v>2100</v>
      </c>
    </row>
    <row r="120">
      <c r="A120" s="4" t="inlineStr">
        <is>
          <t>Senior Living Communities | DHC | Diversified Healthcare Trust | Strategic Plan | Subsequent Event</t>
        </is>
      </c>
    </row>
    <row r="121">
      <c r="A121" s="3" t="inlineStr">
        <is>
          <t>Operating Leased Assets [Line Items]</t>
        </is>
      </c>
    </row>
    <row r="122">
      <c r="A122" s="4" t="inlineStr">
        <is>
          <t>Number of real estate properties transitioned | community</t>
        </is>
      </c>
      <c r="K122" s="5" t="n">
        <v>3</v>
      </c>
    </row>
    <row r="123">
      <c r="A123" s="4" t="inlineStr">
        <is>
          <t>Number of units in real estate property transitioned | living_unit</t>
        </is>
      </c>
      <c r="K123" s="5" t="n">
        <v>500</v>
      </c>
    </row>
    <row r="124">
      <c r="A124" s="4" t="inlineStr">
        <is>
          <t>Senior Living Communities | Transaction Agreement | SNH</t>
        </is>
      </c>
    </row>
    <row r="125">
      <c r="A125" s="3" t="inlineStr">
        <is>
          <t>Operating Leased Assets [Line Items]</t>
        </is>
      </c>
    </row>
    <row r="126">
      <c r="A126" s="4" t="inlineStr">
        <is>
          <t>Number of master leases | lease</t>
        </is>
      </c>
      <c r="J126" s="5" t="n">
        <v>5</v>
      </c>
    </row>
    <row r="127">
      <c r="A127" s="4" t="inlineStr">
        <is>
          <t>Related party transaction costs</t>
        </is>
      </c>
      <c r="E127" s="5" t="n">
        <v>142</v>
      </c>
      <c r="H127" s="5" t="n">
        <v>1412</v>
      </c>
    </row>
    <row r="128">
      <c r="A128" s="4" t="inlineStr">
        <is>
          <t>SNF</t>
        </is>
      </c>
    </row>
    <row r="129">
      <c r="A129" s="3" t="inlineStr">
        <is>
          <t>Operating Leased Assets [Line Items]</t>
        </is>
      </c>
    </row>
    <row r="130">
      <c r="A130" s="4" t="inlineStr">
        <is>
          <t>Number of units in real estate property closed</t>
        </is>
      </c>
      <c r="F130" s="5" t="n">
        <v>1473</v>
      </c>
      <c r="L130" s="5" t="n">
        <v>59</v>
      </c>
      <c r="O130" s="5" t="n">
        <v>1532</v>
      </c>
    </row>
    <row r="131">
      <c r="A131" s="4" t="inlineStr">
        <is>
          <t>SNF | Management Fee Revenue</t>
        </is>
      </c>
    </row>
    <row r="132">
      <c r="A132" s="3" t="inlineStr">
        <is>
          <t>Operating Leased Assets [Line Items]</t>
        </is>
      </c>
    </row>
    <row r="133">
      <c r="A133" s="4" t="inlineStr">
        <is>
          <t>Revenues</t>
        </is>
      </c>
      <c r="D133" s="6" t="n">
        <v>29</v>
      </c>
      <c r="E133" s="6" t="n">
        <v>1306</v>
      </c>
      <c r="G133" s="6" t="n">
        <v>1863</v>
      </c>
      <c r="H133" s="6" t="n">
        <v>4503</v>
      </c>
    </row>
    <row r="134">
      <c r="A134" s="4" t="inlineStr">
        <is>
          <t>SNF | Strategic Plan</t>
        </is>
      </c>
    </row>
    <row r="135">
      <c r="A135" s="3" t="inlineStr">
        <is>
          <t>Operating Leased Assets [Line Items]</t>
        </is>
      </c>
    </row>
    <row r="136">
      <c r="A136" s="4" t="inlineStr">
        <is>
          <t>Number of units in real estate property closed | living_unit</t>
        </is>
      </c>
      <c r="L136" s="5" t="n">
        <v>1532</v>
      </c>
    </row>
    <row r="137">
      <c r="A137" s="4" t="inlineStr">
        <is>
          <t>SNF | Diversified Healthcare Trust | Strategic Plan</t>
        </is>
      </c>
    </row>
    <row r="138">
      <c r="A138" s="3" t="inlineStr">
        <is>
          <t>Operating Leased Assets [Line Items]</t>
        </is>
      </c>
    </row>
    <row r="139">
      <c r="A139" s="4" t="inlineStr">
        <is>
          <t>Number of properties operated | community</t>
        </is>
      </c>
      <c r="M139" s="5" t="n">
        <v>108</v>
      </c>
    </row>
    <row r="140">
      <c r="A140" s="4" t="inlineStr">
        <is>
          <t>Continuing Care Retirement Communities</t>
        </is>
      </c>
    </row>
    <row r="141">
      <c r="A141" s="3" t="inlineStr">
        <is>
          <t>Operating Leased Assets [Line Items]</t>
        </is>
      </c>
    </row>
    <row r="142">
      <c r="A142" s="4" t="inlineStr">
        <is>
          <t>Number of properties operated | community</t>
        </is>
      </c>
      <c r="M142" s="5" t="n">
        <v>4</v>
      </c>
    </row>
    <row r="143">
      <c r="A143" s="4" t="inlineStr">
        <is>
          <t>Number of living units in properties operated | living_unit</t>
        </is>
      </c>
      <c r="L143" s="5" t="n">
        <v>1</v>
      </c>
    </row>
    <row r="144">
      <c r="A144" s="4" t="inlineStr">
        <is>
          <t>Number of units in real estate property closed | living_unit</t>
        </is>
      </c>
      <c r="L144" s="5" t="n">
        <v>27</v>
      </c>
    </row>
    <row r="145">
      <c r="A145" s="4" t="inlineStr">
        <is>
          <t>Continuing Care Retirement Communities | Strategic Plan</t>
        </is>
      </c>
    </row>
    <row r="146">
      <c r="A146" s="3" t="inlineStr">
        <is>
          <t>Operating Leased Assets [Line Items]</t>
        </is>
      </c>
    </row>
    <row r="147">
      <c r="A147" s="4" t="inlineStr">
        <is>
          <t>Number of living units in properties operated | living_unit</t>
        </is>
      </c>
      <c r="R147" s="5" t="n">
        <v>1500</v>
      </c>
    </row>
    <row r="148">
      <c r="A148" s="4" t="inlineStr">
        <is>
          <t>Continuing Care Retirement Communities | DHC | Strategic Plan</t>
        </is>
      </c>
    </row>
    <row r="149">
      <c r="A149" s="3" t="inlineStr">
        <is>
          <t>Operating Leased Assets [Line Items]</t>
        </is>
      </c>
    </row>
    <row r="150">
      <c r="A150" s="4" t="inlineStr">
        <is>
          <t>Number of properties operated | community</t>
        </is>
      </c>
      <c r="M150" s="5" t="n">
        <v>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Management Agreement with RMR LLC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it Management And Research LLC</t>
        </is>
      </c>
    </row>
    <row r="4">
      <c r="A4" s="3" t="inlineStr">
        <is>
          <t>Business Management Agreement [Line Items]</t>
        </is>
      </c>
    </row>
    <row r="5">
      <c r="A5" s="4" t="inlineStr">
        <is>
          <t>Business management fees and costs</t>
        </is>
      </c>
      <c r="B5" s="6" t="n">
        <v>1550</v>
      </c>
      <c r="C5" s="6" t="n">
        <v>2061</v>
      </c>
      <c r="D5" s="6" t="n">
        <v>5149</v>
      </c>
      <c r="E5" s="6" t="n">
        <v>65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erson Transactions (Details) - USD ($) $ in Thousands</t>
        </is>
      </c>
      <c r="B1" s="2" t="inlineStr">
        <is>
          <t>Feb. 24, 2021</t>
        </is>
      </c>
      <c r="C1" s="2" t="inlineStr">
        <is>
          <t>Sep. 30, 2021</t>
        </is>
      </c>
      <c r="D1" s="2" t="inlineStr">
        <is>
          <t>Sep. 30, 2020</t>
        </is>
      </c>
      <c r="E1" s="2" t="inlineStr">
        <is>
          <t>Sep. 30, 2021</t>
        </is>
      </c>
      <c r="F1" s="2" t="inlineStr">
        <is>
          <t>Sep. 30, 2020</t>
        </is>
      </c>
      <c r="G1" s="2" t="inlineStr">
        <is>
          <t>Dec. 31, 2020</t>
        </is>
      </c>
    </row>
    <row r="2">
      <c r="A2" s="3" t="inlineStr">
        <is>
          <t>Related Party Transaction [Line Items]</t>
        </is>
      </c>
    </row>
    <row r="3">
      <c r="A3" s="4" t="inlineStr">
        <is>
          <t>Accrued expenses and other current liabilities</t>
        </is>
      </c>
      <c r="C3" s="6" t="n">
        <v>32000</v>
      </c>
      <c r="E3" s="6" t="n">
        <v>32000</v>
      </c>
      <c r="G3" s="6" t="n">
        <v>41843</v>
      </c>
    </row>
    <row r="4">
      <c r="A4" s="4" t="inlineStr">
        <is>
          <t>Operating lease right-of-use assets</t>
        </is>
      </c>
      <c r="C4" s="5" t="n">
        <v>9452</v>
      </c>
      <c r="E4" s="5" t="n">
        <v>9452</v>
      </c>
      <c r="G4" s="5" t="n">
        <v>18030</v>
      </c>
    </row>
    <row r="5">
      <c r="A5" s="4" t="inlineStr">
        <is>
          <t>COVID-19</t>
        </is>
      </c>
    </row>
    <row r="6">
      <c r="A6" s="3" t="inlineStr">
        <is>
          <t>Related Party Transaction [Line Items]</t>
        </is>
      </c>
    </row>
    <row r="7">
      <c r="A7" s="4" t="inlineStr">
        <is>
          <t>Accrued expenses and other current liabilities</t>
        </is>
      </c>
      <c r="C7" s="6" t="n">
        <v>18384</v>
      </c>
      <c r="E7" s="6" t="n">
        <v>18384</v>
      </c>
      <c r="G7" s="5" t="n">
        <v>30090</v>
      </c>
    </row>
    <row r="8">
      <c r="A8" s="4" t="inlineStr">
        <is>
          <t>DHC | Affiliated Entity</t>
        </is>
      </c>
    </row>
    <row r="9">
      <c r="A9" s="3" t="inlineStr">
        <is>
          <t>Related Party Transaction [Line Items]</t>
        </is>
      </c>
    </row>
    <row r="10">
      <c r="A10" s="4" t="inlineStr">
        <is>
          <t>Number of shares owned (in shares)</t>
        </is>
      </c>
      <c r="C10" s="5" t="n">
        <v>10691658</v>
      </c>
      <c r="E10" s="5" t="n">
        <v>10691658</v>
      </c>
    </row>
    <row r="11">
      <c r="A11" s="4" t="inlineStr">
        <is>
          <t>Percentage of outstanding common shares owned</t>
        </is>
      </c>
      <c r="C11" s="4" t="inlineStr">
        <is>
          <t>33.70%</t>
        </is>
      </c>
      <c r="E11" s="4" t="inlineStr">
        <is>
          <t>33.70%</t>
        </is>
      </c>
    </row>
    <row r="12">
      <c r="A12" s="4" t="inlineStr">
        <is>
          <t>ABP Trust | Affiliated Entity</t>
        </is>
      </c>
    </row>
    <row r="13">
      <c r="A13" s="3" t="inlineStr">
        <is>
          <t>Related Party Transaction [Line Items]</t>
        </is>
      </c>
    </row>
    <row r="14">
      <c r="A14" s="4" t="inlineStr">
        <is>
          <t>Number of shares owned (in shares)</t>
        </is>
      </c>
      <c r="C14" s="5" t="n">
        <v>1972783</v>
      </c>
      <c r="E14" s="5" t="n">
        <v>1972783</v>
      </c>
    </row>
    <row r="15">
      <c r="A15" s="4" t="inlineStr">
        <is>
          <t>Percentage of outstanding common shares owned</t>
        </is>
      </c>
      <c r="C15" s="4" t="inlineStr">
        <is>
          <t>6.20%</t>
        </is>
      </c>
      <c r="E15" s="4" t="inlineStr">
        <is>
          <t>6.20%</t>
        </is>
      </c>
    </row>
    <row r="16">
      <c r="A16" s="4" t="inlineStr">
        <is>
          <t>Rent expense</t>
        </is>
      </c>
      <c r="C16" s="6" t="n">
        <v>518</v>
      </c>
      <c r="D16" s="6" t="n">
        <v>442</v>
      </c>
      <c r="E16" s="6" t="n">
        <v>1554</v>
      </c>
      <c r="F16" s="6" t="n">
        <v>1302</v>
      </c>
    </row>
    <row r="17">
      <c r="A17" s="4" t="inlineStr">
        <is>
          <t>Leasehold improvements, gross</t>
        </is>
      </c>
      <c r="B17" s="6" t="n">
        <v>2667</v>
      </c>
    </row>
    <row r="18">
      <c r="A18" s="4" t="inlineStr">
        <is>
          <t>Incremental borrowing rate</t>
        </is>
      </c>
      <c r="C18" s="4" t="inlineStr">
        <is>
          <t>3.90%</t>
        </is>
      </c>
      <c r="E18" s="4" t="inlineStr">
        <is>
          <t>3.90%</t>
        </is>
      </c>
    </row>
    <row r="19">
      <c r="A19" s="4" t="inlineStr">
        <is>
          <t>ABP Trust | Affiliated Entity | Headquarters</t>
        </is>
      </c>
    </row>
    <row r="20">
      <c r="A20" s="3" t="inlineStr">
        <is>
          <t>Related Party Transaction [Line Items]</t>
        </is>
      </c>
    </row>
    <row r="21">
      <c r="A21" s="4" t="inlineStr">
        <is>
          <t>Operating lease, cost</t>
        </is>
      </c>
      <c r="E21" s="6" t="n">
        <v>9746</v>
      </c>
    </row>
    <row r="22">
      <c r="A22" s="4" t="inlineStr">
        <is>
          <t>Lease liability</t>
        </is>
      </c>
      <c r="C22" s="6" t="n">
        <v>9968</v>
      </c>
      <c r="E22" s="5" t="n">
        <v>9968</v>
      </c>
      <c r="G22" s="5" t="n">
        <v>496</v>
      </c>
    </row>
    <row r="23">
      <c r="A23" s="4" t="inlineStr">
        <is>
          <t>Operating lease right-of-use assets</t>
        </is>
      </c>
      <c r="C23" s="6" t="n">
        <v>9452</v>
      </c>
      <c r="E23" s="6" t="n">
        <v>9452</v>
      </c>
      <c r="G23" s="6" t="n">
        <v>452</v>
      </c>
    </row>
    <row r="24">
      <c r="A24" s="4" t="inlineStr">
        <is>
          <t>ABP Trust | Affiliated Entity | Minimum</t>
        </is>
      </c>
    </row>
    <row r="25">
      <c r="A25" s="3" t="inlineStr">
        <is>
          <t>Related Party Transaction [Line Items]</t>
        </is>
      </c>
    </row>
    <row r="26">
      <c r="A26" s="4" t="inlineStr">
        <is>
          <t>Rent expense</t>
        </is>
      </c>
      <c r="B26" s="5" t="n">
        <v>1026</v>
      </c>
    </row>
    <row r="27">
      <c r="A27" s="4" t="inlineStr">
        <is>
          <t>ABP Trust | Affiliated Entity | Maximum</t>
        </is>
      </c>
    </row>
    <row r="28">
      <c r="A28" s="3" t="inlineStr">
        <is>
          <t>Related Party Transaction [Line Items]</t>
        </is>
      </c>
    </row>
    <row r="29">
      <c r="A29" s="4" t="inlineStr">
        <is>
          <t>Rent expense</t>
        </is>
      </c>
      <c r="B29" s="6" t="n">
        <v>13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20" customWidth="1" min="2" max="2"/>
    <col width="28" customWidth="1" min="3" max="3"/>
  </cols>
  <sheetData>
    <row r="1">
      <c r="A1" s="1" t="inlineStr">
        <is>
          <t>Commitments and Contingencies (Details)</t>
        </is>
      </c>
      <c r="B1" s="2" t="inlineStr">
        <is>
          <t>May 12, 2021USD ($)</t>
        </is>
      </c>
      <c r="C1" s="2" t="inlineStr">
        <is>
          <t>Sep. 30, 2021USD ($)lawsuit</t>
        </is>
      </c>
    </row>
    <row r="2">
      <c r="A2" s="3" t="inlineStr">
        <is>
          <t>Loss Contingencies [Line Items]</t>
        </is>
      </c>
    </row>
    <row r="3">
      <c r="A3" s="4" t="inlineStr">
        <is>
          <t>Litigation settlement expense</t>
        </is>
      </c>
      <c r="B3" s="6" t="n">
        <v>3062000</v>
      </c>
    </row>
    <row r="4">
      <c r="A4" s="4" t="inlineStr">
        <is>
          <t>Office of the Inspector General</t>
        </is>
      </c>
    </row>
    <row r="5">
      <c r="A5" s="3" t="inlineStr">
        <is>
          <t>Loss Contingencies [Line Items]</t>
        </is>
      </c>
    </row>
    <row r="6">
      <c r="A6" s="4" t="inlineStr">
        <is>
          <t>Estimated minimum loss</t>
        </is>
      </c>
      <c r="C6" s="6" t="n">
        <v>0</v>
      </c>
    </row>
    <row r="7">
      <c r="A7" s="4" t="inlineStr">
        <is>
          <t>Lefevre v. Five Star Quality Care, Inc.</t>
        </is>
      </c>
    </row>
    <row r="8">
      <c r="A8" s="3" t="inlineStr">
        <is>
          <t>Loss Contingencies [Line Items]</t>
        </is>
      </c>
    </row>
    <row r="9">
      <c r="A9" s="4" t="inlineStr">
        <is>
          <t>Number of lawsuits | lawsuit</t>
        </is>
      </c>
      <c r="C9" s="5" t="n">
        <v>2</v>
      </c>
    </row>
    <row r="10">
      <c r="A10" s="4" t="inlineStr">
        <is>
          <t>Litigation settlement expense</t>
        </is>
      </c>
      <c r="B10" s="5" t="n">
        <v>2400000</v>
      </c>
    </row>
    <row r="11">
      <c r="A11" s="4" t="inlineStr">
        <is>
          <t>DHC | Lefevre v. Five Star Quality Care, Inc.</t>
        </is>
      </c>
    </row>
    <row r="12">
      <c r="A12" s="3" t="inlineStr">
        <is>
          <t>Loss Contingencies [Line Items]</t>
        </is>
      </c>
    </row>
    <row r="13">
      <c r="A13" s="4" t="inlineStr">
        <is>
          <t>Litigation settlement expense</t>
        </is>
      </c>
      <c r="B13" s="6" t="n">
        <v>66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 income</t>
        </is>
      </c>
      <c r="B4" s="6" t="n">
        <v>-10201</v>
      </c>
      <c r="C4" s="6" t="n">
        <v>3715</v>
      </c>
      <c r="D4" s="6" t="n">
        <v>-19188</v>
      </c>
      <c r="E4" s="6" t="n">
        <v>-10492</v>
      </c>
    </row>
    <row r="5">
      <c r="A5" s="3" t="inlineStr">
        <is>
          <t>Other comprehensive (loss) income:</t>
        </is>
      </c>
    </row>
    <row r="6">
      <c r="A6" s="4" t="inlineStr">
        <is>
          <t>Unrealized (loss) gain on debt investments, net of tax of $0</t>
        </is>
      </c>
      <c r="B6" s="5" t="n">
        <v>-67</v>
      </c>
      <c r="C6" s="5" t="n">
        <v>-20</v>
      </c>
      <c r="D6" s="5" t="n">
        <v>-317</v>
      </c>
      <c r="E6" s="5" t="n">
        <v>710</v>
      </c>
    </row>
    <row r="7">
      <c r="A7" s="4" t="inlineStr">
        <is>
          <t>Realized gain on debt investments reclassified and included in net (loss) income, net of tax of $0</t>
        </is>
      </c>
      <c r="B7" s="5" t="n">
        <v>0</v>
      </c>
      <c r="C7" s="5" t="n">
        <v>-290</v>
      </c>
      <c r="D7" s="5" t="n">
        <v>-18</v>
      </c>
      <c r="E7" s="5" t="n">
        <v>-303</v>
      </c>
    </row>
    <row r="8">
      <c r="A8" s="4" t="inlineStr">
        <is>
          <t>Other comprehensive (loss) income</t>
        </is>
      </c>
      <c r="B8" s="5" t="n">
        <v>-67</v>
      </c>
      <c r="C8" s="5" t="n">
        <v>-310</v>
      </c>
      <c r="D8" s="5" t="n">
        <v>-335</v>
      </c>
      <c r="E8" s="5" t="n">
        <v>407</v>
      </c>
    </row>
    <row r="9">
      <c r="A9" s="4" t="inlineStr">
        <is>
          <t>Comprehensive (loss) income</t>
        </is>
      </c>
      <c r="B9" s="6" t="n">
        <v>-10268</v>
      </c>
      <c r="C9" s="6" t="n">
        <v>3405</v>
      </c>
      <c r="D9" s="6" t="n">
        <v>-19523</v>
      </c>
      <c r="E9" s="6" t="n">
        <v>-100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COVID-19 Pandemic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Unusual or Infrequent Item, or Both [Line Items]</t>
        </is>
      </c>
    </row>
    <row r="4">
      <c r="A4" s="4" t="inlineStr">
        <is>
          <t>Other operating income</t>
        </is>
      </c>
      <c r="B4" s="6" t="n">
        <v>0</v>
      </c>
      <c r="C4" s="6" t="n">
        <v>0</v>
      </c>
      <c r="D4" s="6" t="n">
        <v>7795000</v>
      </c>
      <c r="E4" s="6" t="n">
        <v>1499000</v>
      </c>
    </row>
    <row r="5">
      <c r="A5" s="4" t="inlineStr">
        <is>
          <t>Tax Year 2020</t>
        </is>
      </c>
    </row>
    <row r="6">
      <c r="A6" s="3" t="inlineStr">
        <is>
          <t>Unusual or Infrequent Item, or Both [Line Items]</t>
        </is>
      </c>
    </row>
    <row r="7">
      <c r="A7" s="4" t="inlineStr">
        <is>
          <t>AMT amount</t>
        </is>
      </c>
      <c r="B7" s="5" t="n">
        <v>454000</v>
      </c>
      <c r="D7" s="5" t="n">
        <v>454000</v>
      </c>
    </row>
    <row r="8">
      <c r="A8" s="4" t="inlineStr">
        <is>
          <t>Latest Tax Year</t>
        </is>
      </c>
    </row>
    <row r="9">
      <c r="A9" s="3" t="inlineStr">
        <is>
          <t>Unusual or Infrequent Item, or Both [Line Items]</t>
        </is>
      </c>
    </row>
    <row r="10">
      <c r="A10" s="4" t="inlineStr">
        <is>
          <t>AMT amount</t>
        </is>
      </c>
      <c r="B10" s="5" t="n">
        <v>100000</v>
      </c>
      <c r="D10" s="5" t="n">
        <v>100000</v>
      </c>
    </row>
    <row r="11">
      <c r="A11" s="4" t="inlineStr">
        <is>
          <t>COVID-19</t>
        </is>
      </c>
    </row>
    <row r="12">
      <c r="A12" s="3" t="inlineStr">
        <is>
          <t>Unusual or Infrequent Item, or Both [Line Items]</t>
        </is>
      </c>
    </row>
    <row r="13">
      <c r="A13" s="4" t="inlineStr">
        <is>
          <t>Payments for protective equipment</t>
        </is>
      </c>
      <c r="D13" s="5" t="n">
        <v>6159000</v>
      </c>
    </row>
    <row r="14">
      <c r="A14" s="4" t="inlineStr">
        <is>
          <t>Deferred payroll taxes</t>
        </is>
      </c>
      <c r="F14" s="6" t="n">
        <v>27593000</v>
      </c>
    </row>
    <row r="15">
      <c r="A15" s="4" t="inlineStr">
        <is>
          <t>Payment of deferred taxes</t>
        </is>
      </c>
      <c r="D15" s="5" t="n">
        <v>22194000</v>
      </c>
    </row>
    <row r="16">
      <c r="A16" s="4" t="inlineStr">
        <is>
          <t>AMT amount</t>
        </is>
      </c>
      <c r="B16" s="5" t="n">
        <v>554000</v>
      </c>
      <c r="D16" s="5" t="n">
        <v>554000</v>
      </c>
    </row>
    <row r="17">
      <c r="A17" s="4" t="inlineStr">
        <is>
          <t>COVID-19 | Senior living</t>
        </is>
      </c>
    </row>
    <row r="18">
      <c r="A18" s="3" t="inlineStr">
        <is>
          <t>Unusual or Infrequent Item, or Both [Line Items]</t>
        </is>
      </c>
    </row>
    <row r="19">
      <c r="A19" s="4" t="inlineStr">
        <is>
          <t>Payments for protective equipment</t>
        </is>
      </c>
      <c r="B19" s="6" t="n">
        <v>152000</v>
      </c>
      <c r="D19" s="6" t="n">
        <v>3209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 width="22" customWidth="1" min="7" max="7"/>
    <col width="25" customWidth="1" min="8" max="8"/>
    <col width="22" customWidth="1" min="9" max="9"/>
    <col width="34" customWidth="1" min="10" max="10"/>
    <col width="25" customWidth="1" min="11" max="11"/>
  </cols>
  <sheetData>
    <row r="1">
      <c r="A1" s="1" t="inlineStr">
        <is>
          <t>Restructuring Expense - Narrative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Sep. 30, 2021community</t>
        </is>
      </c>
      <c r="G2" s="2" t="inlineStr">
        <is>
          <t>Sep. 30, 2021property</t>
        </is>
      </c>
      <c r="H2" s="2" t="inlineStr">
        <is>
          <t>Sep. 30, 2021living_unit</t>
        </is>
      </c>
      <c r="I2" s="2" t="inlineStr">
        <is>
          <t>Sep. 30, 2021facility</t>
        </is>
      </c>
      <c r="J2" s="2" t="inlineStr">
        <is>
          <t>Jun. 30, 2021living_unitcommunity</t>
        </is>
      </c>
      <c r="K2" s="2" t="inlineStr">
        <is>
          <t>Apr. 09, 2021living_unit</t>
        </is>
      </c>
    </row>
    <row r="3">
      <c r="A3" s="3" t="inlineStr">
        <is>
          <t>Restructuring Cost and Reserve [Line Items]</t>
        </is>
      </c>
    </row>
    <row r="4">
      <c r="A4" s="4" t="inlineStr">
        <is>
          <t>Restructuring expenses</t>
        </is>
      </c>
      <c r="B4" s="6" t="n">
        <v>1220</v>
      </c>
      <c r="C4" s="6" t="n">
        <v>142</v>
      </c>
      <c r="D4" s="6" t="n">
        <v>16859</v>
      </c>
      <c r="E4" s="6" t="n">
        <v>1412</v>
      </c>
    </row>
    <row r="5">
      <c r="A5" s="4" t="inlineStr">
        <is>
          <t>Revenues</t>
        </is>
      </c>
      <c r="B5" s="5" t="n">
        <v>225831</v>
      </c>
      <c r="C5" s="5" t="n">
        <v>295323</v>
      </c>
      <c r="D5" s="5" t="n">
        <v>753552</v>
      </c>
      <c r="E5" s="5" t="n">
        <v>877852</v>
      </c>
    </row>
    <row r="6">
      <c r="A6" s="4" t="inlineStr">
        <is>
          <t>Other reimbursed expenses</t>
        </is>
      </c>
    </row>
    <row r="7">
      <c r="A7" s="3" t="inlineStr">
        <is>
          <t>Restructuring Cost and Reserve [Line Items]</t>
        </is>
      </c>
    </row>
    <row r="8">
      <c r="A8" s="4" t="inlineStr">
        <is>
          <t>Revenues</t>
        </is>
      </c>
      <c r="B8" s="5" t="n">
        <v>5678</v>
      </c>
      <c r="C8" s="6" t="n">
        <v>6589</v>
      </c>
      <c r="D8" s="5" t="n">
        <v>27750</v>
      </c>
      <c r="E8" s="6" t="n">
        <v>19003</v>
      </c>
    </row>
    <row r="9">
      <c r="A9" s="4" t="inlineStr">
        <is>
          <t>Diversified Healthcare Trust | Other reimbursed expenses</t>
        </is>
      </c>
    </row>
    <row r="10">
      <c r="A10" s="3" t="inlineStr">
        <is>
          <t>Restructuring Cost and Reserve [Line Items]</t>
        </is>
      </c>
    </row>
    <row r="11">
      <c r="A11" s="4" t="inlineStr">
        <is>
          <t>Revenues</t>
        </is>
      </c>
      <c r="D11" s="5" t="n">
        <v>12344</v>
      </c>
    </row>
    <row r="12">
      <c r="A12" s="4" t="inlineStr">
        <is>
          <t>Strategic Plan</t>
        </is>
      </c>
    </row>
    <row r="13">
      <c r="A13" s="3" t="inlineStr">
        <is>
          <t>Restructuring Cost and Reserve [Line Items]</t>
        </is>
      </c>
    </row>
    <row r="14">
      <c r="A14" s="4" t="inlineStr">
        <is>
          <t>Number of units in real estate properties transitioned | living_unit</t>
        </is>
      </c>
      <c r="K14" s="5" t="n">
        <v>0</v>
      </c>
    </row>
    <row r="15">
      <c r="A15" s="4" t="inlineStr">
        <is>
          <t>Restructuring expenses</t>
        </is>
      </c>
      <c r="B15" s="5" t="n">
        <v>1220</v>
      </c>
      <c r="D15" s="5" t="n">
        <v>16859</v>
      </c>
    </row>
    <row r="16">
      <c r="A16" s="4" t="inlineStr">
        <is>
          <t>Restructuring and related cost, expected costs</t>
        </is>
      </c>
      <c r="B16" s="5" t="n">
        <v>19000</v>
      </c>
      <c r="D16" s="5" t="n">
        <v>19000</v>
      </c>
    </row>
    <row r="17">
      <c r="A17" s="4" t="inlineStr">
        <is>
          <t>Strategic Plan | DHC</t>
        </is>
      </c>
    </row>
    <row r="18">
      <c r="A18" s="3" t="inlineStr">
        <is>
          <t>Restructuring Cost and Reserve [Line Items]</t>
        </is>
      </c>
    </row>
    <row r="19">
      <c r="A19" s="4" t="inlineStr">
        <is>
          <t>Number of units in real estate property closed | living_unit</t>
        </is>
      </c>
      <c r="H19" s="5" t="n">
        <v>100</v>
      </c>
    </row>
    <row r="20">
      <c r="A20" s="4" t="inlineStr">
        <is>
          <t>Number of real estate properties closed | community</t>
        </is>
      </c>
      <c r="F20" s="5" t="n">
        <v>1</v>
      </c>
    </row>
    <row r="21">
      <c r="A21" s="4" t="inlineStr">
        <is>
          <t>Strategic Plan | Retention bonuses</t>
        </is>
      </c>
    </row>
    <row r="22">
      <c r="A22" s="3" t="inlineStr">
        <is>
          <t>Restructuring Cost and Reserve [Line Items]</t>
        </is>
      </c>
    </row>
    <row r="23">
      <c r="A23" s="4" t="inlineStr">
        <is>
          <t>Restructuring expenses</t>
        </is>
      </c>
      <c r="B23" s="5" t="n">
        <v>875</v>
      </c>
      <c r="D23" s="5" t="n">
        <v>6480</v>
      </c>
    </row>
    <row r="24">
      <c r="A24" s="4" t="inlineStr">
        <is>
          <t>Restructuring and related cost, expected costs</t>
        </is>
      </c>
      <c r="B24" s="5" t="n">
        <v>7500</v>
      </c>
      <c r="D24" s="5" t="n">
        <v>7500</v>
      </c>
    </row>
    <row r="25">
      <c r="A25" s="4" t="inlineStr">
        <is>
          <t>Strategic Plan | Severance, benefits and transition expenses</t>
        </is>
      </c>
    </row>
    <row r="26">
      <c r="A26" s="3" t="inlineStr">
        <is>
          <t>Restructuring Cost and Reserve [Line Items]</t>
        </is>
      </c>
    </row>
    <row r="27">
      <c r="A27" s="4" t="inlineStr">
        <is>
          <t>Restructuring expenses</t>
        </is>
      </c>
      <c r="D27" s="5" t="n">
        <v>14609</v>
      </c>
    </row>
    <row r="28">
      <c r="A28" s="4" t="inlineStr">
        <is>
          <t>Restructuring and related cost, expected costs</t>
        </is>
      </c>
      <c r="B28" s="5" t="n">
        <v>8700</v>
      </c>
      <c r="D28" s="5" t="n">
        <v>8700</v>
      </c>
    </row>
    <row r="29">
      <c r="A29" s="4" t="inlineStr">
        <is>
          <t>Strategic Plan | Transaction expenses</t>
        </is>
      </c>
    </row>
    <row r="30">
      <c r="A30" s="3" t="inlineStr">
        <is>
          <t>Restructuring Cost and Reserve [Line Items]</t>
        </is>
      </c>
    </row>
    <row r="31">
      <c r="A31" s="4" t="inlineStr">
        <is>
          <t>Restructuring expenses</t>
        </is>
      </c>
      <c r="B31" s="5" t="n">
        <v>1155</v>
      </c>
      <c r="D31" s="5" t="n">
        <v>2250</v>
      </c>
    </row>
    <row r="32">
      <c r="A32" s="4" t="inlineStr">
        <is>
          <t>Restructuring and related cost, expected costs</t>
        </is>
      </c>
      <c r="B32" s="5" t="n">
        <v>2800</v>
      </c>
      <c r="D32" s="5" t="n">
        <v>2800</v>
      </c>
    </row>
    <row r="33">
      <c r="A33" s="4" t="inlineStr">
        <is>
          <t>Strategic Plan | Diversified Healthcare Trust</t>
        </is>
      </c>
    </row>
    <row r="34">
      <c r="A34" s="3" t="inlineStr">
        <is>
          <t>Restructuring Cost and Reserve [Line Items]</t>
        </is>
      </c>
    </row>
    <row r="35">
      <c r="A35" s="4" t="inlineStr">
        <is>
          <t>Costs expected to be reimbursed</t>
        </is>
      </c>
      <c r="B35" s="5" t="n">
        <v>13000</v>
      </c>
      <c r="D35" s="5" t="n">
        <v>13000</v>
      </c>
    </row>
    <row r="36">
      <c r="A36" s="4" t="inlineStr">
        <is>
          <t>Strategic Plan | Diversified Healthcare Trust | Other reimbursed expenses</t>
        </is>
      </c>
    </row>
    <row r="37">
      <c r="A37" s="3" t="inlineStr">
        <is>
          <t>Restructuring Cost and Reserve [Line Items]</t>
        </is>
      </c>
    </row>
    <row r="38">
      <c r="A38" s="4" t="inlineStr">
        <is>
          <t>Revenues</t>
        </is>
      </c>
      <c r="B38" s="5" t="n">
        <v>813</v>
      </c>
    </row>
    <row r="39">
      <c r="A39" s="4" t="inlineStr">
        <is>
          <t>Strategic Plan | Diversified Healthcare Trust | Retention bonuses</t>
        </is>
      </c>
    </row>
    <row r="40">
      <c r="A40" s="3" t="inlineStr">
        <is>
          <t>Restructuring Cost and Reserve [Line Items]</t>
        </is>
      </c>
    </row>
    <row r="41">
      <c r="A41" s="4" t="inlineStr">
        <is>
          <t>Costs expected to be reimbursed</t>
        </is>
      </c>
      <c r="B41" s="5" t="n">
        <v>5100</v>
      </c>
      <c r="D41" s="5" t="n">
        <v>5100</v>
      </c>
    </row>
    <row r="42">
      <c r="A42" s="4" t="inlineStr">
        <is>
          <t>Strategic Plan | Diversified Healthcare Trust | Severance, benefits and transition expenses</t>
        </is>
      </c>
    </row>
    <row r="43">
      <c r="A43" s="3" t="inlineStr">
        <is>
          <t>Restructuring Cost and Reserve [Line Items]</t>
        </is>
      </c>
    </row>
    <row r="44">
      <c r="A44" s="4" t="inlineStr">
        <is>
          <t>Costs expected to be reimbursed</t>
        </is>
      </c>
      <c r="B44" s="5" t="n">
        <v>7200</v>
      </c>
      <c r="D44" s="5" t="n">
        <v>7200</v>
      </c>
    </row>
    <row r="45">
      <c r="A45" s="4" t="inlineStr">
        <is>
          <t>Strategic Plan | Diversified Healthcare Trust | Transaction expenses</t>
        </is>
      </c>
    </row>
    <row r="46">
      <c r="A46" s="3" t="inlineStr">
        <is>
          <t>Restructuring Cost and Reserve [Line Items]</t>
        </is>
      </c>
    </row>
    <row r="47">
      <c r="A47" s="4" t="inlineStr">
        <is>
          <t>Costs expected to be reimbursed</t>
        </is>
      </c>
      <c r="B47" s="6" t="n">
        <v>700</v>
      </c>
      <c r="D47" s="6" t="n">
        <v>700</v>
      </c>
    </row>
    <row r="48">
      <c r="A48" s="4" t="inlineStr">
        <is>
          <t>SNF</t>
        </is>
      </c>
    </row>
    <row r="49">
      <c r="A49" s="3" t="inlineStr">
        <is>
          <t>Restructuring Cost and Reserve [Line Items]</t>
        </is>
      </c>
    </row>
    <row r="50">
      <c r="A50" s="4" t="inlineStr">
        <is>
          <t>Number of units in real estate property closed</t>
        </is>
      </c>
      <c r="H50" s="5" t="n">
        <v>59</v>
      </c>
      <c r="I50" s="5" t="n">
        <v>1532</v>
      </c>
      <c r="J50" s="5" t="n">
        <v>1473</v>
      </c>
    </row>
    <row r="51">
      <c r="A51" s="4" t="inlineStr">
        <is>
          <t>SNF | Strategic Plan</t>
        </is>
      </c>
    </row>
    <row r="52">
      <c r="A52" s="3" t="inlineStr">
        <is>
          <t>Restructuring Cost and Reserve [Line Items]</t>
        </is>
      </c>
    </row>
    <row r="53">
      <c r="A53" s="4" t="inlineStr">
        <is>
          <t>Number of units in real estate property closed | living_unit</t>
        </is>
      </c>
      <c r="H53" s="5" t="n">
        <v>1532</v>
      </c>
    </row>
    <row r="54">
      <c r="A54" s="4" t="inlineStr">
        <is>
          <t>SNF | Strategic Plan | Diversified Healthcare Trust</t>
        </is>
      </c>
    </row>
    <row r="55">
      <c r="A55" s="3" t="inlineStr">
        <is>
          <t>Restructuring Cost and Reserve [Line Items]</t>
        </is>
      </c>
    </row>
    <row r="56">
      <c r="A56" s="4" t="inlineStr">
        <is>
          <t>Number of properties operated | community</t>
        </is>
      </c>
      <c r="F56" s="5" t="n">
        <v>108</v>
      </c>
    </row>
    <row r="57">
      <c r="A57" s="4" t="inlineStr">
        <is>
          <t>Continuing Care Retirement Communities</t>
        </is>
      </c>
    </row>
    <row r="58">
      <c r="A58" s="3" t="inlineStr">
        <is>
          <t>Restructuring Cost and Reserve [Line Items]</t>
        </is>
      </c>
    </row>
    <row r="59">
      <c r="A59" s="4" t="inlineStr">
        <is>
          <t>Number of units in real estate property closed | living_unit</t>
        </is>
      </c>
      <c r="H59" s="5" t="n">
        <v>27</v>
      </c>
    </row>
    <row r="60">
      <c r="A60" s="4" t="inlineStr">
        <is>
          <t>Number of properties operated | community</t>
        </is>
      </c>
      <c r="F60" s="5" t="n">
        <v>4</v>
      </c>
    </row>
    <row r="61">
      <c r="A61" s="4" t="inlineStr">
        <is>
          <t>Number of real estate properties closed | community</t>
        </is>
      </c>
      <c r="J61" s="5" t="n">
        <v>26</v>
      </c>
    </row>
    <row r="62">
      <c r="A62" s="4" t="inlineStr">
        <is>
          <t>Continuing Care Retirement Communities | Strategic Plan | DHC</t>
        </is>
      </c>
    </row>
    <row r="63">
      <c r="A63" s="3" t="inlineStr">
        <is>
          <t>Restructuring Cost and Reserve [Line Items]</t>
        </is>
      </c>
    </row>
    <row r="64">
      <c r="A64" s="4" t="inlineStr">
        <is>
          <t>Number of properties operated | community</t>
        </is>
      </c>
      <c r="F64" s="5" t="n">
        <v>27</v>
      </c>
    </row>
    <row r="65">
      <c r="A65" s="4" t="inlineStr">
        <is>
          <t>Ageility Inpatient Rehabilitation | Diversified Healthcare Trust</t>
        </is>
      </c>
    </row>
    <row r="66">
      <c r="A66" s="3" t="inlineStr">
        <is>
          <t>Restructuring Cost and Reserve [Line Items]</t>
        </is>
      </c>
    </row>
    <row r="67">
      <c r="A67" s="4" t="inlineStr">
        <is>
          <t>Number of properties operated | living_unit</t>
        </is>
      </c>
      <c r="H67" s="5" t="n">
        <v>16</v>
      </c>
    </row>
    <row r="68">
      <c r="A68" s="4" t="inlineStr">
        <is>
          <t>Ageility Inpatient Rehabilitation | Strategic Plan</t>
        </is>
      </c>
    </row>
    <row r="69">
      <c r="A69" s="3" t="inlineStr">
        <is>
          <t>Restructuring Cost and Reserve [Line Items]</t>
        </is>
      </c>
    </row>
    <row r="70">
      <c r="A70" s="4" t="inlineStr">
        <is>
          <t>Number of properties operated | community</t>
        </is>
      </c>
      <c r="F70" s="5" t="n">
        <v>37</v>
      </c>
    </row>
    <row r="71">
      <c r="A71" s="4" t="inlineStr">
        <is>
          <t>Number of real estate properties closed | community</t>
        </is>
      </c>
      <c r="F71" s="5" t="n">
        <v>27</v>
      </c>
    </row>
    <row r="72">
      <c r="A72" s="4" t="inlineStr">
        <is>
          <t>Senior Living Communities</t>
        </is>
      </c>
    </row>
    <row r="73">
      <c r="A73" s="3" t="inlineStr">
        <is>
          <t>Restructuring Cost and Reserve [Line Items]</t>
        </is>
      </c>
    </row>
    <row r="74">
      <c r="A74" s="4" t="inlineStr">
        <is>
          <t>Number of properties operated | property</t>
        </is>
      </c>
      <c r="G74" s="5" t="n">
        <v>179</v>
      </c>
    </row>
    <row r="75">
      <c r="A75" s="4" t="inlineStr">
        <is>
          <t>Senior Living Communities | Strategic Plan</t>
        </is>
      </c>
    </row>
    <row r="76">
      <c r="A76" s="3" t="inlineStr">
        <is>
          <t>Restructuring Cost and Reserve [Line Items]</t>
        </is>
      </c>
    </row>
    <row r="77">
      <c r="A77" s="4" t="inlineStr">
        <is>
          <t>Number of real estate properties transitioned | community</t>
        </is>
      </c>
      <c r="F77" s="5" t="n">
        <v>69</v>
      </c>
    </row>
    <row r="78">
      <c r="A78" s="4" t="inlineStr">
        <is>
          <t>Number of units in real estate properties transitioned | living_unit</t>
        </is>
      </c>
      <c r="H78" s="5" t="n">
        <v>4800</v>
      </c>
    </row>
    <row r="79">
      <c r="A79" s="4" t="inlineStr">
        <is>
          <t>Senior Living Communities | Strategic Plan | Diversified Healthcare Trust | DHC</t>
        </is>
      </c>
    </row>
    <row r="80">
      <c r="A80" s="3" t="inlineStr">
        <is>
          <t>Restructuring Cost and Reserve [Line Items]</t>
        </is>
      </c>
    </row>
    <row r="81">
      <c r="A81" s="4" t="inlineStr">
        <is>
          <t>Number of real estate properties transitioned | community</t>
        </is>
      </c>
      <c r="F81" s="5" t="n">
        <v>35</v>
      </c>
    </row>
    <row r="82">
      <c r="A82" s="4" t="inlineStr">
        <is>
          <t>Number of units in real estate properties transitioned | living_unit</t>
        </is>
      </c>
      <c r="H82" s="5" t="n">
        <v>2100</v>
      </c>
    </row>
  </sheetData>
  <mergeCells count="4">
    <mergeCell ref="A1:A2"/>
    <mergeCell ref="B1:C1"/>
    <mergeCell ref="D1:E1"/>
    <mergeCell ref="F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Expense - Summary of Liabilities and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Expenses Incurred</t>
        </is>
      </c>
      <c r="B4" s="6" t="n">
        <v>1220</v>
      </c>
      <c r="C4" s="6" t="n">
        <v>142</v>
      </c>
      <c r="D4" s="6" t="n">
        <v>16859</v>
      </c>
      <c r="E4" s="6" t="n">
        <v>1412</v>
      </c>
    </row>
    <row r="5">
      <c r="A5" s="4" t="inlineStr">
        <is>
          <t>Strategic Plan</t>
        </is>
      </c>
    </row>
    <row r="6">
      <c r="A6" s="3" t="inlineStr">
        <is>
          <t>Restructuring Reserve [Roll Forward]</t>
        </is>
      </c>
    </row>
    <row r="7">
      <c r="A7" s="4" t="inlineStr">
        <is>
          <t>Beginning Balance</t>
        </is>
      </c>
      <c r="B7" s="5" t="n">
        <v>6727</v>
      </c>
      <c r="D7" s="5" t="n">
        <v>0</v>
      </c>
    </row>
    <row r="8">
      <c r="A8" s="4" t="inlineStr">
        <is>
          <t>Expenses Incurred</t>
        </is>
      </c>
      <c r="B8" s="5" t="n">
        <v>1220</v>
      </c>
      <c r="D8" s="5" t="n">
        <v>16859</v>
      </c>
    </row>
    <row r="9">
      <c r="A9" s="4" t="inlineStr">
        <is>
          <t>Payments</t>
        </is>
      </c>
      <c r="B9" s="5" t="n">
        <v>4709</v>
      </c>
      <c r="D9" s="5" t="n">
        <v>13621</v>
      </c>
    </row>
    <row r="10">
      <c r="A10" s="4" t="inlineStr">
        <is>
          <t>Ending Balance</t>
        </is>
      </c>
      <c r="B10" s="5" t="n">
        <v>3238</v>
      </c>
      <c r="D10" s="5" t="n">
        <v>3238</v>
      </c>
    </row>
    <row r="11">
      <c r="A11" s="4" t="inlineStr">
        <is>
          <t>Strategic Plan | Corporate and Other</t>
        </is>
      </c>
    </row>
    <row r="12">
      <c r="A12" s="3" t="inlineStr">
        <is>
          <t>Restructuring Reserve [Roll Forward]</t>
        </is>
      </c>
    </row>
    <row r="13">
      <c r="A13" s="4" t="inlineStr">
        <is>
          <t>Beginning Balance</t>
        </is>
      </c>
      <c r="B13" s="5" t="n">
        <v>2007</v>
      </c>
      <c r="D13" s="5" t="n">
        <v>0</v>
      </c>
    </row>
    <row r="14">
      <c r="A14" s="4" t="inlineStr">
        <is>
          <t>Expenses Incurred</t>
        </is>
      </c>
      <c r="B14" s="5" t="n">
        <v>717</v>
      </c>
      <c r="D14" s="5" t="n">
        <v>3105</v>
      </c>
    </row>
    <row r="15">
      <c r="A15" s="4" t="inlineStr">
        <is>
          <t>Payments</t>
        </is>
      </c>
      <c r="B15" s="5" t="n">
        <v>1691</v>
      </c>
      <c r="D15" s="5" t="n">
        <v>2072</v>
      </c>
    </row>
    <row r="16">
      <c r="A16" s="4" t="inlineStr">
        <is>
          <t>Ending Balance</t>
        </is>
      </c>
      <c r="B16" s="5" t="n">
        <v>1033</v>
      </c>
      <c r="D16" s="5" t="n">
        <v>1033</v>
      </c>
    </row>
    <row r="17">
      <c r="A17" s="4" t="inlineStr">
        <is>
          <t>Strategic Plan | Senior living | Operating Segments</t>
        </is>
      </c>
    </row>
    <row r="18">
      <c r="A18" s="3" t="inlineStr">
        <is>
          <t>Restructuring Reserve [Roll Forward]</t>
        </is>
      </c>
    </row>
    <row r="19">
      <c r="A19" s="4" t="inlineStr">
        <is>
          <t>Beginning Balance</t>
        </is>
      </c>
      <c r="B19" s="5" t="n">
        <v>4144</v>
      </c>
      <c r="D19" s="5" t="n">
        <v>0</v>
      </c>
    </row>
    <row r="20">
      <c r="A20" s="4" t="inlineStr">
        <is>
          <t>Expenses Incurred</t>
        </is>
      </c>
      <c r="B20" s="5" t="n">
        <v>813</v>
      </c>
      <c r="D20" s="5" t="n">
        <v>12344</v>
      </c>
    </row>
    <row r="21">
      <c r="A21" s="4" t="inlineStr">
        <is>
          <t>Payments</t>
        </is>
      </c>
      <c r="B21" s="5" t="n">
        <v>2752</v>
      </c>
      <c r="D21" s="5" t="n">
        <v>10139</v>
      </c>
    </row>
    <row r="22">
      <c r="A22" s="4" t="inlineStr">
        <is>
          <t>Ending Balance</t>
        </is>
      </c>
      <c r="B22" s="5" t="n">
        <v>2205</v>
      </c>
      <c r="D22" s="5" t="n">
        <v>2205</v>
      </c>
    </row>
    <row r="23">
      <c r="A23" s="4" t="inlineStr">
        <is>
          <t>Strategic Plan | Rehabilitation And Wellness | Operating Segments</t>
        </is>
      </c>
    </row>
    <row r="24">
      <c r="A24" s="3" t="inlineStr">
        <is>
          <t>Restructuring Reserve [Roll Forward]</t>
        </is>
      </c>
    </row>
    <row r="25">
      <c r="A25" s="4" t="inlineStr">
        <is>
          <t>Beginning Balance</t>
        </is>
      </c>
      <c r="B25" s="5" t="n">
        <v>576</v>
      </c>
      <c r="D25" s="5" t="n">
        <v>0</v>
      </c>
    </row>
    <row r="26">
      <c r="A26" s="4" t="inlineStr">
        <is>
          <t>Expenses Incurred</t>
        </is>
      </c>
      <c r="B26" s="5" t="n">
        <v>-310</v>
      </c>
      <c r="D26" s="5" t="n">
        <v>1410</v>
      </c>
    </row>
    <row r="27">
      <c r="A27" s="4" t="inlineStr">
        <is>
          <t>Payments</t>
        </is>
      </c>
      <c r="B27" s="5" t="n">
        <v>266</v>
      </c>
      <c r="D27" s="5" t="n">
        <v>1410</v>
      </c>
    </row>
    <row r="28">
      <c r="A28" s="4" t="inlineStr">
        <is>
          <t>Ending Balance</t>
        </is>
      </c>
      <c r="B28" s="5" t="n">
        <v>0</v>
      </c>
      <c r="D28" s="5" t="n">
        <v>0</v>
      </c>
    </row>
    <row r="29">
      <c r="A29" s="4" t="inlineStr">
        <is>
          <t>Strategic Plan | Retention bonuses</t>
        </is>
      </c>
    </row>
    <row r="30">
      <c r="A30" s="3" t="inlineStr">
        <is>
          <t>Restructuring Reserve [Roll Forward]</t>
        </is>
      </c>
    </row>
    <row r="31">
      <c r="A31" s="4" t="inlineStr">
        <is>
          <t>Beginning Balance</t>
        </is>
      </c>
      <c r="B31" s="5" t="n">
        <v>2495</v>
      </c>
      <c r="D31" s="5" t="n">
        <v>0</v>
      </c>
    </row>
    <row r="32">
      <c r="A32" s="4" t="inlineStr">
        <is>
          <t>Expenses Incurred</t>
        </is>
      </c>
      <c r="B32" s="5" t="n">
        <v>875</v>
      </c>
      <c r="D32" s="5" t="n">
        <v>6480</v>
      </c>
    </row>
    <row r="33">
      <c r="A33" s="4" t="inlineStr">
        <is>
          <t>Payments</t>
        </is>
      </c>
      <c r="B33" s="5" t="n">
        <v>1793</v>
      </c>
      <c r="D33" s="5" t="n">
        <v>4903</v>
      </c>
    </row>
    <row r="34">
      <c r="A34" s="4" t="inlineStr">
        <is>
          <t>Ending Balance</t>
        </is>
      </c>
      <c r="B34" s="5" t="n">
        <v>1577</v>
      </c>
      <c r="D34" s="5" t="n">
        <v>1577</v>
      </c>
    </row>
    <row r="35">
      <c r="A35" s="4" t="inlineStr">
        <is>
          <t>Strategic Plan | Severance, benefits and transition expenses</t>
        </is>
      </c>
    </row>
    <row r="36">
      <c r="A36" s="3" t="inlineStr">
        <is>
          <t>Restructuring Reserve [Roll Forward]</t>
        </is>
      </c>
    </row>
    <row r="37">
      <c r="A37" s="4" t="inlineStr">
        <is>
          <t>Beginning Balance</t>
        </is>
      </c>
      <c r="B37" s="5" t="n">
        <v>3494</v>
      </c>
      <c r="D37" s="5" t="n">
        <v>0</v>
      </c>
    </row>
    <row r="38">
      <c r="A38" s="4" t="inlineStr">
        <is>
          <t>Expenses Incurred</t>
        </is>
      </c>
      <c r="B38" s="5" t="n">
        <v>-810</v>
      </c>
      <c r="D38" s="5" t="n">
        <v>8129</v>
      </c>
    </row>
    <row r="39">
      <c r="A39" s="4" t="inlineStr">
        <is>
          <t>Payments</t>
        </is>
      </c>
      <c r="B39" s="5" t="n">
        <v>1475</v>
      </c>
      <c r="D39" s="5" t="n">
        <v>6920</v>
      </c>
    </row>
    <row r="40">
      <c r="A40" s="4" t="inlineStr">
        <is>
          <t>Ending Balance</t>
        </is>
      </c>
      <c r="B40" s="5" t="n">
        <v>1209</v>
      </c>
      <c r="D40" s="5" t="n">
        <v>1209</v>
      </c>
    </row>
    <row r="41">
      <c r="A41" s="4" t="inlineStr">
        <is>
          <t>Strategic Plan | Transaction expenses</t>
        </is>
      </c>
    </row>
    <row r="42">
      <c r="A42" s="3" t="inlineStr">
        <is>
          <t>Restructuring Reserve [Roll Forward]</t>
        </is>
      </c>
    </row>
    <row r="43">
      <c r="A43" s="4" t="inlineStr">
        <is>
          <t>Beginning Balance</t>
        </is>
      </c>
      <c r="B43" s="5" t="n">
        <v>738</v>
      </c>
      <c r="D43" s="5" t="n">
        <v>0</v>
      </c>
    </row>
    <row r="44">
      <c r="A44" s="4" t="inlineStr">
        <is>
          <t>Expenses Incurred</t>
        </is>
      </c>
      <c r="B44" s="5" t="n">
        <v>1155</v>
      </c>
      <c r="D44" s="5" t="n">
        <v>2250</v>
      </c>
    </row>
    <row r="45">
      <c r="A45" s="4" t="inlineStr">
        <is>
          <t>Payments</t>
        </is>
      </c>
      <c r="B45" s="5" t="n">
        <v>1441</v>
      </c>
      <c r="D45" s="5" t="n">
        <v>1798</v>
      </c>
    </row>
    <row r="46">
      <c r="A46" s="4" t="inlineStr">
        <is>
          <t>Ending Balance</t>
        </is>
      </c>
      <c r="B46" s="6" t="n">
        <v>452</v>
      </c>
      <c r="D46" s="6" t="n">
        <v>45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34" customWidth="1" min="2" max="2"/>
    <col width="23" customWidth="1" min="3" max="3"/>
  </cols>
  <sheetData>
    <row r="1">
      <c r="A1" s="1" t="inlineStr">
        <is>
          <t>Subsequent Events (Details) - Senior Living Communities - Strategic Plan</t>
        </is>
      </c>
      <c r="B1" s="2" t="inlineStr">
        <is>
          <t>Oct. 31, 2021communityliving_unit</t>
        </is>
      </c>
      <c r="C1" s="2" t="inlineStr">
        <is>
          <t>Sep. 30, 2021community</t>
        </is>
      </c>
    </row>
    <row r="2">
      <c r="A2" s="3" t="inlineStr">
        <is>
          <t>Subsequent Event [Line Items]</t>
        </is>
      </c>
    </row>
    <row r="3">
      <c r="A3" s="4" t="inlineStr">
        <is>
          <t>Number of real estate properties transitioned</t>
        </is>
      </c>
      <c r="C3" s="5" t="n">
        <v>69</v>
      </c>
    </row>
    <row r="4">
      <c r="A4" s="4" t="inlineStr">
        <is>
          <t>Diversified Healthcare Trust | DHC</t>
        </is>
      </c>
    </row>
    <row r="5">
      <c r="A5" s="3" t="inlineStr">
        <is>
          <t>Subsequent Event [Line Items]</t>
        </is>
      </c>
    </row>
    <row r="6">
      <c r="A6" s="4" t="inlineStr">
        <is>
          <t>Number of real estate properties transitioned</t>
        </is>
      </c>
      <c r="C6" s="5" t="n">
        <v>35</v>
      </c>
    </row>
    <row r="7">
      <c r="A7" s="4" t="inlineStr">
        <is>
          <t>Subsequent Event</t>
        </is>
      </c>
    </row>
    <row r="8">
      <c r="A8" s="3" t="inlineStr">
        <is>
          <t>Subsequent Event [Line Items]</t>
        </is>
      </c>
    </row>
    <row r="9">
      <c r="A9" s="4" t="inlineStr">
        <is>
          <t>Number of real estate properties transitioned</t>
        </is>
      </c>
      <c r="B9" s="5" t="n">
        <v>27</v>
      </c>
    </row>
    <row r="10">
      <c r="A10" s="4" t="inlineStr">
        <is>
          <t>Number of units in real estate property transitioned | living_unit</t>
        </is>
      </c>
      <c r="B10" s="5" t="n">
        <v>1700</v>
      </c>
    </row>
    <row r="11">
      <c r="A11" s="4" t="inlineStr">
        <is>
          <t>Subsequent Event | Diversified Healthcare Trust | DHC</t>
        </is>
      </c>
    </row>
    <row r="12">
      <c r="A12" s="3" t="inlineStr">
        <is>
          <t>Subsequent Event [Line Items]</t>
        </is>
      </c>
    </row>
    <row r="13">
      <c r="A13" s="4" t="inlineStr">
        <is>
          <t>Number of real estate properties transitioned</t>
        </is>
      </c>
      <c r="B13" s="5" t="n">
        <v>3</v>
      </c>
    </row>
    <row r="14">
      <c r="A14" s="4" t="inlineStr">
        <is>
          <t>Number of units in real estate property transitioned | living_unit</t>
        </is>
      </c>
      <c r="B14" s="5"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Tax on unrealized gain (loss) on debt investments</t>
        </is>
      </c>
      <c r="B4" s="6" t="n">
        <v>0</v>
      </c>
      <c r="C4" s="6" t="n">
        <v>0</v>
      </c>
      <c r="D4" s="6" t="n">
        <v>0</v>
      </c>
      <c r="E4" s="6" t="n">
        <v>0</v>
      </c>
    </row>
    <row r="5">
      <c r="A5" s="4" t="inlineStr">
        <is>
          <t>Tax on realized (gain) loss on debt investments</t>
        </is>
      </c>
      <c r="B5" s="6" t="n">
        <v>0</v>
      </c>
      <c r="C5" s="6" t="n">
        <v>0</v>
      </c>
      <c r="D5" s="6" t="n">
        <v>0</v>
      </c>
      <c r="E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39" customWidth="1" min="8" max="8"/>
    <col width="80" customWidth="1" min="9" max="9"/>
  </cols>
  <sheetData>
    <row r="1">
      <c r="A1" s="1" t="inlineStr">
        <is>
          <t>CONDENSED 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t>
        </is>
      </c>
      <c r="I1" s="2" t="inlineStr">
        <is>
          <t>Accumulated Other Comprehensive IncomeCumulative Effect, Period of Adoption, Adjustment</t>
        </is>
      </c>
    </row>
    <row r="2">
      <c r="A2" s="4" t="inlineStr">
        <is>
          <t>Beginning balance (in shares) at Dec. 31, 2019</t>
        </is>
      </c>
      <c r="D2" s="5" t="n">
        <v>5154892</v>
      </c>
    </row>
    <row r="3">
      <c r="A3" s="4" t="inlineStr">
        <is>
          <t>Beginning balance at Dec. 31, 2019</t>
        </is>
      </c>
      <c r="B3" s="6" t="n">
        <v>119981</v>
      </c>
      <c r="C3" s="6" t="n">
        <v>0</v>
      </c>
      <c r="D3" s="6" t="n">
        <v>52</v>
      </c>
      <c r="E3" s="6" t="n">
        <v>362450</v>
      </c>
      <c r="F3" s="6" t="n">
        <v>-245184</v>
      </c>
      <c r="G3" s="6" t="n">
        <v>1694</v>
      </c>
      <c r="H3" s="6" t="n">
        <v>2663</v>
      </c>
      <c r="I3" s="6" t="n">
        <v>-1694</v>
      </c>
    </row>
    <row r="4">
      <c r="A4" s="3" t="inlineStr">
        <is>
          <t>Comprehensive income (loss):</t>
        </is>
      </c>
    </row>
    <row r="5">
      <c r="A5" s="4" t="inlineStr">
        <is>
          <t>Net (loss) income</t>
        </is>
      </c>
      <c r="B5" s="5" t="n">
        <v>-17209</v>
      </c>
      <c r="F5" s="5" t="n">
        <v>-17209</v>
      </c>
    </row>
    <row r="6">
      <c r="A6" s="4" t="inlineStr">
        <is>
          <t>Unrealized gain (loss) on debt investments, net of tax</t>
        </is>
      </c>
      <c r="B6" s="5" t="n">
        <v>427</v>
      </c>
      <c r="H6" s="5" t="n">
        <v>427</v>
      </c>
    </row>
    <row r="7">
      <c r="A7" s="4" t="inlineStr">
        <is>
          <t>Realized gain on debt investments reclassified and included in net loss, net of tax</t>
        </is>
      </c>
      <c r="B7" s="5" t="n">
        <v>-10</v>
      </c>
      <c r="H7" s="5" t="n">
        <v>-10</v>
      </c>
    </row>
    <row r="8">
      <c r="A8" s="4" t="inlineStr">
        <is>
          <t>Comprehensive (loss) income</t>
        </is>
      </c>
      <c r="B8" s="5" t="n">
        <v>-16792</v>
      </c>
      <c r="F8" s="5" t="n">
        <v>-17209</v>
      </c>
      <c r="H8" s="5" t="n">
        <v>417</v>
      </c>
    </row>
    <row r="9">
      <c r="A9" s="4" t="inlineStr">
        <is>
          <t>Issuance of common shares (in shares)</t>
        </is>
      </c>
      <c r="D9" s="5" t="n">
        <v>26387007</v>
      </c>
    </row>
    <row r="10">
      <c r="A10" s="4" t="inlineStr">
        <is>
          <t>Issuance of common shares</t>
        </is>
      </c>
      <c r="B10" s="5" t="n">
        <v>97340</v>
      </c>
      <c r="D10" s="6" t="n">
        <v>264</v>
      </c>
      <c r="E10" s="5" t="n">
        <v>97076</v>
      </c>
    </row>
    <row r="11">
      <c r="A11" s="4" t="inlineStr">
        <is>
          <t>Grants under share award plan and share based compensation (in shares)</t>
        </is>
      </c>
      <c r="D11" s="5" t="n">
        <v>4000</v>
      </c>
    </row>
    <row r="12">
      <c r="A12" s="4" t="inlineStr">
        <is>
          <t>Grants under share award plan and share-based compensation</t>
        </is>
      </c>
      <c r="B12" s="5" t="n">
        <v>81</v>
      </c>
      <c r="E12" s="5" t="n">
        <v>81</v>
      </c>
    </row>
    <row r="13">
      <c r="A13" s="4" t="inlineStr">
        <is>
          <t>Repurchases and forfeitures under share award plan (in shares)</t>
        </is>
      </c>
      <c r="D13" s="5" t="n">
        <v>-3564</v>
      </c>
    </row>
    <row r="14">
      <c r="A14" s="4" t="inlineStr">
        <is>
          <t>Repurchases and forfeitures under share award plan</t>
        </is>
      </c>
      <c r="B14" s="5" t="n">
        <v>-1</v>
      </c>
      <c r="E14" s="5" t="n">
        <v>-1</v>
      </c>
    </row>
    <row r="15">
      <c r="A15" s="4" t="inlineStr">
        <is>
          <t>Ending balance (in shares) at Mar. 31, 2020</t>
        </is>
      </c>
      <c r="D15" s="5" t="n">
        <v>31542335</v>
      </c>
    </row>
    <row r="16">
      <c r="A16" s="4" t="inlineStr">
        <is>
          <t>Ending balance at Mar. 31, 2020</t>
        </is>
      </c>
      <c r="B16" s="5" t="n">
        <v>200609</v>
      </c>
      <c r="D16" s="6" t="n">
        <v>316</v>
      </c>
      <c r="E16" s="5" t="n">
        <v>459606</v>
      </c>
      <c r="F16" s="5" t="n">
        <v>-260699</v>
      </c>
      <c r="H16" s="5" t="n">
        <v>1386</v>
      </c>
    </row>
    <row r="17">
      <c r="A17" s="4" t="inlineStr">
        <is>
          <t>Beginning balance (in shares) at Dec. 31, 2019</t>
        </is>
      </c>
      <c r="D17" s="5" t="n">
        <v>5154892</v>
      </c>
    </row>
    <row r="18">
      <c r="A18" s="4" t="inlineStr">
        <is>
          <t>Beginning balance at Dec. 31, 2019</t>
        </is>
      </c>
      <c r="B18" s="5" t="n">
        <v>119981</v>
      </c>
      <c r="C18" s="6" t="n">
        <v>0</v>
      </c>
      <c r="D18" s="6" t="n">
        <v>52</v>
      </c>
      <c r="E18" s="5" t="n">
        <v>362450</v>
      </c>
      <c r="F18" s="5" t="n">
        <v>-245184</v>
      </c>
      <c r="G18" s="6" t="n">
        <v>1694</v>
      </c>
      <c r="H18" s="5" t="n">
        <v>2663</v>
      </c>
      <c r="I18" s="6" t="n">
        <v>-1694</v>
      </c>
    </row>
    <row r="19">
      <c r="A19" s="3" t="inlineStr">
        <is>
          <t>Comprehensive income (loss):</t>
        </is>
      </c>
    </row>
    <row r="20">
      <c r="A20" s="4" t="inlineStr">
        <is>
          <t>Net (loss) income</t>
        </is>
      </c>
      <c r="B20" s="5" t="n">
        <v>-10492</v>
      </c>
    </row>
    <row r="21">
      <c r="A21" s="4" t="inlineStr">
        <is>
          <t>Comprehensive (loss) income</t>
        </is>
      </c>
      <c r="B21" s="5" t="n">
        <v>-10085</v>
      </c>
    </row>
    <row r="22">
      <c r="A22" s="4" t="inlineStr">
        <is>
          <t>Ending balance (in shares) at Sep. 30, 2020</t>
        </is>
      </c>
      <c r="D22" s="5" t="n">
        <v>31573289</v>
      </c>
    </row>
    <row r="23">
      <c r="A23" s="4" t="inlineStr">
        <is>
          <t>Ending balance at Sep. 30, 2020</t>
        </is>
      </c>
      <c r="B23" s="5" t="n">
        <v>207561</v>
      </c>
      <c r="D23" s="6" t="n">
        <v>316</v>
      </c>
      <c r="E23" s="5" t="n">
        <v>459851</v>
      </c>
      <c r="F23" s="5" t="n">
        <v>-253982</v>
      </c>
      <c r="H23" s="5" t="n">
        <v>1376</v>
      </c>
    </row>
    <row r="24">
      <c r="A24" s="4" t="inlineStr">
        <is>
          <t>Beginning balance (in shares) at Mar. 31, 2020</t>
        </is>
      </c>
      <c r="D24" s="5" t="n">
        <v>31542335</v>
      </c>
    </row>
    <row r="25">
      <c r="A25" s="4" t="inlineStr">
        <is>
          <t>Beginning balance at Mar. 31, 2020</t>
        </is>
      </c>
      <c r="B25" s="5" t="n">
        <v>200609</v>
      </c>
      <c r="D25" s="6" t="n">
        <v>316</v>
      </c>
      <c r="E25" s="5" t="n">
        <v>459606</v>
      </c>
      <c r="F25" s="5" t="n">
        <v>-260699</v>
      </c>
      <c r="H25" s="5" t="n">
        <v>1386</v>
      </c>
    </row>
    <row r="26">
      <c r="A26" s="3" t="inlineStr">
        <is>
          <t>Comprehensive income (loss):</t>
        </is>
      </c>
    </row>
    <row r="27">
      <c r="A27" s="4" t="inlineStr">
        <is>
          <t>Net (loss) income</t>
        </is>
      </c>
      <c r="B27" s="5" t="n">
        <v>3002</v>
      </c>
      <c r="F27" s="5" t="n">
        <v>3002</v>
      </c>
    </row>
    <row r="28">
      <c r="A28" s="4" t="inlineStr">
        <is>
          <t>Unrealized gain (loss) on debt investments, net of tax</t>
        </is>
      </c>
      <c r="B28" s="5" t="n">
        <v>303</v>
      </c>
      <c r="H28" s="5" t="n">
        <v>303</v>
      </c>
    </row>
    <row r="29">
      <c r="A29" s="4" t="inlineStr">
        <is>
          <t>Realized gain on debt investments reclassified and included in net loss, net of tax</t>
        </is>
      </c>
      <c r="B29" s="5" t="n">
        <v>-3</v>
      </c>
      <c r="H29" s="5" t="n">
        <v>-3</v>
      </c>
    </row>
    <row r="30">
      <c r="A30" s="4" t="inlineStr">
        <is>
          <t>Comprehensive (loss) income</t>
        </is>
      </c>
      <c r="B30" s="5" t="n">
        <v>3302</v>
      </c>
      <c r="F30" s="5" t="n">
        <v>3002</v>
      </c>
      <c r="H30" s="5" t="n">
        <v>300</v>
      </c>
    </row>
    <row r="31">
      <c r="A31" s="4" t="inlineStr">
        <is>
          <t>Grants under share award plan and share based compensation (in shares)</t>
        </is>
      </c>
      <c r="D31" s="5" t="n">
        <v>35000</v>
      </c>
    </row>
    <row r="32">
      <c r="A32" s="4" t="inlineStr">
        <is>
          <t>Grants under share award plan and share-based compensation</t>
        </is>
      </c>
      <c r="B32" s="5" t="n">
        <v>199</v>
      </c>
      <c r="E32" s="5" t="n">
        <v>199</v>
      </c>
    </row>
    <row r="33">
      <c r="A33" s="4" t="inlineStr">
        <is>
          <t>Repurchases and forfeitures under share award plan (in shares)</t>
        </is>
      </c>
      <c r="D33" s="5" t="n">
        <v>-2836</v>
      </c>
    </row>
    <row r="34">
      <c r="A34" s="4" t="inlineStr">
        <is>
          <t>Repurchases and forfeitures under share award plan</t>
        </is>
      </c>
      <c r="B34" s="5" t="n">
        <v>-4</v>
      </c>
      <c r="E34" s="5" t="n">
        <v>-4</v>
      </c>
    </row>
    <row r="35">
      <c r="A35" s="4" t="inlineStr">
        <is>
          <t>Ending balance (in shares) at Jun. 30, 2020</t>
        </is>
      </c>
      <c r="D35" s="5" t="n">
        <v>31574499</v>
      </c>
    </row>
    <row r="36">
      <c r="A36" s="4" t="inlineStr">
        <is>
          <t>Ending balance at Jun. 30, 2020</t>
        </is>
      </c>
      <c r="B36" s="5" t="n">
        <v>204106</v>
      </c>
      <c r="D36" s="6" t="n">
        <v>316</v>
      </c>
      <c r="E36" s="5" t="n">
        <v>459801</v>
      </c>
      <c r="F36" s="5" t="n">
        <v>-257697</v>
      </c>
      <c r="H36" s="5" t="n">
        <v>1686</v>
      </c>
    </row>
    <row r="37">
      <c r="A37" s="3" t="inlineStr">
        <is>
          <t>Comprehensive income (loss):</t>
        </is>
      </c>
    </row>
    <row r="38">
      <c r="A38" s="4" t="inlineStr">
        <is>
          <t>Net (loss) income</t>
        </is>
      </c>
      <c r="B38" s="5" t="n">
        <v>3715</v>
      </c>
      <c r="F38" s="5" t="n">
        <v>3715</v>
      </c>
    </row>
    <row r="39">
      <c r="A39" s="4" t="inlineStr">
        <is>
          <t>Unrealized gain (loss) on debt investments, net of tax</t>
        </is>
      </c>
      <c r="B39" s="5" t="n">
        <v>-20</v>
      </c>
      <c r="H39" s="5" t="n">
        <v>-20</v>
      </c>
    </row>
    <row r="40">
      <c r="A40" s="4" t="inlineStr">
        <is>
          <t>Realized gain on debt investments reclassified and included in net loss, net of tax</t>
        </is>
      </c>
      <c r="B40" s="5" t="n">
        <v>-290</v>
      </c>
      <c r="H40" s="5" t="n">
        <v>-290</v>
      </c>
    </row>
    <row r="41">
      <c r="A41" s="4" t="inlineStr">
        <is>
          <t>Comprehensive (loss) income</t>
        </is>
      </c>
      <c r="B41" s="5" t="n">
        <v>3405</v>
      </c>
      <c r="F41" s="5" t="n">
        <v>3715</v>
      </c>
      <c r="H41" s="5" t="n">
        <v>-310</v>
      </c>
    </row>
    <row r="42">
      <c r="A42" s="4" t="inlineStr">
        <is>
          <t>Grants under share award plan and share-based compensation</t>
        </is>
      </c>
      <c r="B42" s="5" t="n">
        <v>53</v>
      </c>
      <c r="E42" s="5" t="n">
        <v>53</v>
      </c>
    </row>
    <row r="43">
      <c r="A43" s="4" t="inlineStr">
        <is>
          <t>Repurchases and forfeitures under share award plan (in shares)</t>
        </is>
      </c>
      <c r="D43" s="5" t="n">
        <v>-1210</v>
      </c>
    </row>
    <row r="44">
      <c r="A44" s="4" t="inlineStr">
        <is>
          <t>Repurchases and forfeitures under share award plan</t>
        </is>
      </c>
      <c r="B44" s="5" t="n">
        <v>-3</v>
      </c>
      <c r="E44" s="5" t="n">
        <v>-3</v>
      </c>
    </row>
    <row r="45">
      <c r="A45" s="4" t="inlineStr">
        <is>
          <t>Ending balance (in shares) at Sep. 30, 2020</t>
        </is>
      </c>
      <c r="D45" s="5" t="n">
        <v>31573289</v>
      </c>
    </row>
    <row r="46">
      <c r="A46" s="4" t="inlineStr">
        <is>
          <t>Ending balance at Sep. 30, 2020</t>
        </is>
      </c>
      <c r="B46" s="6" t="n">
        <v>207561</v>
      </c>
      <c r="D46" s="6" t="n">
        <v>316</v>
      </c>
      <c r="E46" s="5" t="n">
        <v>459851</v>
      </c>
      <c r="F46" s="5" t="n">
        <v>-253982</v>
      </c>
      <c r="H46" s="5" t="n">
        <v>1376</v>
      </c>
    </row>
    <row r="47">
      <c r="A47" s="4" t="inlineStr">
        <is>
          <t>Beginning balance (in shares) at Dec. 31, 2020</t>
        </is>
      </c>
      <c r="B47" s="5" t="n">
        <v>31679207</v>
      </c>
      <c r="D47" s="5" t="n">
        <v>31679207</v>
      </c>
    </row>
    <row r="48">
      <c r="A48" s="4" t="inlineStr">
        <is>
          <t>Beginning balance at Dec. 31, 2020</t>
        </is>
      </c>
      <c r="B48" s="6" t="n">
        <v>210532</v>
      </c>
      <c r="D48" s="6" t="n">
        <v>317</v>
      </c>
      <c r="E48" s="5" t="n">
        <v>460038</v>
      </c>
      <c r="F48" s="5" t="n">
        <v>-251139</v>
      </c>
      <c r="H48" s="5" t="n">
        <v>1316</v>
      </c>
    </row>
    <row r="49">
      <c r="A49" s="3" t="inlineStr">
        <is>
          <t>Comprehensive income (loss):</t>
        </is>
      </c>
    </row>
    <row r="50">
      <c r="A50" s="4" t="inlineStr">
        <is>
          <t>Net (loss) income</t>
        </is>
      </c>
      <c r="B50" s="5" t="n">
        <v>3315</v>
      </c>
      <c r="F50" s="5" t="n">
        <v>3315</v>
      </c>
    </row>
    <row r="51">
      <c r="A51" s="4" t="inlineStr">
        <is>
          <t>Unrealized gain (loss) on debt investments, net of tax</t>
        </is>
      </c>
      <c r="B51" s="5" t="n">
        <v>-294</v>
      </c>
      <c r="H51" s="5" t="n">
        <v>-294</v>
      </c>
    </row>
    <row r="52">
      <c r="A52" s="4" t="inlineStr">
        <is>
          <t>Comprehensive (loss) income</t>
        </is>
      </c>
      <c r="B52" s="5" t="n">
        <v>3021</v>
      </c>
      <c r="F52" s="5" t="n">
        <v>3315</v>
      </c>
      <c r="H52" s="5" t="n">
        <v>-294</v>
      </c>
    </row>
    <row r="53">
      <c r="A53" s="4" t="inlineStr">
        <is>
          <t>Grants under share award plan and share-based compensation</t>
        </is>
      </c>
      <c r="B53" s="5" t="n">
        <v>76</v>
      </c>
      <c r="E53" s="5" t="n">
        <v>76</v>
      </c>
    </row>
    <row r="54">
      <c r="A54" s="4" t="inlineStr">
        <is>
          <t>Repurchases and forfeitures under share award plan (in shares)</t>
        </is>
      </c>
      <c r="D54" s="5" t="n">
        <v>-2778</v>
      </c>
    </row>
    <row r="55">
      <c r="A55" s="4" t="inlineStr">
        <is>
          <t>Repurchases and forfeitures under share award plan</t>
        </is>
      </c>
      <c r="B55" s="5" t="n">
        <v>-1</v>
      </c>
      <c r="E55" s="5" t="n">
        <v>-1</v>
      </c>
    </row>
    <row r="56">
      <c r="A56" s="4" t="inlineStr">
        <is>
          <t>Ending balance (in shares) at Mar. 31, 2021</t>
        </is>
      </c>
      <c r="D56" s="5" t="n">
        <v>31676429</v>
      </c>
    </row>
    <row r="57">
      <c r="A57" s="4" t="inlineStr">
        <is>
          <t>Ending balance at Mar. 31, 2021</t>
        </is>
      </c>
      <c r="B57" s="6" t="n">
        <v>213628</v>
      </c>
      <c r="D57" s="6" t="n">
        <v>317</v>
      </c>
      <c r="E57" s="5" t="n">
        <v>460113</v>
      </c>
      <c r="F57" s="5" t="n">
        <v>-247824</v>
      </c>
      <c r="H57" s="5" t="n">
        <v>1022</v>
      </c>
    </row>
    <row r="58">
      <c r="A58" s="4" t="inlineStr">
        <is>
          <t>Beginning balance (in shares) at Dec. 31, 2020</t>
        </is>
      </c>
      <c r="B58" s="5" t="n">
        <v>31679207</v>
      </c>
      <c r="D58" s="5" t="n">
        <v>31679207</v>
      </c>
    </row>
    <row r="59">
      <c r="A59" s="4" t="inlineStr">
        <is>
          <t>Beginning balance at Dec. 31, 2020</t>
        </is>
      </c>
      <c r="B59" s="6" t="n">
        <v>210532</v>
      </c>
      <c r="D59" s="6" t="n">
        <v>317</v>
      </c>
      <c r="E59" s="5" t="n">
        <v>460038</v>
      </c>
      <c r="F59" s="5" t="n">
        <v>-251139</v>
      </c>
      <c r="H59" s="5" t="n">
        <v>1316</v>
      </c>
    </row>
    <row r="60">
      <c r="A60" s="3" t="inlineStr">
        <is>
          <t>Comprehensive income (loss):</t>
        </is>
      </c>
    </row>
    <row r="61">
      <c r="A61" s="4" t="inlineStr">
        <is>
          <t>Net (loss) income</t>
        </is>
      </c>
      <c r="B61" s="5" t="n">
        <v>-19188</v>
      </c>
    </row>
    <row r="62">
      <c r="A62" s="4" t="inlineStr">
        <is>
          <t>Comprehensive (loss) income</t>
        </is>
      </c>
      <c r="B62" s="6" t="n">
        <v>-19523</v>
      </c>
    </row>
    <row r="63">
      <c r="A63" s="4" t="inlineStr">
        <is>
          <t>Ending balance (in shares) at Sep. 30, 2021</t>
        </is>
      </c>
      <c r="B63" s="5" t="n">
        <v>31753484</v>
      </c>
      <c r="D63" s="5" t="n">
        <v>31753484</v>
      </c>
    </row>
    <row r="64">
      <c r="A64" s="4" t="inlineStr">
        <is>
          <t>Ending balance at Sep. 30, 2021</t>
        </is>
      </c>
      <c r="B64" s="6" t="n">
        <v>191767</v>
      </c>
      <c r="D64" s="6" t="n">
        <v>318</v>
      </c>
      <c r="E64" s="5" t="n">
        <v>460798</v>
      </c>
      <c r="F64" s="5" t="n">
        <v>-270330</v>
      </c>
      <c r="H64" s="5" t="n">
        <v>981</v>
      </c>
    </row>
    <row r="65">
      <c r="A65" s="4" t="inlineStr">
        <is>
          <t>Beginning balance (in shares) at Mar. 31, 2021</t>
        </is>
      </c>
      <c r="D65" s="5" t="n">
        <v>31676429</v>
      </c>
    </row>
    <row r="66">
      <c r="A66" s="4" t="inlineStr">
        <is>
          <t>Beginning balance at Mar. 31, 2021</t>
        </is>
      </c>
      <c r="B66" s="5" t="n">
        <v>213628</v>
      </c>
      <c r="D66" s="6" t="n">
        <v>317</v>
      </c>
      <c r="E66" s="5" t="n">
        <v>460113</v>
      </c>
      <c r="F66" s="5" t="n">
        <v>-247824</v>
      </c>
      <c r="H66" s="5" t="n">
        <v>1022</v>
      </c>
    </row>
    <row r="67">
      <c r="A67" s="3" t="inlineStr">
        <is>
          <t>Comprehensive income (loss):</t>
        </is>
      </c>
    </row>
    <row r="68">
      <c r="A68" s="4" t="inlineStr">
        <is>
          <t>Net (loss) income</t>
        </is>
      </c>
      <c r="B68" s="5" t="n">
        <v>-12302</v>
      </c>
      <c r="F68" s="5" t="n">
        <v>-12302</v>
      </c>
    </row>
    <row r="69">
      <c r="A69" s="4" t="inlineStr">
        <is>
          <t>Unrealized gain (loss) on debt investments, net of tax</t>
        </is>
      </c>
      <c r="B69" s="5" t="n">
        <v>44</v>
      </c>
      <c r="H69" s="5" t="n">
        <v>44</v>
      </c>
    </row>
    <row r="70">
      <c r="A70" s="4" t="inlineStr">
        <is>
          <t>Realized gain on debt investments reclassified and included in net loss, net of tax</t>
        </is>
      </c>
      <c r="B70" s="5" t="n">
        <v>-18</v>
      </c>
      <c r="H70" s="5" t="n">
        <v>-18</v>
      </c>
    </row>
    <row r="71">
      <c r="A71" s="4" t="inlineStr">
        <is>
          <t>Comprehensive (loss) income</t>
        </is>
      </c>
      <c r="B71" s="5" t="n">
        <v>-12276</v>
      </c>
      <c r="F71" s="5" t="n">
        <v>-12302</v>
      </c>
      <c r="H71" s="5" t="n">
        <v>26</v>
      </c>
    </row>
    <row r="72">
      <c r="A72" s="4" t="inlineStr">
        <is>
          <t>Grants under share award plan and share based compensation (in shares)</t>
        </is>
      </c>
      <c r="D72" s="5" t="n">
        <v>87500</v>
      </c>
    </row>
    <row r="73">
      <c r="A73" s="4" t="inlineStr">
        <is>
          <t>Grants under share award plan and share-based compensation</t>
        </is>
      </c>
      <c r="B73" s="5" t="n">
        <v>638</v>
      </c>
      <c r="D73" s="6" t="n">
        <v>1</v>
      </c>
      <c r="E73" s="5" t="n">
        <v>637</v>
      </c>
    </row>
    <row r="74">
      <c r="A74" s="4" t="inlineStr">
        <is>
          <t>Repurchases and forfeitures under share award plan (in shares)</t>
        </is>
      </c>
      <c r="D74" s="5" t="n">
        <v>-2801</v>
      </c>
    </row>
    <row r="75">
      <c r="A75" s="4" t="inlineStr">
        <is>
          <t>Repurchases and forfeitures under share award plan</t>
        </is>
      </c>
      <c r="B75" s="5" t="n">
        <v>-16</v>
      </c>
      <c r="E75" s="5" t="n">
        <v>-13</v>
      </c>
      <c r="F75" s="5" t="n">
        <v>-3</v>
      </c>
    </row>
    <row r="76">
      <c r="A76" s="4" t="inlineStr">
        <is>
          <t>Ending balance (in shares) at Jun. 30, 2021</t>
        </is>
      </c>
      <c r="D76" s="5" t="n">
        <v>31761128</v>
      </c>
    </row>
    <row r="77">
      <c r="A77" s="4" t="inlineStr">
        <is>
          <t>Ending balance at Jun. 30, 2021</t>
        </is>
      </c>
      <c r="B77" s="5" t="n">
        <v>201974</v>
      </c>
      <c r="D77" s="6" t="n">
        <v>318</v>
      </c>
      <c r="E77" s="5" t="n">
        <v>460737</v>
      </c>
      <c r="F77" s="5" t="n">
        <v>-260129</v>
      </c>
      <c r="H77" s="5" t="n">
        <v>1048</v>
      </c>
    </row>
    <row r="78">
      <c r="A78" s="3" t="inlineStr">
        <is>
          <t>Comprehensive income (loss):</t>
        </is>
      </c>
    </row>
    <row r="79">
      <c r="A79" s="4" t="inlineStr">
        <is>
          <t>Net (loss) income</t>
        </is>
      </c>
      <c r="B79" s="5" t="n">
        <v>-10201</v>
      </c>
      <c r="F79" s="5" t="n">
        <v>-10201</v>
      </c>
    </row>
    <row r="80">
      <c r="A80" s="4" t="inlineStr">
        <is>
          <t>Unrealized gain (loss) on debt investments, net of tax</t>
        </is>
      </c>
      <c r="B80" s="5" t="n">
        <v>-67</v>
      </c>
      <c r="H80" s="5" t="n">
        <v>-67</v>
      </c>
    </row>
    <row r="81">
      <c r="A81" s="4" t="inlineStr">
        <is>
          <t>Comprehensive (loss) income</t>
        </is>
      </c>
      <c r="B81" s="5" t="n">
        <v>-10268</v>
      </c>
      <c r="F81" s="5" t="n">
        <v>-10201</v>
      </c>
      <c r="H81" s="5" t="n">
        <v>-67</v>
      </c>
    </row>
    <row r="82">
      <c r="A82" s="4" t="inlineStr">
        <is>
          <t>Grants under share award plan and share-based compensation</t>
        </is>
      </c>
      <c r="B82" s="5" t="n">
        <v>76</v>
      </c>
      <c r="E82" s="5" t="n">
        <v>76</v>
      </c>
    </row>
    <row r="83">
      <c r="A83" s="4" t="inlineStr">
        <is>
          <t>Repurchases and forfeitures under share award plan (in shares)</t>
        </is>
      </c>
      <c r="D83" s="5" t="n">
        <v>-7644</v>
      </c>
    </row>
    <row r="84">
      <c r="A84" s="4" t="inlineStr">
        <is>
          <t>Repurchases and forfeitures under share award plan</t>
        </is>
      </c>
      <c r="B84" s="6" t="n">
        <v>-15</v>
      </c>
      <c r="E84" s="5" t="n">
        <v>-15</v>
      </c>
    </row>
    <row r="85">
      <c r="A85" s="4" t="inlineStr">
        <is>
          <t>Ending balance (in shares) at Sep. 30, 2021</t>
        </is>
      </c>
      <c r="B85" s="5" t="n">
        <v>31753484</v>
      </c>
      <c r="D85" s="5" t="n">
        <v>31753484</v>
      </c>
    </row>
    <row r="86">
      <c r="A86" s="4" t="inlineStr">
        <is>
          <t>Ending balance at Sep. 30, 2021</t>
        </is>
      </c>
      <c r="B86" s="6" t="n">
        <v>191767</v>
      </c>
      <c r="D86" s="6" t="n">
        <v>318</v>
      </c>
      <c r="E86" s="6" t="n">
        <v>460798</v>
      </c>
      <c r="F86" s="6" t="n">
        <v>-270330</v>
      </c>
      <c r="H86" s="6" t="n">
        <v>9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 FROM OPERATING ACTIVITIES:</t>
        </is>
      </c>
    </row>
    <row r="4">
      <c r="A4" s="4" t="inlineStr">
        <is>
          <t>Net loss</t>
        </is>
      </c>
      <c r="B4" s="6" t="n">
        <v>-19188</v>
      </c>
      <c r="C4" s="6" t="n">
        <v>-10492</v>
      </c>
    </row>
    <row r="5">
      <c r="A5" s="3" t="inlineStr">
        <is>
          <t>Adjustments to reconcile net loss to net cash provided by operating activities:</t>
        </is>
      </c>
    </row>
    <row r="6">
      <c r="A6" s="4" t="inlineStr">
        <is>
          <t>Depreciation and amortization</t>
        </is>
      </c>
      <c r="B6" s="5" t="n">
        <v>8912</v>
      </c>
      <c r="C6" s="5" t="n">
        <v>8084</v>
      </c>
    </row>
    <row r="7">
      <c r="A7" s="4" t="inlineStr">
        <is>
          <t>Unrealized (gain) loss on equity investments</t>
        </is>
      </c>
      <c r="B7" s="5" t="n">
        <v>-555</v>
      </c>
      <c r="C7" s="5" t="n">
        <v>160</v>
      </c>
    </row>
    <row r="8">
      <c r="A8" s="4" t="inlineStr">
        <is>
          <t>Realized gain on sale of debt and equity investments</t>
        </is>
      </c>
      <c r="B8" s="5" t="n">
        <v>-193</v>
      </c>
      <c r="C8" s="5" t="n">
        <v>-422</v>
      </c>
    </row>
    <row r="9">
      <c r="A9" s="4" t="inlineStr">
        <is>
          <t>Lease terminations</t>
        </is>
      </c>
      <c r="B9" s="5" t="n">
        <v>-408</v>
      </c>
      <c r="C9" s="5" t="n">
        <v>22899</v>
      </c>
    </row>
    <row r="10">
      <c r="A10" s="4" t="inlineStr">
        <is>
          <t>Long-lived asset impairment</t>
        </is>
      </c>
      <c r="B10" s="5" t="n">
        <v>890</v>
      </c>
      <c r="C10" s="5" t="n">
        <v>0</v>
      </c>
    </row>
    <row r="11">
      <c r="A11" s="4" t="inlineStr">
        <is>
          <t>Share-based compensation</t>
        </is>
      </c>
      <c r="B11" s="5" t="n">
        <v>761</v>
      </c>
      <c r="C11" s="5" t="n">
        <v>325</v>
      </c>
    </row>
    <row r="12">
      <c r="A12" s="4" t="inlineStr">
        <is>
          <t>Provision for losses on accounts receivables</t>
        </is>
      </c>
      <c r="B12" s="5" t="n">
        <v>1432</v>
      </c>
      <c r="C12" s="5" t="n">
        <v>1315</v>
      </c>
    </row>
    <row r="13">
      <c r="A13" s="4" t="inlineStr">
        <is>
          <t>Other non-cash expense (income) adjustments, net</t>
        </is>
      </c>
      <c r="B13" s="5" t="n">
        <v>652</v>
      </c>
      <c r="C13" s="5" t="n">
        <v>175</v>
      </c>
    </row>
    <row r="14">
      <c r="A14" s="3" t="inlineStr">
        <is>
          <t>Changes in assets and liabilities:</t>
        </is>
      </c>
    </row>
    <row r="15">
      <c r="A15" s="4" t="inlineStr">
        <is>
          <t>Accounts receivable</t>
        </is>
      </c>
      <c r="B15" s="5" t="n">
        <v>-975</v>
      </c>
      <c r="C15" s="5" t="n">
        <v>23120</v>
      </c>
    </row>
    <row r="16">
      <c r="A16" s="4" t="inlineStr">
        <is>
          <t>Due from related person</t>
        </is>
      </c>
      <c r="B16" s="5" t="n">
        <v>63142</v>
      </c>
      <c r="C16" s="5" t="n">
        <v>-54249</v>
      </c>
    </row>
    <row r="17">
      <c r="A17" s="4" t="inlineStr">
        <is>
          <t>Prepaid expenses and other current assets</t>
        </is>
      </c>
      <c r="B17" s="5" t="n">
        <v>2175</v>
      </c>
      <c r="C17" s="5" t="n">
        <v>-2393</v>
      </c>
    </row>
    <row r="18">
      <c r="A18" s="4" t="inlineStr">
        <is>
          <t>Accounts payable</t>
        </is>
      </c>
      <c r="B18" s="5" t="n">
        <v>-7014</v>
      </c>
      <c r="C18" s="5" t="n">
        <v>-8897</v>
      </c>
    </row>
    <row r="19">
      <c r="A19" s="4" t="inlineStr">
        <is>
          <t>Accrued expenses and other current liabilities</t>
        </is>
      </c>
      <c r="B19" s="5" t="n">
        <v>-10387</v>
      </c>
      <c r="C19" s="5" t="n">
        <v>46126</v>
      </c>
    </row>
    <row r="20">
      <c r="A20" s="4" t="inlineStr">
        <is>
          <t>Accrued compensation and benefits</t>
        </is>
      </c>
      <c r="B20" s="5" t="n">
        <v>-32471</v>
      </c>
      <c r="C20" s="5" t="n">
        <v>32096</v>
      </c>
    </row>
    <row r="21">
      <c r="A21" s="4" t="inlineStr">
        <is>
          <t>Due to related persons</t>
        </is>
      </c>
      <c r="B21" s="5" t="n">
        <v>-3172</v>
      </c>
      <c r="C21" s="5" t="n">
        <v>-2048</v>
      </c>
    </row>
    <row r="22">
      <c r="A22" s="4" t="inlineStr">
        <is>
          <t>Other current and long term liabilities</t>
        </is>
      </c>
      <c r="B22" s="5" t="n">
        <v>-1801</v>
      </c>
      <c r="C22" s="5" t="n">
        <v>6241</v>
      </c>
    </row>
    <row r="23">
      <c r="A23" s="4" t="inlineStr">
        <is>
          <t>Net cash provided by operating activities</t>
        </is>
      </c>
      <c r="B23" s="5" t="n">
        <v>1800</v>
      </c>
      <c r="C23" s="5" t="n">
        <v>62040</v>
      </c>
    </row>
    <row r="24">
      <c r="A24" s="3" t="inlineStr">
        <is>
          <t>CASH FLOW FROM INVESTING ACTIVITIES:</t>
        </is>
      </c>
    </row>
    <row r="25">
      <c r="A25" s="4" t="inlineStr">
        <is>
          <t>Acquisition of property and equipment</t>
        </is>
      </c>
      <c r="B25" s="5" t="n">
        <v>-7350</v>
      </c>
      <c r="C25" s="5" t="n">
        <v>-4132</v>
      </c>
    </row>
    <row r="26">
      <c r="A26" s="4" t="inlineStr">
        <is>
          <t>Purchases of debt and equity investments</t>
        </is>
      </c>
      <c r="B26" s="5" t="n">
        <v>-231</v>
      </c>
      <c r="C26" s="5" t="n">
        <v>-5688</v>
      </c>
    </row>
    <row r="27">
      <c r="A27" s="4" t="inlineStr">
        <is>
          <t>Proceeds from sale of property and equipment</t>
        </is>
      </c>
      <c r="B27" s="5" t="n">
        <v>0</v>
      </c>
      <c r="C27" s="5" t="n">
        <v>2725</v>
      </c>
    </row>
    <row r="28">
      <c r="A28" s="4" t="inlineStr">
        <is>
          <t>Distributions in excess of earnings from Affiliates Insurance Company</t>
        </is>
      </c>
      <c r="B28" s="5" t="n">
        <v>0</v>
      </c>
      <c r="C28" s="5" t="n">
        <v>287</v>
      </c>
    </row>
    <row r="29">
      <c r="A29" s="4" t="inlineStr">
        <is>
          <t>Proceeds from sale of debt and equity investments</t>
        </is>
      </c>
      <c r="B29" s="5" t="n">
        <v>2035</v>
      </c>
      <c r="C29" s="5" t="n">
        <v>9078</v>
      </c>
    </row>
    <row r="30">
      <c r="A30" s="4" t="inlineStr">
        <is>
          <t>Net cash (used in) provided by investing activities</t>
        </is>
      </c>
      <c r="B30" s="5" t="n">
        <v>-5546</v>
      </c>
      <c r="C30" s="5" t="n">
        <v>2270</v>
      </c>
    </row>
    <row r="31">
      <c r="A31" s="3" t="inlineStr">
        <is>
          <t>CASH FLOW FROM FINANCING ACTIVITIES:</t>
        </is>
      </c>
    </row>
    <row r="32">
      <c r="A32" s="4" t="inlineStr">
        <is>
          <t>Costs related to issuance of common stock</t>
        </is>
      </c>
      <c r="B32" s="5" t="n">
        <v>0</v>
      </c>
      <c r="C32" s="5" t="n">
        <v>-559</v>
      </c>
    </row>
    <row r="33">
      <c r="A33" s="4" t="inlineStr">
        <is>
          <t>Repayments of mortgage notes payable</t>
        </is>
      </c>
      <c r="B33" s="5" t="n">
        <v>-308</v>
      </c>
      <c r="C33" s="5" t="n">
        <v>-288</v>
      </c>
    </row>
    <row r="34">
      <c r="A34" s="4" t="inlineStr">
        <is>
          <t>Repayments of finance lease principal</t>
        </is>
      </c>
      <c r="B34" s="5" t="n">
        <v>-600</v>
      </c>
      <c r="C34" s="5" t="n">
        <v>0</v>
      </c>
    </row>
    <row r="35">
      <c r="A35" s="4" t="inlineStr">
        <is>
          <t>Payment of employee tax obligations on withheld shares</t>
        </is>
      </c>
      <c r="B35" s="5" t="n">
        <v>-3</v>
      </c>
      <c r="C35" s="5" t="n">
        <v>0</v>
      </c>
    </row>
    <row r="36">
      <c r="A36" s="4" t="inlineStr">
        <is>
          <t>Net cash used in financing activities</t>
        </is>
      </c>
      <c r="B36" s="5" t="n">
        <v>-911</v>
      </c>
      <c r="C36" s="5" t="n">
        <v>-847</v>
      </c>
    </row>
    <row r="37">
      <c r="A37" s="4" t="inlineStr">
        <is>
          <t>(Decrease) increase in cash and cash equivalents and restricted cash and cash equivalents</t>
        </is>
      </c>
      <c r="B37" s="5" t="n">
        <v>-4657</v>
      </c>
      <c r="C37" s="5" t="n">
        <v>63463</v>
      </c>
    </row>
    <row r="38">
      <c r="A38" s="4" t="inlineStr">
        <is>
          <t>Cash and cash equivalents and restricted cash and cash equivalents at beginning of period</t>
        </is>
      </c>
      <c r="B38" s="5" t="n">
        <v>109597</v>
      </c>
      <c r="C38" s="5" t="n">
        <v>56979</v>
      </c>
    </row>
    <row r="39">
      <c r="A39" s="4" t="inlineStr">
        <is>
          <t>Cash and cash equivalents and restricted cash and cash equivalents at end of period</t>
        </is>
      </c>
      <c r="B39" s="5" t="n">
        <v>104940</v>
      </c>
      <c r="C39" s="5" t="n">
        <v>120442</v>
      </c>
    </row>
    <row r="40">
      <c r="A40" s="3" t="inlineStr">
        <is>
          <t>Reconciliation of cash and cash equivalents and restricted cash and cash equivalents:</t>
        </is>
      </c>
    </row>
    <row r="41">
      <c r="A41" s="4" t="inlineStr">
        <is>
          <t>Cash and cash equivalents</t>
        </is>
      </c>
      <c r="B41" s="5" t="n">
        <v>80188</v>
      </c>
      <c r="C41" s="5" t="n">
        <v>95779</v>
      </c>
    </row>
    <row r="42">
      <c r="A42" s="4" t="inlineStr">
        <is>
          <t>Current restricted cash and cash equivalents</t>
        </is>
      </c>
      <c r="B42" s="5" t="n">
        <v>23615</v>
      </c>
      <c r="C42" s="5" t="n">
        <v>23842</v>
      </c>
    </row>
    <row r="43">
      <c r="A43" s="4" t="inlineStr">
        <is>
          <t>Other restricted cash and cash equivalents</t>
        </is>
      </c>
      <c r="B43" s="5" t="n">
        <v>1137</v>
      </c>
      <c r="C43" s="5" t="n">
        <v>821</v>
      </c>
    </row>
    <row r="44">
      <c r="A44" s="4" t="inlineStr">
        <is>
          <t>Cash and cash equivalents and restricted cash and cash equivalents at end of period</t>
        </is>
      </c>
      <c r="B44" s="5" t="n">
        <v>104940</v>
      </c>
      <c r="C44" s="5" t="n">
        <v>120442</v>
      </c>
    </row>
    <row r="45">
      <c r="A45" s="3" t="inlineStr">
        <is>
          <t>Supplemental cash flow information:</t>
        </is>
      </c>
    </row>
    <row r="46">
      <c r="A46" s="4" t="inlineStr">
        <is>
          <t>Interest paid</t>
        </is>
      </c>
      <c r="B46" s="5" t="n">
        <v>597</v>
      </c>
      <c r="C46" s="5" t="n">
        <v>363</v>
      </c>
    </row>
    <row r="47">
      <c r="A47" s="4" t="inlineStr">
        <is>
          <t>Income taxes paid, net</t>
        </is>
      </c>
      <c r="B47" s="5" t="n">
        <v>436</v>
      </c>
      <c r="C47" s="5" t="n">
        <v>40</v>
      </c>
    </row>
    <row r="48">
      <c r="A48" s="4" t="inlineStr">
        <is>
          <t>Operating lease payments, including lease termination payment</t>
        </is>
      </c>
      <c r="B48" s="5" t="n">
        <v>6388</v>
      </c>
      <c r="C48" s="5" t="n">
        <v>2620</v>
      </c>
    </row>
    <row r="49">
      <c r="A49" s="4" t="inlineStr">
        <is>
          <t>Financing lease interest payments</t>
        </is>
      </c>
      <c r="B49" s="5" t="n">
        <v>255</v>
      </c>
      <c r="C49" s="5" t="n">
        <v>0</v>
      </c>
    </row>
    <row r="50">
      <c r="A50" s="3" t="inlineStr">
        <is>
          <t>Non-cash investing and financing activities:</t>
        </is>
      </c>
    </row>
    <row r="51">
      <c r="A51" s="4" t="inlineStr">
        <is>
          <t>Liabilities assumed related to issuance of our common stock</t>
        </is>
      </c>
      <c r="B51" s="5" t="n">
        <v>0</v>
      </c>
      <c r="C51" s="5" t="n">
        <v>51547</v>
      </c>
    </row>
    <row r="52">
      <c r="A52" s="4" t="inlineStr">
        <is>
          <t>Real estate improvements in accrued, not paid</t>
        </is>
      </c>
      <c r="B52" s="5" t="n">
        <v>558</v>
      </c>
      <c r="C52" s="5" t="n">
        <v>2554</v>
      </c>
    </row>
    <row r="53">
      <c r="A53" s="4" t="inlineStr">
        <is>
          <t>Right-of-use assets obtained in exchange for finance lease liabilities</t>
        </is>
      </c>
      <c r="B53" s="5" t="n">
        <v>0</v>
      </c>
      <c r="C53" s="5" t="n">
        <v>4515</v>
      </c>
    </row>
    <row r="54">
      <c r="A54" s="4" t="inlineStr">
        <is>
          <t>Right-of-use assets obtained in exchange for operating lease liabilities</t>
        </is>
      </c>
      <c r="B54" s="6" t="n">
        <v>9746</v>
      </c>
      <c r="C5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Organization</t>
        </is>
      </c>
      <c r="B4" s="4" t="inlineStr">
        <is>
          <t>Basis of Presentation and Organization General. The accompanying condensed consolidated financial statements of Five Star Senior Living Inc. and its subsidiaries are unaudited. Certain information and disclosures required by the rules and regulations of the Securities and Exchange Commission, or SEC, and U.S. generally accepted accounting principles, or GAAP, for complete financial statements have been condensed or omitted pursuant to SEC rules and regulations related to interim financial statements. We believe the disclosures made are adequate to make the information presented not misleading. As of September 30, 2021, we managed or operated 179 senior living communities (primarily independent and assisted living communities) located in 29 states with 22,768 living units, which include four continuing care retirement communities, or CCRCs, with 625 living units which will be transitioned to new operators. As of September 30, 2021, we managed 159 of these senior living communities (20,669 living units) and we owned and operated 20 of these senior living communities (2,099 living units). Our 179 senior living communities, as of September 30, 2021, included 10,628 independent living apartments, 11,856 assisted living suites (which includes 2,454 of our Bridge to Rediscovery memory care units) and 284 skilled nursing facilities, or SNF, units. During the three months ended September 30, 2021 we transitioned the management of 69 senior living communities with approximately 4,800 living units to new operators pursuant to our April 9, 2021 Strategic Plan described below. No units were transitioned prior to June 30, 2021. On September 30, 2021, we terminated our lease on all four communities (with approximately 200 living units) previously leased from Healthpeak Properties Inc., or PEAK. The foregoing numbers exclude living units categorized as out of service. Our rehabilitation and wellness services segment, which is primarily comprised of Five Star Rehabilitation and Wellness Services doing business as Ageility Physical Therapy Solutions, or Ageility, provides a comprehensive suite of rehabilitation, personal fitness, and wellness services at our senior living communities as well as at unaffiliated senior living communities. As of September 30, 2021, we operated ten inpatient rehabilitation and wellness services clinics in senior living communities owned by Diversified Healthcare Trust, or DHC, of which two of the communities are managed by us and eight of the communities were transitioned to new operators during the three months ended September 30, 2021. As of September 30, 2021, we operated 223 outpatient rehabilitation and wellness services clinics, of which 122 were located at our managed and owned senior living communities and 101 were located within senior living communities not owned by us or managed on behalf of DHC. Strategic Plan . On April 9, 2021, we announced a new strategic plan, or the Strategic Plan, including to: • Reposition our senior living management service offering to focus on larger independent living and assisted living as well as active adult communities and exit skilled nursing by transitioning 108 communities to new operators and closing approximately 1,500 SNF living units in retained CCRCs; • Evolve through investment in an enhanced scalable corporate shared services center to support operations to deliver differentiated, customer focused resident experiences across segmented senior living service offerings, as well as through home health and concierge offerings. We are expanding our Ageility service line by introducing innovative fitness and personal training offerings to complement outpatient therapy, and home health services, including strength training, orthopedic rehabilitation, fall prevention, cognitive or memory enhancement, aquatic therapy, and general personal fitness and wellness programs; and • Diversify with a focus on revenue diversification opportunities, including growing Ageility rehabilitation services and expanding ancillary services to provide choice based, financially flexible resident experience and reach customers outside of our senior living communities. During the nine months ended September 30, 2021, we made the following progress with respect to the Reposition phase of the Strategic Plan: • We and DHC amended our management arrangements on June 9, 2021; see Note 11 for additional information on the amendments to the management arrangements with DHC, • Transitioned the management of 69 senior living communities with approximately 4,800 living units to new operators, all of which occurred during the three months ended September 30, 2021, • DHC has entered into agreements for us to transition the management of an additional 35 senior living communities, with approximately 2,100 living units, to new operators in the fourth quarter of 2021, • Plan to close one community with approximately 100 living units, • Closed all 1,532 SNF living units in 27 managed CCRCs, and began collaborating with DHC to reposition these SNF units, • Closed 27 of the 37 Ageility inpatient rehabilitation clinics we planned to close, and • For six Ageility inpatient rehabilitation clinics, we entered into agreements with the new operators to continue to operate those clinics for 12 months. During the nine months ended September 30, 2021, we made the following progress with respect to the Evolve phase of the Strategic Plan: • Implemented enhancements to our corporate technology infrastructure, • Invested in critical areas of residential experience, including community wireless connectivity, resident transportation services, re-designed community common areas and resident units, • Made enhancements to digital marketing infrastructure and implemented a labor management tool, and • Standardized certain administrative functions through centralization efforts to enhance operating efficiency. During the nine months ended September 30, 2021, we made the following progress with respect to the Diversify phase of the Strategic Plan: • Opened 16 net new Ageility outpatient rehabilitation clinics, bringing our Ageility outpatient rehabilitation clinic total to 223, and • Grew Ageility fitness revenues to $2,413 or a 41.1% increase over the same period in 2020. In connection with the repositioning of our senior living management services, we expect to incur restructuring expenses of up to $19,000, approximately $13,000 of which we expect DHC will reimburse. These expenses are expected to include up to $7,500 of retention bonus payments, up to $8,700 of severance, benefits and transition expenses, and up to $2,800 of transaction expenses, of which we expect DHC to reimburse approximately $5,100, $7,200 and $700, respectively. For the three and nine months ended September 30, 2021, respectively, we recognized restructuring expenses of $1,220 and $16,859 related to the Strategic Plan which was partially offset by $813 and $12,344 of other reimbursed expenses related to the amounts to be reimbursed by DHC, respectively, for the three and nine months ended September 30, 2021. See Note 16 for summary of restructuring expenses and the corresponding liability. See Notes 11, 16 and 17 for more information on the Strategic Plan, the amendments to our management arrangements and our business arrangements with DHC. See Note 17 for summary of further progress made on the repositioning of our senior living management services during October 2021. Reclassifications . We have made reclassifications to the financial statements of prior periods to conform to the current period presentation. These reclassifications had no effect on net income (loss) or shareholders’ equity. The accompanying financial statements should be read in conjunction with the financial statements and notes contained in our Annual Report on Form 10-K for the year ended December 31, 2020,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37:09Z</dcterms:created>
  <dcterms:modified xmlns:dcterms="http://purl.org/dc/terms/" xmlns:xsi="http://www.w3.org/2001/XMLSchema-instance" xsi:type="dcterms:W3CDTF">2021-11-03T20:37:09Z</dcterms:modified>
</cp:coreProperties>
</file>